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eographic Concentration" sheetId="9" state="visible" r:id="rId9"/>
    <sheet xmlns:r="http://schemas.openxmlformats.org/officeDocument/2006/relationships" name="Property and Equipment" sheetId="10" state="visible" r:id="rId10"/>
    <sheet xmlns:r="http://schemas.openxmlformats.org/officeDocument/2006/relationships" name="Obligations" sheetId="11" state="visible" r:id="rId11"/>
    <sheet xmlns:r="http://schemas.openxmlformats.org/officeDocument/2006/relationships" name="Commitments" sheetId="12" state="visible" r:id="rId12"/>
    <sheet xmlns:r="http://schemas.openxmlformats.org/officeDocument/2006/relationships" name="Litigation and Legal Proceeding" sheetId="13" state="visible" r:id="rId13"/>
    <sheet xmlns:r="http://schemas.openxmlformats.org/officeDocument/2006/relationships" name="Compensation Plans and Programs" sheetId="14" state="visible" r:id="rId14"/>
    <sheet xmlns:r="http://schemas.openxmlformats.org/officeDocument/2006/relationships" name="Income Taxes (Notes)" sheetId="15" state="visible" r:id="rId15"/>
    <sheet xmlns:r="http://schemas.openxmlformats.org/officeDocument/2006/relationships" name="Equity Transactions (Notes)" sheetId="16" state="visible" r:id="rId16"/>
    <sheet xmlns:r="http://schemas.openxmlformats.org/officeDocument/2006/relationships" name="Subsequent Event (Notes)" sheetId="17" state="visible" r:id="rId17"/>
    <sheet xmlns:r="http://schemas.openxmlformats.org/officeDocument/2006/relationships" name="Other Expense Income (Notes)" sheetId="18" state="visible" r:id="rId18"/>
    <sheet xmlns:r="http://schemas.openxmlformats.org/officeDocument/2006/relationships" name="Revenue Recognition (Not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Geographic Concentration (Table" sheetId="23" state="visible" r:id="rId23"/>
    <sheet xmlns:r="http://schemas.openxmlformats.org/officeDocument/2006/relationships" name="Property and Equipment (Tables)" sheetId="24" state="visible" r:id="rId24"/>
    <sheet xmlns:r="http://schemas.openxmlformats.org/officeDocument/2006/relationships" name="Obligations (Tables)" sheetId="25" state="visible" r:id="rId25"/>
    <sheet xmlns:r="http://schemas.openxmlformats.org/officeDocument/2006/relationships" name="Commitments (Tables)" sheetId="26" state="visible" r:id="rId26"/>
    <sheet xmlns:r="http://schemas.openxmlformats.org/officeDocument/2006/relationships" name="Compensation Plans and Progra_2" sheetId="27" state="visible" r:id="rId27"/>
    <sheet xmlns:r="http://schemas.openxmlformats.org/officeDocument/2006/relationships" name="Income Taxes (Tables)" sheetId="28" state="visible" r:id="rId28"/>
    <sheet xmlns:r="http://schemas.openxmlformats.org/officeDocument/2006/relationships" name="Equity Transactions (Tables)" sheetId="29" state="visible" r:id="rId29"/>
    <sheet xmlns:r="http://schemas.openxmlformats.org/officeDocument/2006/relationships" name="Selected Quarterly Results (Tab" sheetId="30" state="visible" r:id="rId30"/>
    <sheet xmlns:r="http://schemas.openxmlformats.org/officeDocument/2006/relationships" name="Revenue Recognition (Tables)" sheetId="31" state="visible" r:id="rId31"/>
    <sheet xmlns:r="http://schemas.openxmlformats.org/officeDocument/2006/relationships" name="Balance Sheet Parenthetical (De"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ignificant Agreements Signific" sheetId="47" state="visible" r:id="rId47"/>
    <sheet xmlns:r="http://schemas.openxmlformats.org/officeDocument/2006/relationships" name="Significant Agreements Revenue " sheetId="48" state="visible" r:id="rId48"/>
    <sheet xmlns:r="http://schemas.openxmlformats.org/officeDocument/2006/relationships" name="Geographic Concentration (Detai" sheetId="49" state="visible" r:id="rId49"/>
    <sheet xmlns:r="http://schemas.openxmlformats.org/officeDocument/2006/relationships" name="Property and Equipment (Details" sheetId="50" state="visible" r:id="rId50"/>
    <sheet xmlns:r="http://schemas.openxmlformats.org/officeDocument/2006/relationships" name="Obligations (Details)" sheetId="51" state="visible" r:id="rId51"/>
    <sheet xmlns:r="http://schemas.openxmlformats.org/officeDocument/2006/relationships" name="Obligations Senior Convertible " sheetId="52" state="visible" r:id="rId52"/>
    <sheet xmlns:r="http://schemas.openxmlformats.org/officeDocument/2006/relationships" name="Commitments (Details)" sheetId="53" state="visible" r:id="rId53"/>
    <sheet xmlns:r="http://schemas.openxmlformats.org/officeDocument/2006/relationships" name="Compensation Plans and Progra_3" sheetId="54" state="visible" r:id="rId54"/>
    <sheet xmlns:r="http://schemas.openxmlformats.org/officeDocument/2006/relationships" name="Income Taxes (Details)" sheetId="55" state="visible" r:id="rId55"/>
    <sheet xmlns:r="http://schemas.openxmlformats.org/officeDocument/2006/relationships" name="Income Taxes Income Taxes (Deta" sheetId="56" state="visible" r:id="rId56"/>
    <sheet xmlns:r="http://schemas.openxmlformats.org/officeDocument/2006/relationships" name="Equity Transactions Share Repur" sheetId="57" state="visible" r:id="rId57"/>
    <sheet xmlns:r="http://schemas.openxmlformats.org/officeDocument/2006/relationships" name="Equity Transactions Common Stoc" sheetId="58" state="visible" r:id="rId58"/>
    <sheet xmlns:r="http://schemas.openxmlformats.org/officeDocument/2006/relationships" name="Equity Transactions Dividends (" sheetId="59" state="visible" r:id="rId59"/>
    <sheet xmlns:r="http://schemas.openxmlformats.org/officeDocument/2006/relationships" name="Selected Quarterly Results (Det" sheetId="60" state="visible" r:id="rId60"/>
    <sheet xmlns:r="http://schemas.openxmlformats.org/officeDocument/2006/relationships" name="VIE (Details)" sheetId="61" state="visible" r:id="rId61"/>
    <sheet xmlns:r="http://schemas.openxmlformats.org/officeDocument/2006/relationships" name="Business Combinations (Details)" sheetId="62" state="visible" r:id="rId62"/>
    <sheet xmlns:r="http://schemas.openxmlformats.org/officeDocument/2006/relationships" name="Business Combinations Pro Forma" sheetId="63" state="visible" r:id="rId63"/>
    <sheet xmlns:r="http://schemas.openxmlformats.org/officeDocument/2006/relationships" name="Other Expense Income (Details)" sheetId="64" state="visible" r:id="rId64"/>
    <sheet xmlns:r="http://schemas.openxmlformats.org/officeDocument/2006/relationships" name="Revenue Recognition (Details)" sheetId="65" state="visible" r:id="rId65"/>
    <sheet xmlns:r="http://schemas.openxmlformats.org/officeDocument/2006/relationships" name="Revenue Recognition Impact of A" sheetId="66" state="visible" r:id="rId66"/>
    <sheet xmlns:r="http://schemas.openxmlformats.org/officeDocument/2006/relationships" name="Cash, Cash Equivalents, and Res" sheetId="67" state="visible" r:id="rId67"/>
    <sheet xmlns:r="http://schemas.openxmlformats.org/officeDocument/2006/relationships" name="Concentration of Credit Risk an" sheetId="68" state="visible" r:id="rId68"/>
    <sheet xmlns:r="http://schemas.openxmlformats.org/officeDocument/2006/relationships" name="Patents and Other Intangibles (" sheetId="69" state="visible" r:id="rId69"/>
  </sheets>
  <definedNames/>
  <calcPr calcId="124519" fullCalcOnLoad="1"/>
</workbook>
</file>

<file path=xl/sharedStrings.xml><?xml version="1.0" encoding="utf-8"?>
<sst xmlns="http://schemas.openxmlformats.org/spreadsheetml/2006/main" uniqueCount="910">
  <si>
    <t>Document and Entity Information Document - USD ($)</t>
  </si>
  <si>
    <t>12 Months Ended</t>
  </si>
  <si>
    <t>Dec. 31, 2018</t>
  </si>
  <si>
    <t>Feb. 19, 2019</t>
  </si>
  <si>
    <t>Jun. 30, 2018</t>
  </si>
  <si>
    <t>Document and Entity Information [Abstract]</t>
  </si>
  <si>
    <t>Entity Registrant Name</t>
  </si>
  <si>
    <t>INTERDIGIT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Small Business</t>
  </si>
  <si>
    <t>Emerging Growth Company</t>
  </si>
  <si>
    <t>Entity Shell Company</t>
  </si>
  <si>
    <t>Entity Voluntary Filers</t>
  </si>
  <si>
    <t>No</t>
  </si>
  <si>
    <t>Entity Current Reporting Status</t>
  </si>
  <si>
    <t>Entity Public Float</t>
  </si>
  <si>
    <t>Consolidated Balance Sheets - USD ($) $ in Thousands</t>
  </si>
  <si>
    <t>Dec. 31, 2017</t>
  </si>
  <si>
    <t>CURRENT ASSETS:</t>
  </si>
  <si>
    <t>Cash, Cash Equivalents, Restricted Cash and Restricted Cash Equivalents</t>
  </si>
  <si>
    <t>Short-term Investments</t>
  </si>
  <si>
    <t>Accounts Receivable, Net</t>
  </si>
  <si>
    <t>Prepaid and other current assets</t>
  </si>
  <si>
    <t>Total current assets</t>
  </si>
  <si>
    <t>NON-CURRENT ASSETS:</t>
  </si>
  <si>
    <t>PROPERTY AND EQUIPMENT, NET</t>
  </si>
  <si>
    <t>PATENTS, NET</t>
  </si>
  <si>
    <t>Deferred Tax Assets, Net of Valuation Allowance, Noncurrent</t>
  </si>
  <si>
    <t>OTHER NON-CURRENT ASSETS, NET</t>
  </si>
  <si>
    <t>Total non-current assets</t>
  </si>
  <si>
    <t>TOTAL ASSETS</t>
  </si>
  <si>
    <t>CURRENT LIABILITIES:</t>
  </si>
  <si>
    <t>Long-term Debt, Current Maturities</t>
  </si>
  <si>
    <t>Accounts payable</t>
  </si>
  <si>
    <t>Accrued compensation and related expenses</t>
  </si>
  <si>
    <t>Deferred revenue</t>
  </si>
  <si>
    <t>Taxes Payable</t>
  </si>
  <si>
    <t>Dividends Payable</t>
  </si>
  <si>
    <t>Other accrued expenses</t>
  </si>
  <si>
    <t>Total current liabilities</t>
  </si>
  <si>
    <t>LONG-TERM DEBT</t>
  </si>
  <si>
    <t>NON-CURRENT LIABILITIES</t>
  </si>
  <si>
    <t>LONG-TERM DEFERRED REVENUE</t>
  </si>
  <si>
    <t>OTHER LONG-TERM LIABILITIES</t>
  </si>
  <si>
    <t>TOTAL LIABILITIES</t>
  </si>
  <si>
    <t>COMMITMENTS AND CONTINGENCIES</t>
  </si>
  <si>
    <t xml:space="preserve"> </t>
  </si>
  <si>
    <t>SHAREHOLDERS’ EQUITY:</t>
  </si>
  <si>
    <t>Preferred Stock, $0.10 par value, 0 and 14,399 shares authorized 0 shares issued and outstanding</t>
  </si>
  <si>
    <t>Common Stock, $0.01 par value, 100,000 shares authorized, 68,968 and 68,602 shares issued and 45,398 and 45,032 shares outstanding</t>
  </si>
  <si>
    <t>Additional paid-in capital</t>
  </si>
  <si>
    <t>Retained earnings</t>
  </si>
  <si>
    <t>Accumulated other comprehensive income</t>
  </si>
  <si>
    <t>Stockholders' Equity before Treasury Stock</t>
  </si>
  <si>
    <t>Treasury stock, 23,570 shares of common held at cost</t>
  </si>
  <si>
    <t>Total shareholders’ equity</t>
  </si>
  <si>
    <t>Noncontrolling Interest in Variable Interest Entity</t>
  </si>
  <si>
    <t>Total equity</t>
  </si>
  <si>
    <t>TOTAL LIABILITIES AND SHAREHOLDERS’ EQUITY</t>
  </si>
  <si>
    <t>Consolidated Statements of Income Statement - USD ($) shares in Thousands, $ in Thousands</t>
  </si>
  <si>
    <t>Dec. 31, 2016</t>
  </si>
  <si>
    <t>REVENUES</t>
  </si>
  <si>
    <t>Revenue from Contract with Customer, Including Assessed Tax</t>
  </si>
  <si>
    <t>OPERATING EXPENSES:</t>
  </si>
  <si>
    <t>Patent administration and licensing</t>
  </si>
  <si>
    <t>Development Expense</t>
  </si>
  <si>
    <t>Selling, general and administrative</t>
  </si>
  <si>
    <t>Total Operating Expenses</t>
  </si>
  <si>
    <t>Income from operations</t>
  </si>
  <si>
    <t>OTHER INCOME:</t>
  </si>
  <si>
    <t>Other Nonoperating Income (Expense)</t>
  </si>
  <si>
    <t>Income before income taxes</t>
  </si>
  <si>
    <t>Income Tax Expense (Benefit)</t>
  </si>
  <si>
    <t>Net Income (Loss) Attributable to Parent</t>
  </si>
  <si>
    <t>Net Income (Loss) Attributable to Noncontrolling Interest</t>
  </si>
  <si>
    <t>NET INCOME</t>
  </si>
  <si>
    <t>NET INCOME PER COMMON SHARE — BASIC</t>
  </si>
  <si>
    <t>WEIGHTED AVERAGE NUMBER OF COMMON SHARES OUTSTANDING — BASIC</t>
  </si>
  <si>
    <t>NET INCOME PER COMMON SHARE — DILUTED</t>
  </si>
  <si>
    <t>WEIGHTED AVERAGE NUMBER OF COMMON SHARES OUTSTANDING — DILUTED</t>
  </si>
  <si>
    <t>Common Stock, Dividends, Per Share, Declared</t>
  </si>
  <si>
    <t>Current Technology Solutions [Domain]</t>
  </si>
  <si>
    <t>Patent Licensing Royalties [Domain]</t>
  </si>
  <si>
    <t>Patent Sales [Domain]</t>
  </si>
  <si>
    <t>Consolidated Statements of Cash Flows Statement - USD ($) $ in Thousands</t>
  </si>
  <si>
    <t>Accrued Capitalized Patent Costs</t>
  </si>
  <si>
    <t>Multiple Element Arrangements [Abstract] [Abstract]</t>
  </si>
  <si>
    <t>Net cash provided by operating activities</t>
  </si>
  <si>
    <t>Depreciation, Depletion and Amortization</t>
  </si>
  <si>
    <t>Amortization of Financing Costs and Discounts</t>
  </si>
  <si>
    <t>Non-Cash Change in Fair Value</t>
  </si>
  <si>
    <t>Increase in deferred revenue</t>
  </si>
  <si>
    <t>Increase (Decrease) in Deferred Income Taxes</t>
  </si>
  <si>
    <t>Share-based Compensation</t>
  </si>
  <si>
    <t>Other than Temporary Impairment Losses, Investments</t>
  </si>
  <si>
    <t>Gain (Loss) on Disposition of Assets</t>
  </si>
  <si>
    <t>Other Operating Activities, Cash Flow Statement</t>
  </si>
  <si>
    <t>Decrease (increase) in assets:</t>
  </si>
  <si>
    <t>Increase (Decrease) in Receivables</t>
  </si>
  <si>
    <t>Deferred charges and other current assets</t>
  </si>
  <si>
    <t>Increase (decrease) in liabilities:</t>
  </si>
  <si>
    <t>Increase (Decrease) in Accounts Payable</t>
  </si>
  <si>
    <t>Accrued taxes payable</t>
  </si>
  <si>
    <t>Net Cash Provided by (Used in) Investing Activities [Abstract]</t>
  </si>
  <si>
    <t>Purchases of short-term investments</t>
  </si>
  <si>
    <t>Sales of short-term investments</t>
  </si>
  <si>
    <t>Purchases of property and equipment</t>
  </si>
  <si>
    <t>Capitalized patent costs</t>
  </si>
  <si>
    <t>Payments to Acquire Intangible Assets</t>
  </si>
  <si>
    <t>Payments to Acquire Businesses, Net of Cash Acquired</t>
  </si>
  <si>
    <t>Payments for (Proceeds from) Long-term Investments</t>
  </si>
  <si>
    <t>Net cash used in investing activities</t>
  </si>
  <si>
    <t>Net Cash Provided by (Used in) Financing Activities [Abstract]</t>
  </si>
  <si>
    <t>Net proceeds from exercise of stock options</t>
  </si>
  <si>
    <t>Repayments of Long-term Debt</t>
  </si>
  <si>
    <t>Dividends paid</t>
  </si>
  <si>
    <t>Payments Related to Tax Withholding for Share-based Compensation</t>
  </si>
  <si>
    <t>Proceeds from Noncontrolling Interests</t>
  </si>
  <si>
    <t>Excess Tax Benefit from Share-based Compensation, Financing Activities</t>
  </si>
  <si>
    <t>Payments for Repurchase of Common Stock</t>
  </si>
  <si>
    <t>Net Cash Provided by (Used in) Financing Activities</t>
  </si>
  <si>
    <t>Cash and Cash Equivalents, Period Increase (Decrease)</t>
  </si>
  <si>
    <t>CASH AND CASH EQUIVALENTS, END OF PERIOD</t>
  </si>
  <si>
    <t>Interest Paid, Including Capitalized Interest, Operating and Investing Activities</t>
  </si>
  <si>
    <t>Income taxes paid, including foreign witholding taxes</t>
  </si>
  <si>
    <t>Other Significant Noncash Transaction, Value of Consideration Received</t>
  </si>
  <si>
    <t>Patents [Member]</t>
  </si>
  <si>
    <t>Consolidated Statements of Comprehensive Income - USD ($) $ in Thousands</t>
  </si>
  <si>
    <t>Other Comprehensive Income (Loss), Net of Tax, Portion Attributable to Parent</t>
  </si>
  <si>
    <t>Net Income (Loss), Including Portion Attributable to Noncontrolling Interest</t>
  </si>
  <si>
    <t>Total Comprehensive Income</t>
  </si>
  <si>
    <t>Total comprehensive income attributable to InterDigital, Inc.</t>
  </si>
  <si>
    <t>Consolidated Statements of Shareholders' Equity - USD ($) shares in Thousands, $ in Thousands</t>
  </si>
  <si>
    <t>Total</t>
  </si>
  <si>
    <t>Common Stock [Member]</t>
  </si>
  <si>
    <t>Additional Paid-in Capital [Member]</t>
  </si>
  <si>
    <t>Retained Earnings [Member]</t>
  </si>
  <si>
    <t>AOCI Attributable to Parent [Member]</t>
  </si>
  <si>
    <t>Treasury Stock [Member]</t>
  </si>
  <si>
    <t>Noncontrolling Interest [Member]</t>
  </si>
  <si>
    <t>Beginning balance at Dec. 31, 2015</t>
  </si>
  <si>
    <t>Beginning balance in Shares at Dec. 31, 2015</t>
  </si>
  <si>
    <t>Beginning balance Treasury Stock, Shares at Dec. 31, 2015</t>
  </si>
  <si>
    <t>Other Comprehensive Income (Loss), Net of Tax</t>
  </si>
  <si>
    <t>Dividends</t>
  </si>
  <si>
    <t>Exercise of Common Stock options, shares</t>
  </si>
  <si>
    <t>Exercise of Common Stock options</t>
  </si>
  <si>
    <t>Stock Issued During Period, Shares, Restricted Stock Award, Net of Forfeitures</t>
  </si>
  <si>
    <t>Issuance of Restricted Common Stock, net value</t>
  </si>
  <si>
    <t>Tax benefit from exercise of stock options</t>
  </si>
  <si>
    <t>Amortization of unearned compensation</t>
  </si>
  <si>
    <t>Treasury Stock, Shares, Acquired</t>
  </si>
  <si>
    <t>Treasury Stock, Value, Acquired, Cost Method</t>
  </si>
  <si>
    <t>Ending balance at Dec. 31, 2016</t>
  </si>
  <si>
    <t>Ending balance in Shares at Dec. 31, 2016</t>
  </si>
  <si>
    <t>Ending balance Treasury Stock, Shares at Dec. 31, 2016</t>
  </si>
  <si>
    <t>Stockholders' Equity, Including Portion Attributable to Noncontrolling Interest</t>
  </si>
  <si>
    <t>Ending balance at Dec. 31, 2017</t>
  </si>
  <si>
    <t>Ending balance in Shares at Dec. 31, 2017</t>
  </si>
  <si>
    <t>Ending balance Treasury Stock, Shares at Dec. 31, 2017</t>
  </si>
  <si>
    <t>Ending balance at Dec. 31, 2018</t>
  </si>
  <si>
    <t>Ending balance in Shares at Dec. 31, 2018</t>
  </si>
  <si>
    <t>Ending balance Treasury Stock, Shares at Dec. 31, 2018</t>
  </si>
  <si>
    <t>Cumulative Effect on Retained Earnings, Net of Tax</t>
  </si>
  <si>
    <t>Cumulative Effect on Retained Earnings, Tax</t>
  </si>
  <si>
    <t>Background</t>
  </si>
  <si>
    <t>BACKGROUND [Abstract]</t>
  </si>
  <si>
    <t>Business Description and Basis of Presentation [Text Block]</t>
  </si>
  <si>
    <t>1. BACKGROUND InterDigital designs and develops advanced technologies that enable and enhance wireless communications and capabilities. Since our founding in 1972, our engineers have designed and developed a wide range of innovations that are used in digital cellular and wireless products and networks, including 2G, 3G, 4G and IEEE 802-related products and networks, as well as video processing, coding and display technology. We are a leading contributor of innovation to the wireless communications industry, as well as a leading holder of patents in the video industry.</t>
  </si>
  <si>
    <t>Summary of Significant Accounting Policies</t>
  </si>
  <si>
    <t>Summary of Significant Accounting Policies [Abstract]</t>
  </si>
  <si>
    <t>Significant Accounting Policies [Text Block]</t>
  </si>
  <si>
    <t>SUMMARY OF SIGNIFICANT ACCOUNTING POLICIES AND NEW ACCOUNTING GUIDANCE 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Reclassifications Certain reclassifications have been made to prior year amounts to conform to the current year presentation.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As of December 31, 2018 and 2017 , the majority of our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2 years, and we have both the ability and intent to hold the investments until maturity.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Expense (Net)" line of our consolidated statements of income. 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7 years. We assess the potential impairment to all capitalized net patent costs when events or changes in circumstances indicate that the carrying amount of our patent portfolio may not be recoverable. The Company acquired goodwill from our acquisition of the patent licensing business of Technicolor (the "Technicolor Acquisition") in 2018 and from our acquisition of Hillcrest Laboratories, Inc. ("Hillcrest Labs") in 2016. Refer to Note 5, " Business Combinations ," for more information regarding these transactions. The carrying value of goodwill as of December 31, 2018 and 2017 was $22.4 million and $16.0 million , respectively, which was included within " Other Non-Current Assets " in the consolidated balance sheets. No impairments were recorded during 2018, 2017 or 2016 as a result of our annual goodwill impairment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 section for more information on acquired patents and existing technology. Our intangible assets are amortized on a straight-line basis over their estimated useful lives, ranging from 9 to 10 years. We make judgments about the recoverability of purchased finite-lived intangible assets whenever facts and circumstances indicate that the useful life is shorter than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would accelerate the rate of amortization and amortize the remaining carrying value over the new shorter useful life. 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did not have any long-lived asset impairments in 2018, 2017 or 2016. Investments in Other Entities We may make strategic investments in companies that have developed or are developing technologies that are complementary to our business. In conjunction with our adoption of ASU No. 2016-01 " Financial Instruments (Subtopic 825-10): Recognition and Measurement of Financial Assets and Financial Liabilities " discussed further below,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are included within " Other Non-Current Assets " on our consolidated balance sheets. During 2018, 2017 and 2016, we made investments in other entities of $6.7 million , $4.6 million and $2.0 million , respectively. The carrying value of our investments in other entities as of December 31, 2018 and 2017 was $17.4 million and $19.2 million , respectively Revenue Recognition Refer to Note 3, " Revenue Recognition ," for further information regarding our adoption of ASU No. 2014-09, Revenue from Contracts with Customers (Topic 606) , which we refer to as ASC 606, effective January 1, 2018. The discussion that follows below is a description of our revenue recognition practices in effect beginning January 1, 2018 under ASC 606.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a promises to provide any technology updates to the portfolio during the term. All of our agreements have been accounted for under ASC 606. This guidance requires the use of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Patent License Agreements Upon signing a patent license agreement, we provide the licensee permission to use our patented inventions in specific applications. We account for patent license agreements in accordance with the guidance indicated abov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Generally, our performance obligations are satisfied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subject to the constraint on our ability to estimate such amounts. Technology Solution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engineering services and product sales. The nature of these contracts and timing of payments vary.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in accordance with the five-step model, generally upon closing of the patent sale transaction. 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 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Patent administration and licensing" line of our consolidated statements of income and was immaterial for the years presented. There were no new direct contract costs incurred during 2018, 2017 or 2016. Incremental direct costs incurred related to a debt financing transaction may be capitalized. In connection with our offering of the 2020 Notes, discussed in detail within Note 10, "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to interest expense over the term of the debt using the effective interest method and are included within the " Other Expense (Net)" line of our consolidated statements of income. The costs allocated to the equity component of the debt were recorded as a reduction of the equity component of the debt. The balance of unamortized deferred financing costs as of December 31, 2018 and 2017 was $1.6 million and $3.0 million , respectively. There were no new debt issuance costs incurred in 2018, 2017 or 2016. Deferred financing expense was $1.4 million , $1.4 million and $1.7 million in 2018 , 2017 and 2016 , respectively. 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69.7 million , $75.7 million and $73.1 million in 2018 , 2017 and 2016 , respectively.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estricted stock unit (“RSU”) awards, performance-based awards and cash awards under our long-term compensation program ("LTCP") and pursuant to the terms and conditions of our Equity Plans (as defined in Note 13, " Compensation Plans and Programs "). Our LTCP typically includes annual equity and cash award grants with three- to five-year vesting periods; as a result, in any one year, we are typically accounting for at least three active LTCP cycles. We account for compensation costs associated with share-based transactions based on the fair value of the instruments issued. The estimated value of stock options includes assumptions around expected life, stock volatility and dividends. The expected life of our stock option awards is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As a result of our adoption of ASU No. 2016-09, " Stock Compensation (Topic 718): Improvements to Employee Share-Based Payment Accounting " in first quarter 2017, we now adjust compensation expense recognized to date in the event of canceled awards as they occur. Tax windfalls and shortfalls related to the tax effects of employee share-based compensation are included in our tax provision. On the consolidated statements of cash flows, tax windfalls and shortfalls related to employee share-based compensation awards are included within operating activities and cash paid to tax authorities for shares withheld are included within financing activities. The inclusion of windfalls and shortfalls in the tax provision could increase our earnings volatility between periods.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New Accounting Guidance Accounting Standards Update: Revenue In May 2014, the Financial Accounting Standards Board ("FASB") issued ASU No. 2014-09, " Revenue from Contracts with Customers (Topic 606) ". Refer to Note 3, " Revenue Recognition ," for information regarding our adoption of this guidance effective January 1, 2018 and a discussion of the impact to revenue information presented herein, as well as additional required disclosures under the new guidance. Accounting Standards Update: Financial Instruments In January 2016, the FASB issued ASU No. 2016-01, " Financial Instruments (Subtopic 825-10): Recognition and Measurement of Financial Assets and Financial Liabilities ," which amends certain measurement, presentation, and disclosure requirements for financial instruments. The new guidance must be adopted by means of a cumulative-effect adjustment to the balance sheet in the year of adoption and became effective for the Company starting in first quarter 2018. We adopted this guidance in first quarter 2018, and it did not have a material effect on the Company's consolidated financial statements. Accounting Standards Update: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Additionally, the Company has elected not to utilize the hindsight expedient in determining the lease term. Based upon our preliminary review, we expect to record lease liabilities and corresponding right-of-use assets between $11.0 million and $18.0 million</t>
  </si>
  <si>
    <t>Geographic Concentration</t>
  </si>
  <si>
    <t>GEOGRAPHIC CUSTOMER CONCENTRATION [Abstract]</t>
  </si>
  <si>
    <t>Segment Reporting Disclosure [Text Block]</t>
  </si>
  <si>
    <t>GEOGRAPHIC / CUSTOMER CONCENTRATION We have one reportable segment.</t>
  </si>
  <si>
    <t>Property and Equipment</t>
  </si>
  <si>
    <t>Property and Equipment [Abstract]</t>
  </si>
  <si>
    <t>Property, Plant and Equipment Disclosure [Text Block]</t>
  </si>
  <si>
    <t xml:space="preserve">. PROPERTY AND EQUIPMENT Property and equipment, net is comprised of the following (in thousands): December 31, 2018 2017 Computer equipment and software $ 20,876 $ 20,003 Engineering and test equipment 4,168 4,034 Building and improvements 3,711 3,624 Leasehold improvements 11,364 9,711 Furniture and fixtures 1,549 1,279 Property and equipment, gross 41,668 38,651 Less: accumulated depreciation (31,617 ) (27,978 ) Property and equipment, net $ 10,051 $ 10,673 Depreciation expense was $3.7 million , $3.9 million and $4.1 million in 2018 , 2017 and 2016 , respectively. Depreciation expense included depreciation of computer software costs of $0.3 million , $0.5 million and $1.0 million in 2018 , 2017 and 2016 , respectively. Accumulated depreciation related to computer software costs was $9.2 million and $8.8 million as of December 31, 2018 and 2017 , respectively. The net book value of our computer software was $0.3 million and $0.5 million as of December 31, 2018 and 2017 , respectively. </t>
  </si>
  <si>
    <t>Obligations</t>
  </si>
  <si>
    <t>OBLIGATIONS: [Abstract]</t>
  </si>
  <si>
    <t>Long-term Debt [Text Block]</t>
  </si>
  <si>
    <t>. OBLIGATIONS Refer to Note 5, " Business Combinations, " and Note 7, " Concentration of Credit Risk and Fair Value of Financial Assets and Financial Liabilities ," for information regarding the long-term debt recognized during 2018 resulting from the Technicolor Acquisition. Long-term debt obligations, excluding the long-term debt resulting from the Technicolor Acquisition, are comprised of the following (in thousands): December 31, 2018 2017 1.50% Senior Convertible Notes due 2020 $ 316,000 $ 316,000 Less: Unamortized interest discount (15,428 ) (27,863 ) Deferred financing costs (1,621 ) (3,011 ) Total net carrying amount of 2020 Notes 298,951 285,126 Less: Current portion of long-term debt — — Long-term net carrying amount of 2020 Notes $ 298,951 $ 285,126 There were no capital leases as of December 31, 2018 or December 31, 2017 . Maturities of principal of the long-term debt obligations of the Company as of December 31, 2018 , excluding the long-term debt resulting from the Technicolor Acquisition, are as follows (in thousands): 2019 $ — 2020 316,000 2021 — 2022 — 2023 — Thereafter — $ 316,000 2016 Senior Convertible Notes, and Related Note Hedge and Warrant Transactions In April 2011, we issued $230.0 million in aggregate principal amount of 2.50% Senior Convertible Notes due 2016 (the “2016 Notes”), which matured and were repaid in full on March 15, 2016. In connection with the offering of the 2016 Notes, on March 29 and March 30, 2011, we entered into convertible note hedge transactions that covered, subject to customary anti-dilution adjustments, approximately 3.5 million and approximately 0.5 million shares of our common stock, respectively, at an initial strike price that corresponded to the initial conversion price of the 2016 Notes and were exercisable upon conversion of the 2016 Notes. In addition, on the same dates, we sold warrants to acquire, subject to customary anti-dilution adjustments, approximately 3.5 million shares and approximately 0.5 million shares, respectively, of common stock. The warrants had a final strike price of $62.95 per share, as adjusted in August 2016. The warrants became exercisable and expired in daily tranches from June 15, 2016 through August 10, 2016. The market price of our common stock did not exceed the strike price of the warrants on any warrant expiration date in second quarter 2016; during third quarter 2016, we issued 23,667 shares of common stock pursuant to these warrants. Accounting Treatment of the 2016 Notes and Related Convertible Note Hedge and Warrant Transactions The offering of the 2016 Notes on March 29, 2011 was for $200.0 million and included an overallotment option that allowed the initial purchaser to purchase up to an additional $30.0 million aggregate principal amount of 2016 Notes. The initial purchaser exercised its overallotment option on March 30, 2011, bringing the total amount of 2016 Notes issued on April 4, 2011 to $230.0 million . In connection with the offering of the 2016 Notes, as discussed above, the Company entered into convertible note hedge transactions with respect to its common stock. The $42.7 million cost of the convertible note hedge transactions was partially offset by the proceeds from the sale of the warrants described above, resulting in a net cost of $10.9 million . Existing accounting guidance provides that the March 29, 2011 convertible note hedge and warrant contracts be treated as derivative instruments for the period during which the initial purchaser's overallotment option was outstanding. Once the overallotment option was exercised on March 30, 2011, the March 29, 2011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 Under current accounting guidance, the Company bifurcated the proceeds from the offering of the 2016 Notes between the liability and equity components of the debt. On the date of issuance, the liability and equity components were calculated to be approximately $187.0 million and $43.0 million , respectively. The initial $187.0 million liability component was determined based on the fair value of similar debt instruments excluding the conversion feature. The initial $43.0 million ( $28.0 million net of tax) equity component represents the difference between the fair value of the initial $187.0 million in debt and the $230.0 million of gross proceeds. The related initial debt discount of $43.0 million was being amortized using the effective interest method over the life of the 2016 Notes. An effective interest rate of 7% was used to calculate the debt discount on the 2016 Notes. In connection with the above-noted transactions, the Company incurred $8.0 million of directly related costs. The initial purchaser's transaction fees and related offering expenses were allocated to the liability and equity components of the debt in proportion to the allocation of proceeds and accounted for as debt issuance costs. We allocated $6.5 million of debt issuance costs to the liability component of the debt, which were capitalized as deferred financing costs. These costs were amortized to interest expense over the term of the debt using the effective interest method. The remaining $1.5 million of costs allocated to the equity component of the debt were recorded as a reduction of the equity component of the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 current conversion rate of 14.0506 shares of common stock per $1,000 principal amount of 2020 Notes (which is equivalent to a conversion price of approximately $71.17 per share as of December 31, 2018), as adjusted pursuant to the terms of the indenture for the 2020 Notes (the "Indenture"). The conversion rate, and thus the conversion price, may be adjusted under certain circumstances, including in connection with conversions made following certain fundamental changes and under other circumstances set forth in the Indentu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including on any date during any calendar quarter (and only during such calendar quarter) if the closing sale price of our common stock was more than 130% of the applicable conversion price (approximately $92.52 based on the current conversion price) on each applicable trading day for at least 20 trading days in the period of the 30 consecutive trading days ending on the last trading day of the immediately preceding calendar quarter.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nd they have a strike price that corresponds to the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approximately 3.8 million and approximately 0.6 million , respectively, of common stock, subject to customary anti-dilution adjustments. As of December 31, 2018, the warrants had a strike price of approximately $86.99 per share, as adjusted. The warrants become exercisable and expire in daily tranches over a three-and-a-half-month period starting in June 2020. As consideration for the warrants issued on March 5 and March 9, 2015, we received approximately $37.3 million and approximately $5.6 million , respectively. The Company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 On April 3, 2018, in connection with the reorganization of the Company’s holding company structure, the predecessor company (now known as InterDigital Wireless, Inc., the "Predecessor Company") and the successor company (now known as InterDigital, Inc., the "Successor Company") entered into a First Supplemental Indenture (the “Supplemental Indenture”) to the Indenture with the trustee. The Supplemental Indenture effected certain amendments to the Indenture in connection with the Reorganization, which, among other things, amended the conversion right of the 2020 Notes so that at the effective time of the Reorganization, the holder of each Note outstanding as of the effective time of the Reorganization will have the right to convert, subject to the terms of the Indenture, each $1,000 principal amount of such 2020 Note into the number of shares of the Successor Company’s common stock that a holder of a number of shares of the Predecessor Company’s common stock equal to the conversion rate immediately prior to the effective time of the Reorganization would have been entitled to receive upon the Reorganization. In addition, pursuant to the Supplemental Indenture, the Successor Company guaranteed the Predecessor Company’s obligations under the 2020 Notes and the Indenture.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The following table presents the amount of interest cost recognized for the years ended December 31, 2018 , 2017 and 2016 related to the contractual interest coupon, accretion of the debt discount and the amortization of financing costs (in thousands). For the Year Ended December 31, 2018 2017 2016 Contractual coupon interest $ 4,740 $ 4,740 $ 6,178 Accretion of debt discount 12,434 11,715 13,536 Amortization of financing costs 1,390 1,390 1,716 Total $ 18,564 $ 17,845 $ 21,430</t>
  </si>
  <si>
    <t>Commitments</t>
  </si>
  <si>
    <t>COMMITMENTS [Abstract]</t>
  </si>
  <si>
    <t>Commitments Disclosure [Text Block]</t>
  </si>
  <si>
    <t>COMMITMENTS We have entered into various operating lease agreements. Total rent expense, primarily for office space, was $4.8 million , $3.9 million and $4.2 million in 2018 , 2017 and 2016 , respectively. Minimum future payments for operating leases and purchase commitments as of December 31, 2018 are as follows (in thousands): 2019 $ 10,856 2020 8,648 2021 7,883 2022 2,920 2023 2,184 Thereafter 5,582</t>
  </si>
  <si>
    <t>Litigation and Legal Proceedings (Notes)</t>
  </si>
  <si>
    <t>4. LITIGATION AND LEGAL PROCEEDINGS [Abstract]</t>
  </si>
  <si>
    <t>Legal Matters and Contingencies [Text Block]</t>
  </si>
  <si>
    <t>. LITIGATION AND LEGAL PROCEEDINGS ARBITRATIONS AND COURT PROCEEDINGS (OTHER THAN DE DISTRICT COURT ACTIONS RELATED TO USITC PROCEEDINGS) 2012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2.9 million based on the exchange rate as of December 31, 2018)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2007 patent license agreement with Apple (the “2007 Apple PLA”) in hindsight to posit a running royalty rate. Indeed, the ALJ in USITC Inv. No. 337-TA-800 rejected that type of improper analysis. Moreover, the Chinese courts had an incomplete record and applied incorrect facts, including with respect to the now-expired and superseded 2007 Apple PLA,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2007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2007 Apple PLA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On December 24, 2018, InterDigital was notified that the SPC granted InterDigital’s petition for retrial of the October 16, 2013 Guangdong Province High Court decision. The SPC also issued a mediation order that terminated the proceeding. The SPC’s grant of InterDigital’s retrial petition suspends enforcement of the decision of the Guangdong High Court and, combined with the SPC’s issuance of the mediation order, effectively vacates the Guangdong High Court’s decision. There are no further proceedings in this matter.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originally sought relief in the amount of 20.0 million RMB (approximately $2.9 million based on the exchange rate as of December 31, 2018),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4.5 million based on the exchange rate as of December 31, 2018). The Shenzhen Court held hearings in the FRAND case on July 29-31, 2015 and held a second hearing on the anti-monopoly law case on October 12, 2015. On September 18, 2018, ZTE independently filed a petition with the Shenzhen Court to withdraw the complaint in its FRAND case against InterDigital, and on September 28, 2018, the Shenzhen Court granted ZTE’s petition and dismissed the FRAND case without prejudice. On October 25, 2018, ZTE independently filed a petition with the Shenzhen Court to withdraw the complaint in its anti-monopoly law case against InterDigital, and on October 26, 2018, the Shenzhen Court granted ZTE’s petition and dismissed the anti-monopoly law case without prejudice. Asustek Actions On April 15, 2015, Asustek Computer Incorporated (“Asus”) filed a complaint in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FRAND commitment.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provision.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is arbitrable. Asus then filed in the CA Northern District Court an amended complaint on August 18, 2016. This amended complaint includes all of the claims in Asus’s first CA Northern District Court complaint except fraudulent inducement and adds a claim of violation of the Delaware Consumer Fraud Act. It seeks the same relief as its first CA Northern District Court complaint, but also seeks a ruling that each of InterDigital’s patents “declared [to standards-setting organizations] to be essential or potentially essential” is unenforceable and any contracts InterDigital entered into in furtherance of its unlawful conduct are void. On September 8, 2016, InterDigital filed its answer and counterclaims to Asus’s amended complaint. It denied Asus’s claims and filed a counterclaim for declaratory judgment that Asus’s tort claims are invalid or preempted as applied under the First Amendment to the U.S. Constitution, the Patent Clause of the U.S. Constitution, and Title 35 of the U.S. Code. On September 28, 2016, Asus answered and denied InterDigital’s counterclaims. With respect to its arbitration counterclaim for fraudulent inducement, Asus stated in its pleadings that it was seeking return of excess royalties (which totaled close to $63 million as of the August 2016 date referenced in the pleadings and had increased with additional royalty payments made by Asus since such time), plus interest, costs and attorneys’ fees. The evidentiary hearing in the arbitration was held in January 2017, and the parties presented oral closing arguments on March 22, 2017. On August 2, 2017, the arbitral tribunal issued its Final Award. The tribunal fully rejected Asus’s counterclaim, finding that InterDigital did not fraudulently induce Asus to enter into the 2008 Asus PLA. Accordingly, the tribunal dismissed Asus’s fraudulent inducement counterclaim in its entirety. The tribunal also dismissed InterDigital’s claims that Asus breached the confidentiality provisions and the dispute resolution provisions of the 2008 Asus PLA. On October 20, 2017, InterDigital and Asus jointly moved to confirm both the tribunal’s Final Award and the Interim Award on Jurisdiction in the CA Northern District. The court confirmed both awards on October 25, 2017. On April 16, 2018, InterDigital filed a motion in the CA Northern District Court proceeding for leave to amend its counterclaims to include a claim of intentional interference with contract. On June 12, 2018, the court denied this motion. On April 17, 2018, the parties served opening expert reports in the CA Northern District Court proceeding. Asus’s damages expert contends that Asus is currently owed damages in the amount of $75.9 million based on its claims that InterDigital charged royalties inconsistent with its FRAND commitments. Those damages, which represent a substantial portion of the royalties paid by Asus through third quarter 2017, do not reflect Asus’s most recent royalty payments. Asus also seeks interest, costs and attorneys’ fees, as well as, in connection with its Sherman Act claim, treble damages. On August 16, 2018, the parties filed motions for summary judgment in the CA Northern District Court proceeding. The parties filed oppositions on September 13, 2018 and replies on September 27, 2018, and the court held an oral argument on October 11, 2018. On December 20, 2018, the CA Northern District Court issued an order on the parties’ motions for summary judgment. InterDigital’s motion was granted in part and denied in part, and Asus’s motion was denied in its entirety. The court: (1) granted summary judgment that Asus is judicially estopped from arguing that the 2008 Asus PLA is not FRAND compliant in light of Asus’s prior inconsistent positions; (2) denied to the extent ruled on by the courtInterDigital’s motion that issue preclusion prevents Asus from re-litigating issues decided in the arbitration; (3) granted summary judgment that Asus cannot invalidate the 2008 Asus PLA on the theory that, even if FRAND when signed, the 2008 Asus PLA became non-FRAND thereafter; (4) denied InterDigital’s motion for summary judgment that Asus’s Sherman Act claim fails as a matter of law; and (5) granted summary judgment that Asus’s promissory estoppel and California UCL claims fail as a matter of law. In addition, the court denied Asus’s motion for summary judgment that, as a matter of law, InterDigital breached its contractual obligation to license its essential patents on FRAND terms and conditions by engaging in discriminatory licensing practices. On December 21, 2018, the court referred the case to a magistrate judge for a settlement conference. The settlement conference was held on February 14, 2019. A settlement was not reached. The trial in the CA Northern District Court proceeding is scheduled for May 6-17, 2019. The Company has not recorded any accrual at December 31, 2018, for contingent losses associated with the CA Northern District Court Proceeding. While a material loss is reasonably possible, the Company cannot estimate the potential range of loss given the range of possible outcomes, as this matter is not at a sufficiently advanced stage to allow for such an estimate. 2019 Huawei China Proceeding On January 3, 2019, InterDigital was notified that a civil complaint was filed on January 2, 2019, by Huawei Technologies Co., Ltd. and certain of its subsidiaries against InterDigital, Inc. and certain of its subsidiaries in the Shenzhen Intermediate People’s Court. The complaint seeks a ruling that the InterDigital defendants have violated an obligation to license their patents that are essential to 3G, 4G and 5G wireless telecommunication standards on fair, reasonable and non-discriminatory terms and conditions. The complaint also seeks a determination of the terms for licensing all of the InterDigital defendants’ Chinese patents that are essential to 3G, 4G and 5G wireless telecommunication standards to the Huawei plaintiffs for the plaintiffs’ wireless terminal unit products made and/or sold in China from 2019 to 2023. InterDigital’s patent license agreement with Huawei expired on December 31, 2018. REGULATORY PROCEEDINGS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With the consolidation of China’s antimonopoly enforcement authorities into the State Administration for Market Regulation ("SAMR") in April 2018, SAMR is now responsible for overseeing InterDigital’s commitments. USITC PROCEEDINGS AND RELATED DELAWARE DISTRICT COURT PROCEEDINGS 2013 USITC Proceeding (337-TA-868) and Related ZTE Delaware District Court Proceeding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Pursuant to the settlement agreement, InterDigital and Huawei moved to dismiss all litigation matters pending between the parties except the action filed by Huawei in China to set a fair, reasonable and non-discriminatory (“FRAND”) rate for the licensing of InterDigital’s Chinese standards-essential patents (discussed above under “Huawei China Proceedings”), the decision in which InterDigital is permitted to further appeal.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U.S. Court of Appeals for the Federal Circuit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 On January 2, 2013, the Company’s wholly owned subsidiaries InterDigital Communications, Inc., InterDigital Technology Corporation, IPR Licensing, Inc. and InterDigital Holdings, Inc. filed four related district court actions in the Delaware District Court against the 337-TA-868 Respondents. The proceedings against Huawei, Samsung and Nokia were subsequently dismissed, as discussed below. The remaining complaint alleges that ZTE infringes the same patents with respect to the same products alleged in the complaint filed by InterDigital in USITC Proceeding (337-TA-868). The complaint seeks a permanent injunction and compensatory damages in an amount to be determined, as well as enhanced damages based on willful infringement, and recovery of reasonable attorneys’ fees and costs.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March 21, 2013, pursuant to stipulation, the Delaware District Court granted InterDigital leave to file an amended complaint against ZTE to assert allegations of infringement of the ’244 patent. On March 22, 2013, ZTE filed its answer and counterclaims to InterDigital’s amended Delaware District Court complaint. On April 9, 2013, InterDigital filed a motion to dismiss ZTE’s counterclaims relating to its FRAND allegations. On July 12, 2013, the Delaware District Court held a hearing on InterDigital’s motion to dismiss. By order issued the same day, the Delaware District Court granted InterDigital’s motion, dismissing ZTE's counterclaims for equitable estoppel and waiver of the right to injunction or exclusionary relief with prejudice. It further dismissed the counterclaims for breach of contract and declaratory relief related to InterDigital’s FRAND commitments with leave to amend. On August 6, 2013, ZTE filed its answer and amended counterclaims for breach of contract and for declaratory judgment seeking determination of FRAND terms. The counterclaims also continue to seek declarations of noninfringement, invalidity, and unenforceability. On August 30, 2013, InterDigital filed a motion to dismiss the declaratory judgment counterclaim relating to the request for determination of FRAND terms. On May 28, 2014, the court granted InterDigital’s motion and dismissed ZTE's FRAND-related declaratory judgment counterclaim, ruling that such declaratory judgment would serve no useful purpose. On December 30, 2013, InterDigital and Huawei filed a stipulation of dismissal on account of the confidential settlement agreement and agreement to arbitrate their disputes in this action. On the same day, the Delaware District Court granted the stipulation of dismissal and dismissed the action against Huawei. On February 11, 2014, the Delaware District Court judge entered an InterDigital, Nokia, and ZTE stipulated Amended Scheduling Order that bifurcated issues relating to damages, FRAND-related affirmative defenses, and any FRAND-related counterclaims. On August 28, 2014, the court granted in part a motion by InterDigital for summary judgment that the asserted ’151 patent is not unenforceable by reason of inequitable conduct, holding that only one of the references forming the basis of defendants’ allegations would remain in issue, and granted a motion by InterDigital for summary judgment that the asserted claims of the ’966 and ’847 patents are not invalid for lack of enablement. On August 5, 2014, InterDigital and Samsung filed a stipulation of dismissal in light of the parties’ settlement agreement. On the same day, the court granted the stipulation of dismissal and dismissed the action against Samsung with prejudice. By order dated August 28, 2014, MMO was joined in the case against Nokia as a defendant. The ZTE trial addressing infringement and validity of the ’966, ’847, ’244 and ’151 patents was held from October 20 to October 27, 2014. During the trial, the judge determined that further construction of certain claim language of the ’151 patent was required, and the judge decided to hold another trial as to ZTE's infringement of the ’151 patent at a later date. On October 28, 2014, the jury returned a unanimous verdict in favor of InterDigital, finding that the ’966, ’847 and ’244 patents are all valid and infringed by ZTE 3G and 4G cellular device</t>
  </si>
  <si>
    <t>Compensation Plans and Programs</t>
  </si>
  <si>
    <t>COMPENSATION PLANS AND PROGRAMS [Abstract]</t>
  </si>
  <si>
    <t>Disclosure of Compensation Related Costs, Share-based Payments [Text Block]</t>
  </si>
  <si>
    <t>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performance-based awards and cash awards under our LTCP. Our LTCP typically includes annual time-based RSU grants and cash award grants with a three-year vesting period, as well as annual performance-based RSU grants and cash award grants with a three to five-year performance period; as a result, in any one year, we are typically accounting for at least three active LTCP cycles. We issue new shares of our common stock to satisfy our obligations under the share-based components of these programs. However, our Board of Directors has the right to authorize the issuance of treasury shares to satisfy such obligations in the future. Equity Incentive Plans On June 14, 2017, our shareholders adopted and approved the 2017 Equity Incentive Plan (the "2017 Plan"), under which officers, employees, non-employee directors and consultants can receive share-based awards such as RSUs, restricted stock and stock options as well as other stock or cash awards. From June 2009 through June 14, 2017, we granted such awards pursuant to our 2009 Stock Incentive Plan (the “2009 Plan," and, together with the 2017 Plan, the "Equity Plans"), which was adopted and approved by our shareholders on June 4, 2009, and the material terms of which were re-approved on June 12, 2014. Upon the adoption of the 2017 Plan in June 2017, the 2009 Plan was terminated and all shares remaining available for grant under the 2009 Plan were canceled. The number of shares available for issuance under the 2017 Plan is equal to 2,400,000 shares plus any shares subject to awards granted under the 2009 Plan that, on or after June 14, 2017, expire or otherwise terminate without having been exercised in full, or that are forfeited to or repurchased by us. The following table summarizes changes in the number of equity instruments available for grant (in thousands) under the Equity Plans for the current year: Available for Grant Balance as of December 31, 2017 2,403 RSUs granted (a) (441 ) Options granted (b) (335 ) Options expired and RSUs canceled 262 Balance as of December 31, 2018 1,889 (a) RSUs granted include time-based RSUs, performance-based RSUs and dividend equivalents credited. Granted amounts include performance-based RSU awards at their maximum potential payout level of 200%. (b) Options granted include performance-based options at their maximum potential payout level of 200%. RSUs and Restricted Stock We may issue RSUs and/or shares of restricted stock to officers, employees, non-employee directors and consultants. Any cancellations of outstanding RSUs granted under the Equity Plans will increase the number of RSUs and/or shares of restricted stock remaining available for grant under the 2017 Plan. Time-based RSUs vest over periods generally ranging from 1 to 3 years from the date of the grant. Performance-based RSUs generally have a vesting period of between 3 and 5 years. As of December 31, 2018, we had unrecognized compensation cost related to share-based awards of $9.9 million , at current performance accrual rates. For grants made that cliff vest, we expect to amortize the associated unrecognized compensation cost as of December 31, 2018, on a straight-line basis generally over a three to five-year period. Vesting of performance-based RSU awards is subject to attainment of specific goals established by the Compensation Committee of the Board of Directors. Depending upon performance against these goals, the number of shares that vest can be anywhere from 0 to 2 times the target number of shares. Information with respect to current RSU activity is summarized as follows (in thousands, except per share amounts): Number of Unvested RSUs Weighted Average Per Share Grant Date Fair Value Balance at December 31, 2017 1,005 $ 57.95 Granted* 441 73.75 Forfeited (181 ) 73.49 Vested (350 ) 54.75 Balance at December 31, 2018 915 $ 63.70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During 2018, 2017 and 2016, we granted approximately 0.3 million , 0.2 million and 0.4 million RSUs under the Equity Plans, respectively, with weighted-average grant date fair values of $73.75 , $58.63 and $62.10 , respectively. The total vest date fair value of the RSUs that vested in 2018, 2017 and 2016 was $25.2 million , $56.0 million and $9.8 million , respectively. The weighted average per share grant date fair value of the awards that vested in 2018, 2017 and 2016 was $54.75 , $35.14 and $44.08 , respectively. Other Equity Grants We may also grant equity awards to non-management Board members, certain consultants and, in special circumstances, employees outside of the LTCP. Grants of this type are supplemental to any awards granted through the LTCP.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Annually, since 2013, both incentive and non-qualified stock options have been granted as part of the LTCP, which have generally vested over three years. During the year ended December 31, 2018, performance-based options were granted for the first time. The number of options which cliff vest, if at all, is anywhere from 0 to 2 times the target number of options subject to the attainment of performance goals measured at the end of the performance period. Performance-based options have a vesting period between three and five years.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ver a period of time and/or dependent upon the attainment of specified performance goals. We also have approximately 0.1 million options outstanding under a prior stock plan that have an indefinite contractual life. The fair value for option awards is computed using the Black-Scholes pricing model, whose inputs and assumptions are determined as of the date of grant and which require considerable judgment. Expected volatility was based upon a combination of implied and historic volatilities. The weighted-average grant date fair value per option award granted during the years ended December 31, 2018, 2017 and 2016 was $24.56 , $19.90 , and $13.98 , respectively, based upon the assumptions included in the table below: For the Year Ended December 31, 2018 2017 2016 Expected term (in years) 7.7 4.5 4.5 Expected volatility 30.14 % 28.51 % 33.11 % Risk-free interest rate 2.97 % 1.93 % 1.29 % Dividend yield 1.77 % 1.40 % 1.46 % Information with respect to current year stock option activity is summarized as follows (in thousands, except per share amounts): Outstanding Options Weighted Balance at December 31, 2017 531 $ 39.55 Granted* 335 79.07 Forfeited (18 ) 54.92 Exercised (153 ) 43.89 Balance at December 31, 2018 695 $ 57.21 * Granted amounts include performance-based option awards at their maximum potential payout level of 200%. The weighted average remaining contractual life of our outstanding options was 9.7 years as of December 31, 2018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9.00 and $11.63 . The total intrinsic value of our outstanding options as of December 31, 2018 was $11.2 million . Of the 0.7 million outstanding options as of December 31, 2018, 0.3 million were exercisable with a weighted-average exercise price of $33.19 . Options exercisable as of December 31, 2018 had total intrinsic value of $10.9 million and a weighted average remaining contractual life of 10.3 . The total intrinsic value of stock options exercised during the years ended December 31, 2018 , 2017 and 2016 was $5.6 million , $0.3 million and $1.5 million , respectively. In 2018 , we recorded cash received from the exercise of options of approximately $6.7 million . Upon option exercise, we issued new shares of stock. As of December 31, 2018 , we had unrecognized compensation cost on our unvested stock options of $0.1 million , at current performance accrual rates. As of December 31, 2018 and 2017 , we had approximately 0.3 million and 0.5 million options outstanding, respectively, that had exercise prices less than the fair market value of our stock at the respective balance sheet date. These options would have generated cash proceeds to the Company of $11.2 million and $21.2 million ,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3 million , $1.4 million and $1.1 million for 2018 , 2017 and 2016 , respectively. At our discretion, we may also make a profit-sharing contribution to our employees’ 401(k) accounts.</t>
  </si>
  <si>
    <t>Income Taxes (Notes)</t>
  </si>
  <si>
    <t>INCOME TAXES: [Abstract]</t>
  </si>
  <si>
    <t>Income Tax Disclosure [Text Block]</t>
  </si>
  <si>
    <t>. TAXES Our income tax provision (benefit) consists of the following components for 2018 , 2017 and 2016 (in thousands): 2018 2017 2016 Current Federal $ (3,148 ) $ 3,656 $ 14,637 State 239 (1 ) (60 ) Foreign source withholding tax 25,187 47,592 79,932 22,278 51,247 94,509 Deferred Federal (63,030 ) 21,671 (48,086 ) State (1,554 ) (1,074 ) (557 ) Foreign source withholding tax 14,889 49,832 70,925 (49,695 ) 70,429 22,282 Total $ (27,417 ) $ 121,676 $ 116,791 The deferred tax assets and liabilities were comprised of the following components at December 31, 2018 and 2017 (in thousands): 2018 Federal State Foreign Total Net operating losses $ — $ 123,951 $ 2,995 $ 126,946 Deferred revenue, net 48 391 39,272 39,711 Stock compensation 3,273 1,764 — 5,037 Patent amortization 18,508 12 — 18,520 Depreciation 271 (25 ) — 246 Other-than-temporary impairment 422 68 — 490 Other accrued liabilities 2,743 238 — 2,981 Other employee benefits 5,380 1,025 — 6,405 30,645 127,424 42,267 200,336 Less: valuation allowance — (122,163 ) (2,995 ) (125,158 ) Net deferred tax asset $ 30,645 $ 5,261 $ 39,272 $ 75,178 2017 Federal State Foreign Total Net operating losses $ 1,804 $ 122,364 $ 988 $ 125,156 Deferred revenue, net 9,058 35 29,189 38,282 Stock compensation 6,643 2,293 — 8,936 Patent amortization 16,052 7 — 16,059 Depreciation (214 ) (65 ) — (279 ) Other accrued liabilities 268 (26 ) — 242 Other-than-temporary impairment 379 71 — 450 Other employee benefits 3,449 649 — 4,098 37,439 125,328 30,177 192,944 Less: valuation allowance (1,773 ) (121,155 ) (988 ) (123,916 ) Net deferred tax asset $ 35,666 $ 4,173 $ 29,189 $ 69,028 Note: Included within the balance sheet, but not reflected in the tables are deferred tax assets primarily related to foreign withholding taxes that are expected to be paid within the next twelve months of $1.5 million and $14.9 million as of December 31, 2018 and December 31, 2017, respectively. The following is a reconciliation of income taxes at the federal statutory rate with income taxes recorded by the Company for the years ended December 31, 2018 , 2017 and 2016 (in thousands): 2018 2017 2016 Tax at U.S. statutory rate 21.0 % 35.0 % 35.0 % State tax provision (8.9 )% — % (0.1 )% Effects of rates different than statutory (1.4 )% — % — % Change in federal and state valuation allowance 8.5 % 0.5 % 0.1 % Research and development tax credits (4.3 )% (0.8 )% (0.5 )% Uncertain tax positions 3.9 % (2.4 )% 2.1 % Permanent differences 4.9 % 1.0 % 0.6 % Domestic production activities deduction — % (2.0 )% (9.8 )% Stock compensation (5.0 )% (4.0 )% — % Rate change (a) — % 14.6 % — % Foreign derived intangible income deduction (b) (56.3 )% — % — % Amended return benefit (49.4 )% — % — % Other 1.5 % (0.3 )% 0.3 % Total tax provision (benefit) (c) (85.5 )% 41.6 % 27.7 % (a) In 2017, the inclusion of the revaluation of the deferred tax assets attributable to the TCJA signed into law in December 2017 increased the tax provision by 14.6% . (b) In 2018, the new Foreign Derived Intangible Income ("FDII") deduction that was enacted as part of the TCJA decreased the tax provision by 56.3%. (c) In 2016, the inclusion of benefits associated with domestic production activities, net of uncertain tax provisions, related to prior years reduced the tax provision by 5.6%. Income Tax Reform On December 22, 2017, the Tax Cuts and Jobs Act, or TCJA, was signed into law. The TCJA significantly revised the U.S. corporate income tax regime by, among other things: lowering the U.S. corporate tax rate from 35% to 21% effective January 1, 2018; imposing a 13.1% tax rate on income that qualifies as FDII; repealing the deduction for domestic production activities; implementing a territorial tax system; and imposing a repatriation tax on deemed repatriated earnings of foreign subsidiaries. The Company is continually monitoring IRS regulations and guidance on tax reform, specifically as it relates to income that qualifies for the favorable FDII rate. GAAP requires that the impact of tax legislation be recognized in the period in which the law was enacted. As a result of the TCJA, we recorded a tax benefit of $18.0 million in 2018 due to our income qualifying for the favorable FDII rate. During 2017, we recorded a tax charge of $42.6 million due to a re-measurement of deferred tax assets and liabilities. On a go-forward basis, we expect a significant portion of our income to qualify as FDII and thus be subject to the 13.1% tax rate. Valuation Allowances and Net Operating Losses We establish a valuation allowance for any portion of our deferred tax assets for which management believes it is more likely than not that we will be unable to utilize the assets to offset future taxes. We believe it is more likely than not that the majority of our state net operating losses and net operating losses in France will not be utilized; therefore we have maintained a near full valuation allowance against our state and French net operating losses as of December 31, 2018 . All other deferred tax assets are fully benefited. Uncertain Income Tax Positions As of December 31, 2018, 2017 and 2016, we had $4.4 million , $3.3 million and $10.4 million ,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During 2018, we established a reserve of $1.1 million related to the recognition of the 2006 to 2010 research and development credits and manufacturing deduction credits. During 2017, we released a reserve of $6.5 million as a result of the IRS Joint Committee issuing a letter ruling in acceptance of the refund claims associated with the domestic production activities deduction and research and development credit. Additionally, we reduced the previously established reserve for the 2016 domestic production activities deduction and research and development credit by $1.6 million . These reductions in reserves were partially offset by the establishment of a $1.0 million reserve related to the 2017 research and development and manufacturing deduction credit, as well an increase for interest and penalty on previously recognized reserves. During 2016, we established a reserve of $3.2 million related to the recognition of the 2016 research and development credit and manufacturing deduction credit. We also established a reserve of $6.3 million related to the recognition of a gross benefit for manufacturing deduction credits related to prior years and released a reserve of $0.6 million for research and development credits. The 2016 reserve was also increased for interest and penalty on previously recognized reserves. The following is a roll forward of our total gross unrecognized tax benefits, which if reversed would impact the effective tax rate, for the fiscal years 2016 through 2018 (in thousands): 2018 2017 2016 Balance as of January 1 $ 3,252 $ 10,397 $ 1,469 Tax positions related to current year: Additions 73 1,009 3,209 Reductions — — — Tax positions related to prior years: Additions 1,054 — 6,281 Reductions (27 ) (1,610 ) — Settlements — (6,544 ) (562 ) Lapses in statues of limitations — — — Balance as of December 31 $ 4,352 $ 3,252 $ 10,397 Our policy is to recognize interest and/or penalties related to income tax matters in income tax expense. For certain positions that related to years prior to 2018, we have recorded approximately $0.1 million of accrued interest during 2018 and 2017. The Company and its subsidiaries are subject to United States federal income tax, foreign income and withholding taxes and income taxes from multiple state jurisdictions. Our federal income tax returns for 2011 to the present are currently open and will not close until the respective statutes of limitations have expired.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21. Excluding the Competent Authority Proceeding described in the section below, specific tax treaty procedures remain open for certain jurisdictions for 2006 and for 2014 to the present.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7 billion . In November 2018, the Company received notice that its 2016 U.S. Federal income tax return will be subject to audit. In December 2018, the Company received a notice of proposed assessment related to an ongoing audit of its California tax returns for 2013 through 2015. The Company filed a protest to the California assessment in February 2019. Foreign Taxes We pay foreign source withholding taxes on patent license royalties and state taxes when applicable. We apply foreign source withholding tax payments against our United States federal income tax obligations to the extent we have foreign source income to support these credits. In 2018 , 2017 and 2016 , we paid $25.1 million , $46.7 million and $79.9 million in foreign source withholding taxes, respectively, and applied these payments as credits against our United States federal tax obligation. Between 2006 and 2018, we paid approximately $177.5 million in foreign taxes to foreign governments that have tax treaties with the U.S., for which we have claimed foreign tax credits against our U.S. tax obligations, and for which the tax treaty procedures are still open. It is possible that as a result of tax treaty procedures, the U.S. government may reach an agreement with the related foreign governments that will result in a partial refund of foreign taxes paid with a related reduction in our foreign tax credits. Due to foreign currency fluctuations, any such agreement could result in foreign currency gain or loss. On July 24, 2018, the Company received notification that its request for competent authority pertaining to Article 27 (Mutual Agreement 14 Table of Contents Procedure) of the United States-Republic of Korea Income Tax Convention had been reviewed by the IRS and an agreement had been reached (the "Competent Authority Proceeding"). As a result of this agreement, the Company received refunds of $97.4 million , inclusive of interest. In addition, we have recorded a net tax benefit of $14.7 million in our full year 2018 results related to an anticipated refund the Company expects to receive as a result of amending tax returns for tax years covered by this agreement.</t>
  </si>
  <si>
    <t>Equity Transactions (Notes)</t>
  </si>
  <si>
    <t>EQUITY TRANSACTIONS: [Abstract]</t>
  </si>
  <si>
    <t>Stockholders' Equity Note Disclosure [Text Block]</t>
  </si>
  <si>
    <t>EQUITY TRANSACTIONS Repurchase of Common Stock In June 2014, our Board of Directors authorized a $300 million share repurchase program (the “2014 Repurchase Program”). In June 2015, September 2017 and December 2018, our Board of Directors authorized three $100 million increases to the program, respectively, bringing the total amount of the 2014 Repurchase Program to $600 million. The Company may repurchase shares under the 2014 Repurchase Program through open market purchases, pre-arranged trading plans or privately negotiated purchases. The table below sets forth the total number of shares repurchased and the dollar value of shares repurchased under the 2014 Repurchase Program, in thousands. As of December 31, 2018, there was approximately $168.1 million remaining under the stock repurchase authorization. 2014 Repurchase Program # of Shares Value 2018 1,478 $ 110,505 2017 107 $ 7,693 2016 1,304 64,685 2015 1,836 96,410 2014 3,554 152,625 Total 8,279 $ 431,918 Dividends Cash dividends on outstanding common stock declared in 2018 and 2017 were as follows (in thousands, except per share data): 2018 Per Share Total Cumulative by Fiscal Year First quarter $ 0.35 $ 12,124 $ 12,124 Second quarter 0.35 12,192 24,316 Third quarter 0.35 11,996 36,312 Fourth quarter 0.35 11,610 47,922 $ 1.40 $ 47,922 2017 First quarter $ 0.30 $ 10,404 $ 10,404 Second quarter 0.30 10,413 20,817 Third quarter 0.35 12,149 32,966 Fourth quarter 0.35 12,156 45,122 $ 1.30 $ 45,122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5 and March 9, 2015, we sold warrants to acquire approximately 3.8 million and approximately 0.6 million shares of our common stock, respectively, subject to customary anti-dilution adjustments. As of December 31, 2018, the warrants had a strike price of approximately $86.99 per share, as adjusted. The warrants become exercisable and expire in daily tranches over a three-and-a-half-month period starting in June 2020. As consideration for the warrants issued on March 5 and March 9, 2015, we received approximately $37.3 million and approximately $5.6 million , respectively.</t>
  </si>
  <si>
    <t>Subsequent Event (Notes)</t>
  </si>
  <si>
    <t>Subsequent Event [Line Items]</t>
  </si>
  <si>
    <t>Subsequent Events [Text Block]</t>
  </si>
  <si>
    <t>20. SUBSEQUENT EVENTS On February 11, 2019, we announced that we had made a binding offer to acquire the R&amp;I unit of Technicolor SA. R&amp;I is a premier research lab that conducts fundamental research into video coding, IoT and smart home, imaging sciences, AR and VR and artificial intelligence and machine learning technologies. After completing the required prior consultation with Technicolor’s works council, the companies expect to execute a definitive acquisition agreement, the terms of which have been negotiated. The transaction is expected to close in mid-2019, subject to customary closing conditions. As consideration for the acquisition, the parties have agreed to terminate the jointly-funded R&amp;D collaboration that was entered into as part of the Technicolor Acquisition. In addition, Technicolor has agreed to reduce its rights to a revenue-sharing arrangement announced as part of the Technicolor Acquisition. There is no cash consideration for the transaction.</t>
  </si>
  <si>
    <t>Other Expense Income (Notes)</t>
  </si>
  <si>
    <t>Other Income and Other Expense Disclosure [Text Block]</t>
  </si>
  <si>
    <t>17. OTHER (EXPENSE) INCOME Other expense is comprised of the following (in thousands): For the Year Ended December 31, 2018 2017 2016 Interest expense $ (35,956 ) $ (17,845 ) $ (21,126 ) Interest and investment income 14,590 8,488 3,748 Other (9,171 ) 252 2,343 $ (30,537 ) $ (9,105 ) $ (15,035 )</t>
  </si>
  <si>
    <t>Revenue Recognition (Notes)</t>
  </si>
  <si>
    <t>Revenue Recognition [Abstract]</t>
  </si>
  <si>
    <t>Revenue from Contract with Customer [Text Block]</t>
  </si>
  <si>
    <t>3. REVENUE RECOGNITION In May 2014, the Financial Accounting Standards Board ("FASB") issued ASU No. 2014-09, "Revenue from Contracts with Customers (Topic 606)" ("ASC 606") which superseded most prior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We adopted the requirements of the new standard as of January 1, 2018 using the modified retrospective transition method applied to those contracts that were not completed as of January 1, 2018. Accordingly, all periods prior to January 1, 2018 are presented in accordance with ASC Topic 605, "Revenue Recognition" (“ASC 605”). See Note 2 " Summary of Significant Accounting Policies and New Accounting Guidance " for our revised revenue recognition accounting policy upon adoption of the new guidance. The adoption of the new guidance affected our recognition of revenue from both our fixed-fee and per-unit license agreements. For accounting purposes under this new guidance, we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Under our previous accounting practices, after the fair value allocation between the past and future components of the agreement, we recognized the future components of revenue from all fixed-fee license agreements on a straight-line basis over the term of the related license agreement. As a result of our adoption of the new guidance, we will continue to recognize revenue from Dynamic Fixed-Fee Agreements on a straight-line basis over the term of the related license agreement, while we expect to recognize most or all of the revenue from Static Fixed-Fee Agreements in the quarter the license agreement is signed. We will not recognize any ongoing revenue from Static Fixed-Fee Agreements already in existence at the time the guidance was adopted. Additionally, in the event a significant financing component is determined to exist in any of our agreements, we will recognize more or less revenue and corresponding interest expense or income, as appropriate. In addition, under our previous accounting practices, we recognized revenue from our per-unit license agreements in the period in which we received the related royalty report, generally one quarter in arrears from the period in which the underlying sales occurred (i.e. on a "quarter-lag"). We are now required to record per-unit royalty revenue in the same period in which the licensee’s underlying sales occur. Because we generally do not receive the per-unit licensee royalty reports for sales during a given quarter within the time frame necessary to adequately review the reports and include the actual amounts in our quarterly results for such quarter, we accrue the related revenue based on estimates of our licensees’ underlying sales, subject to certain constraints on our ability to estimate such amounts. As a result of accruing revenue for the quarter based on such estimates, adjustments will be required in the following quarter to true-up revenue to the actual amounts reported by our licensees. In addition, to the extent we receive non-refundable prepayments related to per-unit license agreements that do not provide rights over the term of the license to future technologies that are highly interdependent or highly interrelated to the technologies provided at the inception of the agreement, we will recognize such prepayments as revenue in the period in which all remaining revenue recognition criteria have been met. Finally, under our previous accounting practices, we established a receivable, and any related deferred tax asset for foreign withholding taxes, for payments expected to be received within twelve months from the balance sheet date, based on the terms of the license agreement. Our reporting of such payments resulted in increases to: accounts receivable and deferred revenue; and deferred tax assets and taxes payable. Under ASC 606, we will only recognize those amounts as they become due.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 See below for a summary of adjustments related to our adoption of ASC 606. Amounts are in thousands. December 31, 2017 Static Fixed-Fee Agreements Static Prepayments Elimination of Quarter-Lag Reporting Significant Financing Component Related Tax Effects and Other Balance Sheet Impact Total Adjustments January 1, 2018 Accounts Receivable $ 216,293 $ 6,000 $ — $ 10,948 $ — $ (171,727 ) $ (154,779 ) $ 61,514 Deferred Tax Assets 84,582 — — — — (52,199 ) (52,199 ) 32,383 Taxes Payable (14,881 ) — — — — 8,655 8,655 (6,226 ) Deferred Revenue (616,813 ) 99,466 85,146 — 3,235 171,727 359,574 (257,239 ) Retained Earnings (1,249,091 ) (105,466 ) (85,146 ) (10,948 ) (3,235 ) 43,544 (161,251 ) (1,410,342 ) Disaggregated Revenue The following table presents the disaggregation of our revenue for the year ended December 31, 2018 under ASC 606. Revenues for the years ended December 31, 2018, 2017 and 2016 are presented in accordance with ASC 605. Amounts are in thousands. For the Year Ended December 31, 2018 2017 2016 Variable patent royalty revenue $ 36,384 $ 47,840 $ 168,050 Fixed-fee royalty revenue 239,347 301,628 177,614 Current patent royalties a 275,731 349,468 345,664 Non-current patent royalties b 26,329 162,890 309,696 Total patent royalties 302,060 512,358 655,360 Current technology solutions revenue a 4,594 20,580 10,494 Patent sales 750 — — Total revenue $ 307,404 $ 532,938 $ 665,854 a. Recurring revenues consist of current patent royalties, inclusive of Dynamic Fixed-Fee Agreement royalties, and current technology solutions revenue. b. Non-current patent royalties for the year ended December 31, 2018 consist of past patent royalties and royalties from static agreements. For the years ended December 31, 2017 and 2016, non-current patent royalties consist of past patent royalties. During the year ended December 31, 2018, we recognized $101.3 million of revenue that had been included in deferred revenue as of the beginning of the period. Additionally, upon adoption of ASC 606 on January 1, 2018, we had $24.7 million of contract assets. As of December 31, 2018, we had contract assets of $19.7 million and $5.5 million included within " Accounts receivable " and " Other non-current assets " in the consolidated balance sheet, respectively. Impact of Adoption of ASC 606 In accordance with the new revenue standard requirements, the disclosure of the impact of adoption on our current period consolidated income statement and balance sheet is presented below. We believe this additional information is vital during the transition year to allow readers of our financial statements to compare financial results from the preceding financial year given the absence of restatement of the prior period. The adoption of ASC 606 did not affect our reported total amounts of cash flows from operating, investing and financing activities. Amounts contained in the tables below are in thousands, except per share data. For the Year Ended December 31, 2018 2017 2016 As Reported ASC 606 Adjustment ASC 605 As Reported (ASC 605) As Reported (ASC 605) REVENUES: Variable patent royalty revenue $ 36,384 $ 461 $ 36,845 $ 47,840 $ 168,050 Fixed-fee royalty revenue 239,347 79,341 318,688 301,628 177,614 Current patent royalties 275,731 79,802 355,533 349,468 345,664 Non-current patent royalties 26,329 (10,000 ) 16,329 162,890 309,696 Total patent royalties 302,060 69,802 371,862 512,358 655,360 Patent sales 750 — 750 — — Current technology solutions revenue 4,594 4,907 9,501 20,580 10,494 $ 307,404 $ 74,709 $ 382,113 $ 532,938 $ 665,854 OPERATING EXPENSES: 244,809 — 244,809 231,443 228,548 Income from operations 62,595 74,709 137,304 301,495 437,306 OTHER EXPENSE (NET) (30,537 ) 16,655 (13,882 ) (9,105 ) (15,035 ) Income before income taxes 32,058 91,364 123,422 292,390 422,271 INCOME TAX BENEFIT (PROVISION) 27,417 (6,686 ) 20,731 (121,676 ) (116,791 ) NET INCOME $ 59,475 $ 84,678 $ 144,153 $ 170,714 $ 305,480 Net loss attributable to noncontrolling interest (4,393 ) — (4,393 ) (3,579 ) (3,521 ) NET INCOME ATTRIBUTABLE TO INTERDIGITAL, INC. $ 63,868 $ 84,678 $ 148,546 $ 174,293 $ 309,001 NET INCOME PER COMMON SHARE — BASIC $ 1.85 $ 2.46 $ 4.31 $ 5.04 $ 8.95 NET INCOME PER COMMON SHARE — DILUTED $ 1.81 $ 2.40 $ 4.21 $ 4.87 $ 8.78 December 31, 2018 December 31, 2017 As Reported ASC 606 Adjustment ASC 605 As Reported (ASC 605) Accounts Receivable, net $ 35,032 $ 172,940 $ 207,972 $ 216,293 Deferred Tax Assets 77,225 34,256 111,481 84,582 Other Non-current Assets 60,465 (5,500 ) 54,965 37,963 Taxes Payable (1,508 ) (11,075 ) (12,583 ) (14,881 ) Deferred Revenue (269,306 ) (277,827 ) (547,133 ) (616,813 ) Retained Earnings (1,426,266 ) 87,206 (1,339,060 ) (1,249,091 ) Contracted Revenue Based on contracts signed and committed Dynamic Fixed-Fee Agreement payments as of December 31, 2018, we expect to recognize the following amounts of revenue over the term of such contracts (in thousands): Revenue 2019 $ 247,750 2020 246,500 2021 178,583 2022 85,228 2023 — Thereafter — $ 758,061</t>
  </si>
  <si>
    <t>Summary of Significant Accounting Policies (Policies)</t>
  </si>
  <si>
    <t>Notes to Financial Statements [Abstract]</t>
  </si>
  <si>
    <t>Collaborative Arrangement, Accounting Policy [Policy Text Block]</t>
  </si>
  <si>
    <t>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t>
  </si>
  <si>
    <t>Consolidation, Variable Interest Entity, Policy [Policy Text Block]</t>
  </si>
  <si>
    <t xml:space="preserve">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 VARIABLE INTEREST ENTITIES As further discussed below, we are the primary beneficiary of two variable interest entities. As of December 31, 2018, the combined book values of the assets and liabilities associated with these variable interest entities included in our consolidated balance sheet were $29.9 million and $6.1 million , respectively. Assets included $11.7 million of cash and cash equivalents, $1.3 million of accounts receivable, $14.4 million of patents, net, and $2.5 million of other non-current assets. As of December 31, 2017, the combined book values of the assets and liabilities associated with these variable interest entities included in our consolidated balance sheet were $34.4 million and $0.2 million , respectively. Assets included $23.3 million of cash and cash equivalents and $11.1 million of patents, net. We recognized $10.0 million of non-current patent royalties during the year ended December 31, 2018 related to a patent license agreement signed by the Signal Trust for Wireless Innovation (the “Signal Trust”). Convida Wireless Convida Wireless was launched in 2013 and most recently renewed in 2018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are the primary beneficiary for accounting purposes and will continue to consolidate Convida Wireless. For the years ended December 31, 2018, 2017 and 2016, we have allocated approximately $4.4 million , $3.6 million and $3.5 million , respectively, of Convida Wireless' net loss to noncontrolling interests held by other parties. Signal Trust for Wireless Innovation In 2013, we established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ed to the worldwide standards process.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previously determined that we are the primary beneficiary for accounting purposes and must consolidate the Signal Trust. </t>
  </si>
  <si>
    <t>Consolidation, Policy [Policy Text Block]</t>
  </si>
  <si>
    <t>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si>
  <si>
    <t>Cash and Cash Equivalents, Policy [Policy Text Block]</t>
  </si>
  <si>
    <t>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As of December 31, 2018 and 2017 , the majority of our marketable securities have been classified as available-for-sale and are carried at fair value, with unrealized gains and losses reported net-of-tax as a separate component of shareholders’ equity. Substantially all of our investments are investment grade government and corporate debt securities that have maturities of less than 2 years, and we have both the ability and intent to hold the investments until maturity.</t>
  </si>
  <si>
    <t>Fair Value of Financial Instruments, Policy [Policy Text Block]</t>
  </si>
  <si>
    <t>Concentration of Credit Risk and Fair Value of Financial Instruments Financial instruments that potentially subject us to concentration of credit risk consist primarily of cash equivalents, short-term investments and accounts receivable. We primarily place our cash equivalents and short-term investments in highly rated financial instruments and in United States government instruments. Our accounts receivable are derived principally from patent license and technology solutions agreements. As of December 31, 2018 and 2017, five and three licensees comprised 76% and 96% , respectively, of our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included within short-term investments on our consolidated balance sheets, unless otherwise indicated. Our financial assets and liabilities that are accounted for at fair value on a recurring basis are presented in the tables below as of December 31, 2018 and December 31, 2017 (in thousands): Fair Value as of December 31, 2018 Level 1 Level 2 Level 3 Total Assets: Money market and demand accounts (a) $ 488,733 $ — $ — $ 488,733 Commercial paper (b) — 14,548 — 14,548 U.S. government securities — 289,576 — 289,576 Corporate bonds, asset backed and other securities — 166,600 — 166,600 $ 488,733 $ 470,724 $ — $ 959,457 Liabilities: Contingent consideration resulting from the Technicolor Acquisition — — 19,800 19,800 $ — $ — $ 19,800 $ 19,800 Fair Value as of December 31, 2017 Level 1 Level 2 Level 3 Total Assets: Money market and demand accounts (a) $ 417,348 $ — $ — $ 417,348 Commercial paper (b) — 66,132 — 66,132 U.S. government securities — 511,032 — 511,032 Corporate bonds and asset backed securities — 163,483 — 163,483 $ 417,348 $ 740,647 $ — $ 1,157,995 _______________ (a) Included within cash and cash equivalents. (b) Includes zero and $15.7 million of commercial paper that is included within cash and cash equivalents as of December 31, 2018 and 2017, respectively. Level 3 Fair Value Measurements Contingent Consideration As discussed further in Note 5, we completed the Technicolor Acquisition during third quarter 2018. In conjunction with the Technicolor Acquisition, we recognized a contingent consideration liability which is measured at fair value on a recurring basis using significant unobservable inputs classified as Level 3 measurements within the fair value hierarchy. We utilized a Monte Carlo simulation model to determine the estimated fair value of the contingent consideration liability. A Monte Carlo simulation uses random numbers together with volatility assumptions to generate individual paths, or trials, for variables of interest governed by a Geometric Brownian Motion in a risk-neutral framework. Level 3 significant unobservable inputs include the following (in thousands): Significant Unobservable Input Ranges Weighted Average Risk-adjusted discount rate for revenue 13.5% - 14.2% 13.9% Credit risk discount rate 6.2% - 8.0% 7.1% Revenue volatility 35.0% 35.0% Projected years of earn out 2019 - 2030 N/A Significant increases or decreases in any of those inputs in isolation could result in a significantly lower or higher fair value measurement. Adjustments to the fair value of contingent consideration are reflected in operating expenses within our consolidated statements of income. The following table provides a reconciliation of the beginning and ending balances of our Level 3 fair value measurements from December 31, 2017 to December 31, 2018, which includes the contingent consideration liability resulting from the Technicolor Acquisition discussed further above and within Note 5. As of December 31, 2018, the Level 3 contingent consideration liability is included within " Other long-term liabilities " in the consolidated balance sheet. Level 3 Fair Value Measurements Contingent Consideration Liability Balance as of December 31, 2017 $ — Technicolor Acquisition - July 30, 2018 18,616 Reduction for payments — Changes in fair value recognized in the consolidated statements of income 1,184 Balance as of December 31, 2018 $ 19,800 Fair Value of Long-Term Debt 2020 Senior Convertible Notes The principal amount, carrying value and related estimated fair value of the Company's senior convertible debt reported in the consolidated balance sheets as of December 31, 2018 and December 31, 2017 was as follows (in thousands). The aggregate fair value of the principal amount of the senior convertible long-term debt is a Level 2 fair value measurement. December 31, 2018 December 31, 2017 Principal Amount Carrying Value Fair Value Principal Amount Carrying Fair Value Senior Convertible Long-Term Debt $ 316,000 $ 298,951 $ 331,595 $ 316,000 $ 285,126 $ 377,029 Technicolor Acquisition Long-term Debt As more fully disclosed in Note 5, we recognized long-term debt in conjunction with the Technicolor Acquisition, which closed in third quarter 2018. The carrying value and related estimated fair value of the Technicolor Acquisition long-term debt reported in the consolidated balance sheet as of December 31, 2018 was as follows (in thousands). The aggregate fair value of the Technicolor Acquisition long-term debt is a Level 3 fair value measurement. December 31, 2018 Carrying Value Fair Value Technicolor Acquisition Long-Term Debt $ 18,428 $ 19,100 Non-Recurring Fair Value Measurements Investments in Other Entities As discussed in Note 2, in conjunction with the adoption of ASU 2016-01 in the first quarter of 2018, we made an accounting policy election to utilize a measurement alternative for equity investments that do not have readily determinable fair values, which applies to our strategic investments in other entities. Under the alternative, our strategic investments in other entities that do not have readily determinable fair values are measured at cost, less any impairment, plus or minus changes resulting from observable price changes in orderly transactions for an identical or similar investment of the same issuer. Any adjustments to the carrying value of those investments are considered non-recurring fair value measurements. During the year ended December 31, 2018, we recognized an aggregate $8.4 million loss resulting from the sale of our entire ownership interest in one of our strategic investments and the impairment of a separate strategic investment. Certain of our investments in other entities may be seeking additional financing in the next twelve months. We will continue to review and monitor our investments in other entities for any indications of a change in fair value or impairment. Patents In fourth quarter 2018, we signed a patent licensing agreement with Sony. A portion of the future consideration for the agreement was in the form of patents that will be contributed to Convida Wireless. We have yet to record these patents on our balance sheet as of December 31, 2018 as they have not yet been transferred. However, we have determined the estimated fair value of the patents for determining the transaction price for revenue recognition purposes, which was estimated to be $22.5 million utilizing the cost approach and will be amortized over the patents' estimated useful lives once transferred. Additionally, as previously disclosed, during 2017 and 2016, we entered in patent license agreements with LG and Huawei, respectively, for which a portion of the consideration was patents. The estimated fair value of the LG patents was $19.7 million , and the estimated fair value of the Huawei patents was $20.7 million . which are being amortized over their estimated useful lives. We estimated the fair value of the patents in the LG and Huawei transactions through a combination of a discounted cash flow analysis (the income approach) and an analysis of comparable market transactions (the market approach). We estimated the fair value of the patents in these transactions through a combination of a discounted cash flow analysis (the income approach), an analysis of comparable market transactions (the market approach), and/or by quantifying the amount of money required to replace the future service capability of the assets (the cost approach). For the income approach, the inputs and assumptions used to develop these estimates were based on a market participant perspective and included estimates of projected royalties, discount rates, economic lives and income tax rates, among others. For the market approach, judgment was applied as to which market transactions were most comparable to the transaction. For the cost approach, we utilized the historical cost of assets of similar technologies to determine the estimated replacement cost, including research, development, testing and patent application fees.</t>
  </si>
  <si>
    <t>Property, Plant and Equipment, Policy [Policy Text Block]</t>
  </si>
  <si>
    <t>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Leasehold improvements are amortized over the lesser of their estimated useful lives or their respective lease terms, which are generally five to ten years. Buildings are being depreciated over twenty-fi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 Upon the retirement or disposition of property, plant and equipment, the related cost and accumulated depreciation or amortization are removed, and a gain or loss is recorded.</t>
  </si>
  <si>
    <t>Internal Use Software, Policy [Policy Text Block]</t>
  </si>
  <si>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t>
  </si>
  <si>
    <t>Impairment or Disposal of Long-Lived Assets, Policy [Policy Text Block]</t>
  </si>
  <si>
    <t xml:space="preserve">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Expens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did not have any long-lived asset impairments in 2018, 2017 or 2016. </t>
  </si>
  <si>
    <t>Equity and Cost Method Investments, Policy [Policy Text Block]</t>
  </si>
  <si>
    <t>Investments in Other Entities We may make strategic investments in companies that have developed or are developing technologies that are complementary to our business. In conjunction with our adoption of ASU No. 2016-01 " Financial Instruments (Subtopic 825-10): Recognition and Measurement of Financial Assets and Financial Liabilities " discussed further below,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are included within " Other Non-Current Assets " on our consolidated balance sheets. During 2018, 2017 and 2016, we made investments in other entities of $6.7 million , $4.6 million and $2.0 million , respectively. The carrying value of our investments in other entities as of December 31, 2018 and 2017 was $17.4 million and $19.2 million , respectively</t>
  </si>
  <si>
    <t>Intangible Assets, Finite-Lived, Policy [Policy Text Block]</t>
  </si>
  <si>
    <t>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ten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7 years. We assess the potential impairment to all capitalized net patent costs when events or changes in circumstances indicate that the carrying amount of our patent portfolio may not be recoverable. Patents As of December 31, 2018 and 2017, patents consisted of the following (in thousands, except for useful life data): December 31, 2018 2017 Weighted average estimated useful life (years) 10.0 10.0 Gross patents $ 851,846 $ 660,886 Accumulated amortization (397,279 ) (335,478 ) Patents, net $ 454,567 $ 325,408 Amortization expense related to capitalized patent costs was $61.8 million , $52.9 million and $48.6 million in 2018 , 2017 and 2016 , respectively. These amounts are recorded within the " Patent administration and licensing" line of our Consolidated Statements of Income. The estimated aggregate amortization expense for the next five years related to our patents balance as of December 31, 2018 is as follows (in thousands): 2019 $ 70,797 2020 65,994 2021 61,379 2022 57,084 2023 51,152</t>
  </si>
  <si>
    <t>Goodwill and Intangible Assets, Intangible Assets, Indefinite-Lived, Policy [Policy Text Block]</t>
  </si>
  <si>
    <t>The Company acquired goodwill from our acquisition of the patent licensing business of Technicolor (the "Technicolor Acquisition") in 2018 and from our acquisition of Hillcrest Laboratories, Inc. ("Hillcrest Labs") in 2016. Refer to Note 5, " Business Combinations ," for more information regarding these transactions. The carrying value of goodwill as of December 31, 2018 and 2017 was $22.4 million and $16.0 million , respectively, which was included within " Other Non-Current Assets " in the consolidated balance sheets. No impairments were recorded during 2018, 2017 or 2016 as a result of our annual goodwill impairment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 section for more information on acquired patents and existing technology. Our intangible assets are amortized on a straight-line basis over their estimated useful lives, ranging from 9 to 10 years. We make judgments about the recoverability of purchased finite-lived intangible assets whenever facts and circumstances indicate that the useful life is shorter than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would accelerate the rate of amortization and amortize the remaining carrying value over the new shorter useful life.</t>
  </si>
  <si>
    <t>Revenue Recognition, Policy [Policy Text Block]</t>
  </si>
  <si>
    <t xml:space="preserve">Revenue Recognition Refer to Note 3, " Revenue Recognition ," for further information regarding our adoption of ASU No. 2014-09, Revenue from Contracts with Customers (Topic 606) , which we refer to as ASC 606, effective January 1, 2018. The discussion that follows below is a description of our revenue recognition practices in effect beginning January 1, 2018 under ASC 606.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a promises to provide any technology updates to the portfolio during the term. All of our agreements have been accounted for under ASC 606. This guidance requires the use of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Patent License Agreements Upon signing a patent license agreement, we provide the licensee permission to use our patented inventions in specific applications. We account for patent license agreements in accordance with the guidance indicated abov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Generally, our performance obligations are satisfied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subject to the constraint on our ability to estimate such amounts. Technology Solution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engineering services and product sales. The nature of these contracts and timing of payments vary.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in accordance with the five-step model, generally upon closing of the patent sale transaction. </t>
  </si>
  <si>
    <t>Deferred Charges, Policy [Policy Text Block]</t>
  </si>
  <si>
    <t>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Patent administration and licensing" line of our consolidated statements of income and was immaterial for the years presented. There were no new direct contract costs incurred during 2018, 2017 or 2016. Incremental direct costs incurred related to a debt financing transaction may be capitalized. In connection with our offering of the 2020 Notes, discussed in detail within Note 10, "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to interest expense over the term of the debt using the effective interest method and are included within the " Other Expense (Net)" line of our consolidated statements of income. The costs allocated to the equity component of the debt were recorded as a reduction of the equity component of the debt. The balance of unamortized deferred financing costs as of December 31, 2018 and 2017 was $1.6 million and $3.0 million , respectively. There were no new debt issuance costs incurred in 2018, 2017 or 2016. Deferred financing expense was $1.4 million , $1.4 million and $1.7 million in 2018 , 2017 and 2016 , respectively.</t>
  </si>
  <si>
    <t>Research and Development Expense, Policy [Policy Text Block]</t>
  </si>
  <si>
    <t>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69.7 million , $75.7 million and $73.1 million in 2018 , 2017 and 2016 , respectively.</t>
  </si>
  <si>
    <t>Compensation Related Costs, Policy [Policy Text Block]</t>
  </si>
  <si>
    <t xml:space="preserve">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estricted stock unit (“RSU”) awards, performance-based awards and cash awards under our long-term compensation program ("LTCP") and pursuant to the terms and conditions of our Equity Plans (as defined in Note 13, " Compensation Plans and Programs "). Our LTCP typically includes annual equity and cash award grants with three- to five-year vesting periods; as a result, in any one year, we are typically accounting for at least three active LTCP cycles. We account for compensation costs associated with share-based transactions based on the fair value of the instruments issued. The estimated value of stock options includes assumptions around expected life, stock volatility and dividends. The expected life of our stock option awards is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As a result of our adoption of ASU No. 2016-09, " Stock Compensation (Topic 718): Improvements to Employee Share-Based Payment Accounting " in first quarter 2017, we now adjust compensation expense recognized to date in the event of canceled awards as they occur. Tax windfalls and shortfalls related to the tax effects of employee share-based compensation are included in our tax provision. On the consolidated statements of cash flows, tax windfalls and shortfalls related to employee share-based compensation awards are included within operating activities and cash paid to tax authorities for shares withheld are included within financing activities. The inclusion of windfalls and shortfalls in the tax provision could increase our earnings volatility between periods. </t>
  </si>
  <si>
    <t>Income Tax, Policy [Policy Text Block]</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t>
  </si>
  <si>
    <t>Earnings Per Share, Policy [Policy Text Block]</t>
  </si>
  <si>
    <t>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For the Year Ended December 31, 2018 2017 2016 Basic Diluted Basic Diluted Basic Diluted Numerator: Net income applicable to common shareholders $ 63,868 $ 63,868 $ 174,293 $ 174,293 $ 309,001 $ 309,001 Denominator: Weighted-average shares outstanding: Basic 34,491 34,491 34,605 34,605 34,526 34,526 Dilutive effect of stock options, RSUs and convertible securities 816 1,174 663 Weighted-average shares outstanding: Diluted 35,307 35,779 35,189 Earnings Per Share: Net income: Basic $ 1.85 1.85 $ 5.04 5.04 $ 8.95 8.95 Dilutive effect of stock options, RSUs and convertible securities (0.04 ) (0.17 ) (0.17 ) Net income: Diluted $ 1.81 $ 4.87 $ 8.78 Certain shares of common stock issuable upon the exercise or conversion of certain securities have been excluded from our computation of earnings per share because the strike price or conversion rate, as applicable, of such securities was greater than the average market price of our common stock for the years ended December 31, 2018 , 2017 and 2016 ,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Year Ended December 31, 2018 2017 2016 Restricted stock units and stock options 25 19 110 Convertible securities — — 4,366 Warrants 4,404 — 6,534 Total 4,429 19 11,010</t>
  </si>
  <si>
    <t>New Accounting Pronouncement or Change in Accounting Principle, Description</t>
  </si>
  <si>
    <t>New Accounting Guidance Accounting Standards Update: Revenue In May 2014, the Financial Accounting Standards Board ("FASB") issued ASU No. 2014-09, " Revenue from Contracts with Customers (Topic 606) ". Refer to Note 3, " Revenue Recognition ," for information regarding our adoption of this guidance effective January 1, 2018 and a discussion of the impact to revenue information presented herein, as well as additional required disclosures under the new guidance. Accounting Standards Update: Financial Instruments In January 2016, the FASB issued ASU No. 2016-01, " Financial Instruments (Subtopic 825-10): Recognition and Measurement of Financial Assets and Financial Liabilities ," which amends certain measurement, presentation, and disclosure requirements for financial instruments. The new guidance must be adopted by means of a cumulative-effect adjustment to the balance sheet in the year of adoption and became effective for the Company starting in first quarter 2018. We adopted this guidance in first quarter 2018, and it did not have a material effect on the Company's consolidated financial statements. Accounting Standards Update: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Additionally, the Company has elected not to utilize the hindsight expedient in determining the lease term. Based upon our preliminary review, we expect to record lease liabilities and corresponding right-of-use assets between $11.0 million and $18.0 million in the consolidated balance sheet, for leases with lease terms greater than 12 months. We will finalize the necessary adjustments in conjunction with the filing of our Quarterly Report on Form 10-Q for the quarter ended March 31, 2019. Accounting Standards Update: Reclassification of Certain Tax Effects from Accumulated Other Comprehensive Income In February 2018, the FASB issued ASU No. 2018-02, " Reporting Comprehensive Income (Topic 220): Reclassification of Certain Tax Effects from Accumulated Other Comprehensive Income ," which allow a reclassification from accumulated other comprehensive income to retained earnings for stranded tax effects resulting from the Tax Cuts and Jobs Act of 2017 (the "TCJA"). The guidance is effective for fiscal years beginning after December 15, 2018, and early adoption is permitted. We early adopted this guidance in first quarter 2018 and reflected a $0.4 million adjustment to retained earnings during the period. Accounting Standards Update: Improvements to Nonemployee Share-Based Payment Accounting In June 2018, the FASB issued ASU No. 2018-07, " Stock Compensation (Topic 718): Improvements to Nonemployee Share-Based Payment Accountin g," which is intended to reduce cost and complexity and to improve financial reporting for share-based payments issued to nonemployees. The guidance is effective for fiscal years beginning after December 15, 2018, and will therefore be effective for the Company starting in first quarter 2019. We do not expect the adoption to have a material impact on the Company's consolidated financial statements. Accounting Standards Update: Fair Value Measurement In August 2018, the FASB issued ASU No. 2018-13, " Fair Value Measurement (Topic 820): Disclosure Framework-Changes to the Disclosure Requirements for Fair Value Measurement ". The amendments in this ASU add, modify, and eliminate certain disclosure requirements for fair value measurements under Topic 820. The amendments in this update are effective for fiscal years beginning after December 15, 2019, including interim periods within those fiscal years, and early adoption is permitted. The Company early adopted this guidance in fourth quarter 2018 and it did not have a material impact on the Company's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e are in the process of determining the effect the adoption will have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are in the process of determining the effect the adoption will have on our consolidated financial statements.</t>
  </si>
  <si>
    <t>Reclassification, Policy [Policy Text Block]</t>
  </si>
  <si>
    <t>Reclassifications Certain reclassifications have been made to prior year amounts to conform to the current year presentation.</t>
  </si>
  <si>
    <t>Summary of Significant Accounting Policies Foreign Currency Translation (Policies)</t>
  </si>
  <si>
    <t>Foreign Currency Translation [Abstract]</t>
  </si>
  <si>
    <t>Foreign Currency Transactions and Translations Policy [Policy Text Block]</t>
  </si>
  <si>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Summary of Significant Accounting Policies  (Tables)</t>
  </si>
  <si>
    <t>Schedule of Cash and Cash Equivalents [Table Text Block]</t>
  </si>
  <si>
    <t>Cash, cash equivalents and restricted cash as of December 31, 2018 and 2017 consisted of the following (in thousands): December 31, 2018 2017 Money market and demand accounts $ 488,733 $ 417,348 Commercial paper — 15,666 $ 488,733 $ 433,014 The following table provides a reconciliation of total cash, cash equivalents and restricted cash as of December 31, 2018 and 2017 within the consolidated balance sheets. The Company had no restricted cash prior to the Technicolor Acquisition which was completed in July 2018 and is discussed further within Note 5, " Business Combinations ." December 31, 2018 2017 Cash and cash equivalents $ 475,056 $ 433,014 Restricted cash included within prepaid and other current assets 13,677 — Total cash, cash equivalents and restricted cash $ 488,733 $ 433,014</t>
  </si>
  <si>
    <t>Realized Gain (Loss) on Investments [Table Text Block]</t>
  </si>
  <si>
    <t>The gross realized gains and losses on sales of marketable securities were not significant during the years ended December 31, 2018, 2017 and 2016.</t>
  </si>
  <si>
    <t>Available-for-sale Securities [Table Text Block]</t>
  </si>
  <si>
    <t>Marketable securities as of December 31, 2018 and 2017 consisted of the following (in thousands): December 31, 2018 Cost Gross Unrealized Gains Gross Unrealized Losses Fair Value Available-for-sale securities Commercial paper $ 14,548 $ — $ — $ 14,548 U.S. government securities 291,157 — (1,581 ) 289,576 Corporate bonds, asset backed and other securities 167,579 5 (984 ) 166,600 Total available-for-sale securities $ 473,284 $ 5 $ (2,565 ) $ 470,724 Reported in: Cash and cash equivalents $ — Short-term investments 470,724 Total marketable securities $ 470,724</t>
  </si>
  <si>
    <t xml:space="preserve"> December 31, 2017 Cost Gross Unrealized Gains Gross Unrealized Losses Fair Value Available-for-sale securities Commercial paper $ 66,132 $ — $ — $ 66,132 U.S. government securities 513,645 — (2,613 ) 511,032 Corporate bonds, asset backed and other securities 164,075 35 (627 ) 163,483 Total available-for-sale securities $ 743,852 $ 35 $ (3,240 ) $ 740,647 Reported in: Cash and cash equivalents $ 15,666 Short-term investments 724,981 Total marketable securities $ 740,647</t>
  </si>
  <si>
    <t>Fair Value, Measurement Inputs, Disclosure [Table Text Block]</t>
  </si>
  <si>
    <t>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included within short-term investments on our consolidated balance sheets, unless otherwise indicated. Our financial assets and liabilities that are accounted for at fair value on a recurring basis are presented in the tables below as of December 31, 2018 and December 31, 2017 (in thousands): Fair Value as of December 31, 2018 Level 1 Level 2 Level 3 Total Assets: Money market and demand accounts (a) $ 488,733 $ — $ — $ 488,733 Commercial paper (b) — 14,548 — 14,548 U.S. government securities — 289,576 — 289,576 Corporate bonds, asset backed and other securities — 166,600 — 166,600 $ 488,733 $ 470,724 $ — $ 959,457 Liabilities: Contingent consideration resulting from the Technicolor Acquisition — — 19,800 19,800 $ — $ — $ 19,800 $ 19,800 Fair Value as of December 31, 2017 Level 1 Level 2 Level 3 Total Assets: Money market and demand accounts (a) $ 417,348 $ — $ — $ 417,348 Commercial paper (b) — 66,132 — 66,132 U.S. government securities — 511,032 — 511,032 Corporate bonds and asset backed securities — 163,483 — 163,483 $ 417,348 $ 740,647 $ — $ 1,157,995 _______________ (a) Included within cash and cash equivalents.</t>
  </si>
  <si>
    <t>Schedule of Finite-Lived Intangible Assets by Major Class [Table Text Block]</t>
  </si>
  <si>
    <t>patents consisted of the following (in thousands, except for useful life data): December 31, 2018 2017 Weighted average estimated useful life (years) 10.0 10.0 Gross patents $ 851,846 $ 660,886 Accumulated amortization (397,279 ) (335,478 ) Patents, net $ 454,567 $ 325,408</t>
  </si>
  <si>
    <t>Schedule of Finite-Lived Intangible Assets, Future Amortization Expense [Table Text Block]</t>
  </si>
  <si>
    <t>The estimated aggregate amortization expense for the next five years related to our patents balance as of December 31, 2018 is as follows (in thousands): 2019 $ 70,797 2020 65,994 2021 61,379 2022 57,084 2023 51,152</t>
  </si>
  <si>
    <t>Schedule of Earnings Per Share, Basic and Diluted [Table Text Block]</t>
  </si>
  <si>
    <t>The following table reconciles the numerator and the denominator of the basic and diluted net income per share computation (in thousands, except for per share data): For the Year Ended December 31, 2018 2017 2016 Basic Diluted Basic Diluted Basic Diluted Numerator: Net income applicable to common shareholders $ 63,868 $ 63,868 $ 174,293 $ 174,293 $ 309,001 $ 309,001 Denominator: Weighted-average shares outstanding: Basic 34,491 34,491 34,605 34,605 34,526 34,526 Dilutive effect of stock options, RSUs and convertible securities 816 1,174 663 Weighted-average shares outstanding: Diluted 35,307 35,779 35,189 Earnings Per Share: Net income: Basic $ 1.85 1.85 $ 5.04 5.04 $ 8.95 8.95 Dilutive effect of stock options, RSUs and convertible securities (0.04 ) (0.17 ) (0.17 ) Net income: Diluted $ 1.81 $ 4.87 $ 8.78</t>
  </si>
  <si>
    <t>Geographic Concentration (Tables)</t>
  </si>
  <si>
    <t>Schedule of Revenue from External Customers and Long-Lived Assets, by Geographical Areas [Table Text Block]</t>
  </si>
  <si>
    <t>The table below lists the countries of the headquarters of our licensees and customers and the total revenue derived from each country or region for the periods indicated (in thousands): For the Year Ended December 31, 2018 2017 2016 United States $ 119,159 $ 194,184 $ 199,928 South Korea 112,291 113,059 69,000 Japan 29,525 25,210 27,685 Taiwan 23,326 36,051 185,645 Finland 10,000 — — Sweden 6,933 6,935 6,934 Other Europe 4,903 4,413 4,713 Germany 490 1,892 6,463 Other Asia 468 — — China 309 77,087 154,767 Canada — 74,107 10,719 Total $ 307,404 $ 532,938 $ 665,854 During 2018 , 2017 and 2016 , the following licensees or customers accounted for 10% or more of total revenues: 2018 2017 2016 Apple (a) 36 % 21 % 25 % Samsung 25 % 13 % 10 % LG 10 % &lt; 10% — % Pegatron &lt; 10% &lt; 10% 20 % Blackberry (b) — % 13 % &lt; 10% Huawei (c) — % 14 % 23 % (a) 2016 revenues include $141.4 million of non-current patent royalties. (b) 2017 revenues include $70.7 million of non-current patent royalties. (c) 2017 and 2016 revenues include $8.4 million and $121.5 million , respectively, of non-current patent royalties. As of December 31, 2018, 2017 and 2016, we held $464.6 million , $336.1 million and $287.2 million , respectively, of our property, equipment and patents, net of accumulated depreciation and amortization, of which greater than 97% of the total was within the United States in each of the years presented. As of December 31, 2018, we held less than $0.7 million of property and equipment, net of accumulated depreciation, collectively, in Canada, Europe and Asia.</t>
  </si>
  <si>
    <t>Property and Equipment (Tables)</t>
  </si>
  <si>
    <t>Property, Plant and Equipment [Table Text Block]</t>
  </si>
  <si>
    <t xml:space="preserve"> December 31, 2018 2017 Computer equipment and software $ 20,876 $ 20,003 Engineering and test equipment 4,168 4,034 Building and improvements 3,711 3,624 Leasehold improvements 11,364 9,711 Furniture and fixtures 1,549 1,279 Property and equipment, gross 41,668 38,651 Less: accumulated depreciation (31,617 ) (27,978 ) Property and equipment, net $ 10,051 $ 10,673</t>
  </si>
  <si>
    <t>Obligations (Tables)</t>
  </si>
  <si>
    <t>Schedule of Debt [Table Text Block]</t>
  </si>
  <si>
    <t xml:space="preserve"> December 31, 2018 2017 1.50% Senior Convertible Notes due 2020 $ 316,000 $ 316,000 Less: Unamortized interest discount (15,428 ) (27,863 ) Deferred financing costs (1,621 ) (3,011 ) Total net carrying amount of 2020 Notes 298,951 285,126 Less: Current portion of long-term debt — — Long-term net carrying amount of 2020 Notes $ 298,951 $ 285,126</t>
  </si>
  <si>
    <t>Schedule of Maturities of Long-term Debt [Table Text Block]</t>
  </si>
  <si>
    <t>aturities of principal of the long-term debt obligations of the Company as of December 31, 2018 , excluding the long-term debt resulting from the Technicolor Acquisition, are as follows (in thousands): 2019 $ — 2020 316,000 2021 — 2022 — 2023 — Thereafter — $ 316,000</t>
  </si>
  <si>
    <t>Schedule of Long-term Debt Instruments [Table Text Block]</t>
  </si>
  <si>
    <t>The following table presents the amount of interest cost recognized for the years ended December 31, 2018 , 2017 and 2016 related to the contractual interest coupon, accretion of the debt discount and the amortization of financing costs (in thousands). For the Year Ended December 31, 2018 2017 2016 Contractual coupon interest $ 4,740 $ 4,740 $ 6,178 Accretion of debt discount 12,434 11,715 13,536 Amortization of financing costs 1,390 1,390 1,716 Total $ 18,564 $ 17,845 $ 21,430</t>
  </si>
  <si>
    <t>Commitments (Tables)</t>
  </si>
  <si>
    <t>Schedule of Future Minimum Rental Payments for Operating Leases [Table Text Block]</t>
  </si>
  <si>
    <t>Minimum future payments for operating leases and purchase commitments as of December 31, 2018 are as follows (in thousands): 2019 $ 10,856 2020 8,648 2021 7,883 2022 2,920 2023 2,184 Thereafter 5,582</t>
  </si>
  <si>
    <t>Compensation Plans and Programs (Tables)</t>
  </si>
  <si>
    <t>Schedule of RSU Award Vesting</t>
  </si>
  <si>
    <t>. COMPENSATION PLANS AND PROGRAMS Compensation Programs We use a variety of compensation programs to both attract and retain employees, and to more closely align employee compensation with company performance. These programs include, but are not limited to, short-term incentive awards tied to performance goals and cash awards to inventors for filed patent applications and patent issuances, as well as stock option awards, time-based RSU awards, performance-based awards and cash awards under our LTCP. Our LTCP typically includes annual time-based RSU grants and cash award grants with a three-year vesting period, as well as annual performance-based RSU grants and cash award grants with a three to five-year performance period; as a result, in any one year, we are typically accounting for at least three active LTCP cycles. We issue new shares of our common stock to satisfy our obligations under the share-based components of these programs. However, our Board of Directors has the right to authorize the issuance of treasury shares to satisfy such obligations in the future. Equity Incentive Plans On June 14, 2017, our shareholders adopted and approved the 2017 Equity Incentive Plan (the "2017 Plan"), under which officers, employees, non-employee directors and consultants can receive share-based awards such as RSUs, restricted stock and stock options as well as other stock or cash awards. From June 2009 through June 14, 2017, we granted such awards pursuant to our 2009 Stock Incentive Plan (the “2009 Plan," and, together with the 2017 Plan, the "Equity Plans"), which was adopted and approved by our shareholders on June 4, 2009, and the material terms of which were re-approved on June 12, 2014. Upon the adoption of the 2017 Plan in June 2017, the 2009 Plan was terminated and all shares remaining available for grant under the 2009 Plan were canceled. The number of shares available for issuance under the 2017 Plan is equal to 2,400,000 shares plus any shares subject to awards granted under the 2009 Plan that, on or after June 14, 2017, expire or otherwise terminate without having been exercised in full, or that are forfeited to or repurchased by us. The following table summarizes changes in the number of equity instruments available for grant (in thousands) under the Equity Plans for the current year: Available for Grant Balance as of December 31, 2017 2,403 RSUs granted (a) (441 ) Options granted (b) (335 ) Options expired and RSUs canceled 262 Balance as of December 31, 2018 1,889 (a) RSUs granted include time-based RSUs, performance-based RSUs and dividend equivalents credited. Granted amounts include performance-based RSU awards at their maximum potential payout level of 200%. (b) Options granted include performance-based options at their maximum potential payout level of 200%. RSUs and Restricted Stock We may issue RSUs and/or shares of restricted stock to officers, employees, non-employee directors and consultants. Any cancellations of outstanding RSUs granted under the Equity Plans will increase the number of RSUs and/or shares of restricted stock remaining available for grant under the 2017 Plan. Time-based RSUs vest over periods generally ranging from 1 to 3 years from the date of the grant. Performance-based RSUs generally have a vesting period of between 3 and 5 years. As of December 31, 2018, we had unrecognized compensation cost related to share-based awards of $9.9 million , at current performance accrual rates. For grants made that cliff vest, we expect to amortize the associated unrecognized compensation cost as of December 31, 2018, on a straight-line basis generally over a three to five-year period. Vesting of performance-based RSU awards is subject to attainment of specific goals established by the Compensation Committee of the Board of Directors. Depending upon performance against these goals, the number of shares that vest can be anywhere from 0 to 2 times the target number of shares. Information with respect to current RSU activity is summarized as follows (in thousands, except per share amounts): Number of Unvested RSUs Weighted Average Per Share Grant Date Fair Value Balance at December 31, 2017 1,005 $ 57.95 Granted* 441 73.75 Forfeited (181 ) 73.49 Vested (350 ) 54.75 Balance at December 31, 2018 915 $ 63.70 * These numbers include less than 0.1 million RSUs credited on unvested RSU awards as dividend equivalents. Dividend equivalents accrue with respect to unvested RSU awards when and as cash dividends are paid on the Company's common stock, and vest if and when the underlying RSUs vest. Granted amounts include performance-based RSU awards at their maximum potential payout level of 200%. During 2018, 2017 and 2016, we granted approximately 0.3 million , 0.2 million and 0.4 million RSUs under the Equity Plans, respectively, with weighted-average grant date fair values of $73.75 , $58.63 and $62.10 , respectively. The total vest date fair value of the RSUs that vested in 2018, 2017 and 2016 was $25.2 million , $56.0 million and $9.8 million , respectively. The weighted average per share grant date fair value of the awards that vested in 2018, 2017 and 2016 was $54.75 , $35.14 and $44.08 , respectively. Other Equity Grants We may also grant equity awards to non-management Board members, certain consultants and, in special circumstances, employees outside of the LTCP. Grants of this type are supplemental to any awards granted through the LTCP.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Annually, since 2013, both incentive and non-qualified stock options have been granted as part of the LTCP, which have generally vested over three years. During the year ended December 31, 2018, performance-based options were granted for the first time. The number of options which cliff vest, if at all, is anywhere from 0 to 2 times the target number of options subject to the attainment of performance goals measured at the end of the performance period. Performance-based options have a vesting period between three and five years.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ver a period of time and/or dependent upon the attainment of specified performance goals. We also have approximately 0.1 million options outstanding under a prior stock plan that have an indefinite contractual life. The fair value for option awards is computed using the Black-Scholes pricing model, whose inputs and assumptions are determined as of the date of grant and which require considerable judgment. Expected volatility was based upon a combination of implied and historic volatilities. The weighted-average grant date fair value per option award granted during the years ended December 31, 2018, 2017 and 2016 was $24.56 , $19.90 , and $13.98 , respectively, based upon the assumptions included in the table below: For the Year Ended December 31, 2018 2017 2016 Expected term (in years) 7.7 4.5 4.5 Expected volatility 30.14 % 28.51 % 33.11 % Risk-free interest rate 2.97 % 1.93 % 1.29 % Dividend yield 1.77 % 1.40 % 1.46 % Information with respect to current year stock option activity is summarized as follows (in thousands, except per share amounts): Outstanding Options Weighted Balance at December 31, 2017 531 $ 39.55 Granted* 335 79.07 Forfeited (18 ) 54.92 Exercised (153 ) 43.89 Balance at December 31, 2018 695 $ 57.21 * Granted amounts include performance-based option awards at their maximum potential payout level of 200%. The weighted average remaining contractual life of our outstanding options was 9.7 years as of December 31, 2018 . We currently have approximately 0.1 million options outstanding that have an indefinite contractual life. These options were granted between 1983 and 1986 under a prior stock plan. For purposes of calculating the weighted average remaining contractual life, these options were assigned an original life in excess of 50 years. The majority of these options have an exercise price between $9.00 and $11.63 . The total intrinsic value of our outstanding options as of December 31, 2018 was $11.2 million . Of the 0.7 million outstanding options as of December 31, 2018, 0.3 million were exercisable with a weighted-average exercise price of $33.19 . Options exercisable as of December 31, 2018 had total intrinsic value of $10.9 million and a weighted average remaining contractual life of 10.3 . The total intrinsic value of stock options exercised during the years ended December 31, 2018 , 2017 and 2016 was $5.6 million , $0.3 million and $1.5 million , respectively. In 2018 , we recorded cash received from the exercise of options of approximately $6.7 million . Upon option exercise, we issued new shares of stock. As of December 31, 2018 , we had unrecognized compensation cost on our unvested stock options of $0.1 million , at current performance accrual rates. As of December 31, 2018 and 2017 , we had approximately 0.3 million and 0.5 million options outstanding, respectively, that had exercise prices less than the fair market value of our stock at the respective balance sheet date. These options would have generated cash proceeds to the Company of $11.2 million and $21.2 million ,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3 million , $1.4 million and $1.1 million for 2018 , 2017 and 2016 , respectively. At our discretion, we may also make a profit-sharing contribution to our employees’ 401(k) accounts. Additionally, the company contributed $0.2 million , $0.3 million and $0.5 million in 2018, 2017 and 2016, respectively, to other defined contribution plans.</t>
  </si>
  <si>
    <t>Schedule of Equity Instruments Available for Grant [Table Text Block]</t>
  </si>
  <si>
    <t>The following table summarizes changes in the number of equity instruments available for grant (in thousands) under the Equity Plans for the current year: Available for Grant Balance as of December 31, 2017 2,403 RSUs granted (a) (441 ) Options granted (b) (335 ) Options expired and RSUs canceled 262 Balance as of December 31, 2018 1,889 (a) RSUs granted include time-based RSUs, performance-based RSUs and dividend equivalents credited.</t>
  </si>
  <si>
    <t>Share-based Compensation, Stock Options, Activity [Table Text Block]</t>
  </si>
  <si>
    <t>Information with respect to current year stock option activity is summarized as follows (in thousands, except per share amounts): Outstanding Options Weighted Balance at December 31, 2017 531 $ 39.55 Granted* 335 79.07 Forfeited (18 ) 54.92 Exercised (153 ) 43.89 Balance at December 31, 2018 695 $ 57.21</t>
  </si>
  <si>
    <t>Income Taxes (Tables)</t>
  </si>
  <si>
    <t>TAXES [Abstract]</t>
  </si>
  <si>
    <t>Schedule of Components of Income Tax Expense (Benefit) [Table Text Block]</t>
  </si>
  <si>
    <t>Our income tax provision (benefit) consists of the following components for 2018 , 2017 and 2016 (in thousands): 2018 2017 2016 Current Federal $ (3,148 ) $ 3,656 $ 14,637 State 239 (1 ) (60 ) Foreign source withholding tax 25,187 47,592 79,932 22,278 51,247 94,509 Deferred Federal (63,030 ) 21,671 (48,086 ) State (1,554 ) (1,074 ) (557 ) Foreign source withholding tax 14,889 49,832 70,925 (49,695 ) 70,429 22,282 Total $ (27,417 ) $ 121,676 $ 116,791 The d</t>
  </si>
  <si>
    <t>Schedule of Deferred Tax Assets and Liabilities [Table Text Block]</t>
  </si>
  <si>
    <t>The deferred tax assets and liabilities were comprised of the following components at December 31, 2018 and 2017 (in thousands): 2018 Federal State Foreign Total Net operating losses $ — $ 123,951 $ 2,995 $ 126,946 Deferred revenue, net 48 391 39,272 39,711 Stock compensation 3,273 1,764 — 5,037 Patent amortization 18,508 12 — 18,520 Depreciation 271 (25 ) — 246 Other-than-temporary impairment 422 68 — 490 Other accrued liabilities 2,743 238 — 2,981 Other employee benefits 5,380 1,025 — 6,405 30,645 127,424 42,267 200,336 Less: valuation allowance — (122,163 ) (2,995 ) (125,158 ) Net deferred tax asset $ 30,645 $ 5,261 $ 39,272 $ 75,178</t>
  </si>
  <si>
    <t xml:space="preserve"> 2017 Federal State Foreign Total Net operating losses $ 1,804 $ 122,364 $ 988 $ 125,156 Deferred revenue, net 9,058 35 29,189 38,282 Stock compensation 6,643 2,293 — 8,936 Patent amortization 16,052 7 — 16,059 Depreciation (214 ) (65 ) — (279 ) Other accrued liabilities 268 (26 ) — 242 Other-than-temporary impairment 379 71 — 450 Other employee benefits 3,449 649 — 4,098 37,439 125,328 30,177 192,944 Less: valuation allowance (1,773 ) (121,155 ) (988 ) (123,916 ) Net deferred tax asset $ 35,666 $ 4,173 $ 29,189 $ 69,028</t>
  </si>
  <si>
    <t>Schedule of Effective Income Tax Rate Reconciliation [Table Text Block]</t>
  </si>
  <si>
    <t>The following is a reconciliation of income taxes at the federal statutory rate with income taxes recorded by the Company for the years ended December 31, 2018 , 2017 and 2016 (in thousands): 2018 2017 2016 Tax at U.S. statutory rate 21.0 % 35.0 % 35.0 % State tax provision (8.9 )% — % (0.1 )% Effects of rates different than statutory (1.4 )% — % — % Change in federal and state valuation allowance 8.5 % 0.5 % 0.1 % Research and development tax credits (4.3 )% (0.8 )% (0.5 )% Uncertain tax positions 3.9 % (2.4 )% 2.1 % Permanent differences 4.9 % 1.0 % 0.6 % Domestic production activities deduction — % (2.0 )% (9.8 )% Stock compensation (5.0 )% (4.0 )% — % Rate change (a) — % 14.6 % — % Foreign derived intangible income deduction (b) (56.3 )% — % — % Amended return benefit (49.4 )% — % — % Other 1.5 % (0.3 )% 0.3 % Total tax provision (benefit) (c) (85.5 )% 41.6 % 27.7 %</t>
  </si>
  <si>
    <t>Summary of Positions for which Significant Change in Unrecognized Tax Benefits is Reasonably Possible [Table Text Block]</t>
  </si>
  <si>
    <t>The following is a roll forward of our total gross unrecognized tax benefits, which if reversed would impact the effective tax rate, for the fiscal years 2016 through 2018 (in thousands): 2018 2017 2016 Balance as of January 1 $ 3,252 $ 10,397 $ 1,469 Tax positions related to current year: Additions 73 1,009 3,209 Reductions — — — Tax positions related to prior years: Additions 1,054 — 6,281 Reductions (27 ) (1,610 ) — Settlements — (6,544 ) (562 ) Lapses in statues of limitations — — — Balance as of December 31 $ 4,352 $ 3,252 $ 10,397</t>
  </si>
  <si>
    <t>Equity Transactions (Tables)</t>
  </si>
  <si>
    <t>Dividends Declared [Table Text Block]</t>
  </si>
  <si>
    <t xml:space="preserve">2018 Per Share Total Cumulative by Fiscal Year First quarter $ 0.35 $ 12,124 $ 12,124 Second quarter 0.35 12,192 24,316 Third quarter 0.35 11,996 36,312 Fourth quarter 0.35 11,610 47,922 $ 1.40 $ 47,922 2017 First quarter $ 0.30 $ 10,404 $ 10,404 Second quarter 0.30 10,413 20,817 Third quarter 0.35 12,149 32,966 Fourth quarter 0.35 12,156 45,122 $ 1.30 $ 45,122 </t>
  </si>
  <si>
    <t>Selected Quarterly Results (Tables)</t>
  </si>
  <si>
    <t>SELECTED QUARTERLY RESULTS (Unaudited) [Abstract]</t>
  </si>
  <si>
    <t>Schedule of Quarterly Financial Information [Table Text Block]</t>
  </si>
  <si>
    <t>The table below presents quarterly data for the years ended December 31, 2018 and 2017 . Quarterly revenue within the year ended December 31, 2018 is presented in accordance with ASC 606, and quarterly revenue within the year ended December 31, 2017 is presented in accordance with ASC 605. First Second Third Fourth (In thousands, except per share amounts, unaudited) 2018 Revenues (a) $ 87,444 $ 69,555 $ 75,079 $ 75,326 Net income applicable to InterDigital, Inc.'s common shareholders $ 29,925 $ 10,706 $ 21,407 $ 1,830 Net income per common share — basic $ 0.86 $ 0.31 $ 0.62 $ 0.05 Net income per common share — diluted $ 0.84 $ 0.30 $ 0.60 $ 0.05 2017 Revenues (b) $ 94,530 $ 135,779 $ 97,325 $ 205,304 Net income applicable to InterDigital, Inc.'s common shareholders $ 33,756 $ 52,499 $ 35,536 $ 52,502 Net income per common share — basic $ 0.98 $ 1.51 $ 1.02 $ 1.52 Net income per common share — diluted $ 0.93 $ 1.46 $ 1.00 $ 1.48 (a) In 2018, we recognized $26.3 million of non-current patent royalties primarily attributable to the Kyocera and Signal Trust for Wireless Innovation patent license agreements, both signed in first quarter 2018. (b) In 2017, we recognized $162.9 million of non-current patent royalties primarily attributable to the LG patent license agreement, the recognition of a prepayment balance remaining under a patent license agreement that expired in fourth quarter 2017 and our second quarter 2017 settlement agreement with Microsoft Corporation.</t>
  </si>
  <si>
    <t>Revenue Recognition (Tables)</t>
  </si>
  <si>
    <t>Revenue from Contract with Customer [Abstract]</t>
  </si>
  <si>
    <t>Balance Sheet Parenthetical (Details) - USD ($) $ / shares in Units, $ in Thousands</t>
  </si>
  <si>
    <t>Balance Sheet Parenthetical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36,020 and 34,716 shares of common held at cost</t>
  </si>
  <si>
    <t>Summary of Significant Accounting Policies Cash and Cash Equivalents (Details) - USD ($) $ in Thousands</t>
  </si>
  <si>
    <t>Debt Securities, Available-for-sale [Line Items]</t>
  </si>
  <si>
    <t>Available-for-sale Securities</t>
  </si>
  <si>
    <t>Debt Securities, Available-for-sale, Maturity, Allocated and Single Maturity Date, within One Year, Fair Value</t>
  </si>
  <si>
    <t>Available-for-sale Securities, Gross Unrealized Gain</t>
  </si>
  <si>
    <t>Available-for-sale Securities, Gross Unrealized Loss</t>
  </si>
  <si>
    <t>Fair Value, Inputs, Level 2 [Member]</t>
  </si>
  <si>
    <t>Commercial Paper [Member]</t>
  </si>
  <si>
    <t>Commercial Paper [Member] | Fair Value, Inputs, Level 2 [Member]</t>
  </si>
  <si>
    <t>Money Market Funds and Demand Deposits [Member]</t>
  </si>
  <si>
    <t>US Government Corporations and Agencies Securities [Member]</t>
  </si>
  <si>
    <t>US Government Corporations and Agencies Securities [Member] | Fair Value, Inputs, Level 2 [Member]</t>
  </si>
  <si>
    <t>Corporate Bond Securities [Member]</t>
  </si>
  <si>
    <t>Corporate Bond Securities [Member] | Fair Value, Inputs, Level 2 [Member]</t>
  </si>
  <si>
    <t>Summary of Significant Accounting Policies Short-Term Investments (Details) - USD ($) $ in Thousands</t>
  </si>
  <si>
    <t>Available-for-sale Securities, Debt Maturities, within One Year, Fair Value</t>
  </si>
  <si>
    <t>Fair Value, Inputs, Level 2 [Member] | US Government Corporations and Agencies Securities [Member]</t>
  </si>
  <si>
    <t>Fair Value, Inputs, Level 2 [Member] | Corporate Bond Securities [Member]</t>
  </si>
  <si>
    <t>Fair Value, Inputs, Level 2 [Member] | Commercial Paper [Member]</t>
  </si>
  <si>
    <t>Summary of Significant Accounting Policies Fair Value Measurements (Details) - USD ($) $ in Thousands</t>
  </si>
  <si>
    <t>Jul. 30, 2018</t>
  </si>
  <si>
    <t>Dec. 31, 2015</t>
  </si>
  <si>
    <t>Apr. 04, 2011</t>
  </si>
  <si>
    <t>Fair Value, Assets and Liabilities Measured on Recurring and Nonrecurring Basis [Line Items]</t>
  </si>
  <si>
    <t>Assets, Fair Value Disclosure</t>
  </si>
  <si>
    <t>Cash and Cash Equivalents, at Carrying Value</t>
  </si>
  <si>
    <t>Senior Notes</t>
  </si>
  <si>
    <t>Concentration Risk, Additional Characteristic</t>
  </si>
  <si>
    <t>five</t>
  </si>
  <si>
    <t>three</t>
  </si>
  <si>
    <t>Concentration Risk, Percentage</t>
  </si>
  <si>
    <t>76.00%</t>
  </si>
  <si>
    <t>96.00%</t>
  </si>
  <si>
    <t>Long-term Debt, Excluding Current Maturities</t>
  </si>
  <si>
    <t>Long-term Debt, Fair Value</t>
  </si>
  <si>
    <t>US Treasury and Government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Treasury and Government [Member]</t>
  </si>
  <si>
    <t>Fair Value, Inputs, Level 1 [Member] | Corporate Bonds and Asset Backed Securities [Domain]</t>
  </si>
  <si>
    <t>Fair Value, Inputs, Level 2 [Member] | Money Market Funds and Demand Deposits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Treasury and Government [Member]</t>
  </si>
  <si>
    <t>Fair Value, Inputs, Level 3 [Member] | Corporate Bonds and Asset Backed Securities [Domain]</t>
  </si>
  <si>
    <t>Convertible Debt [Member]</t>
  </si>
  <si>
    <t>Technicolor [Member]</t>
  </si>
  <si>
    <t>Business Combination, Contingent Consideration, Liability</t>
  </si>
  <si>
    <t>Technicolor [Member] | Fair Value, Inputs, Level 3 [Member]</t>
  </si>
  <si>
    <t>Summary of Significant Accounting Policies Property and Equipment (Details)</t>
  </si>
  <si>
    <t>Building [Member]</t>
  </si>
  <si>
    <t>Property, Plant and Equipment [Line Items]</t>
  </si>
  <si>
    <t>Useful Life, Minimum</t>
  </si>
  <si>
    <t>25 years</t>
  </si>
  <si>
    <t>Minimum [Member] | Machinery and Equipment [Member]</t>
  </si>
  <si>
    <t>3 years</t>
  </si>
  <si>
    <t>Minimum [Member] | Leasehold Improvements [Member]</t>
  </si>
  <si>
    <t>5 years</t>
  </si>
  <si>
    <t>Maximum [Member] | Machinery and Equipment [Member]</t>
  </si>
  <si>
    <t>Maximum [Member] | Leasehold Improvements [Member]</t>
  </si>
  <si>
    <t>10 years</t>
  </si>
  <si>
    <t>Summary of Significant Accounting Policies Internal-Use Software Costs (Details)</t>
  </si>
  <si>
    <t>Software Development [Member]</t>
  </si>
  <si>
    <t>2 years</t>
  </si>
  <si>
    <t>Summary of Significant Accounting Policies Investment in Other Entities (Details) - USD ($) $ in Thousands</t>
  </si>
  <si>
    <t>Investments in Other Entities [Abstract]</t>
  </si>
  <si>
    <t>Long-term Investments</t>
  </si>
  <si>
    <t>Summary of Significant Accounting Policies Patents (Details) - USD ($) $ in Thousands</t>
  </si>
  <si>
    <t>Finite-Lived Intangible Assets [Line Items]</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veloped Technology Rights [Member]</t>
  </si>
  <si>
    <t>Finite-Lived Intangible Asset, Useful Life</t>
  </si>
  <si>
    <t>Patents Purchased [Member]</t>
  </si>
  <si>
    <t>9 years 8 months 12 days</t>
  </si>
  <si>
    <t>Finite-Lived Patents, Gross</t>
  </si>
  <si>
    <t>Finite-Lived Intangible Assets, Accumulated Amortization</t>
  </si>
  <si>
    <t>Finite-Lived Intangible Assets, Amortization Expense</t>
  </si>
  <si>
    <t>Summary of Significant Accounting Policies Intangible Assets (Details) - USD ($) $ in Thousands</t>
  </si>
  <si>
    <t>Finite-Lived Intangible Assets, Amortization Expense, Next Twelve Months</t>
  </si>
  <si>
    <t>Finite-Lived Intangible Assets, Amortization Expense, after Year Five</t>
  </si>
  <si>
    <t>Summary of Significant Accounting Policies Deferred Charges (Details) - USD ($) $ in Thousands</t>
  </si>
  <si>
    <t>3 Months Ended</t>
  </si>
  <si>
    <t>Mar. 31, 2015</t>
  </si>
  <si>
    <t>Dec. 31, 2011</t>
  </si>
  <si>
    <t>Deferred Charges [Line Items]</t>
  </si>
  <si>
    <t>Unamortized Debt Issuance Expense</t>
  </si>
  <si>
    <t>Amortization of Financing Costs</t>
  </si>
  <si>
    <t>Deferred Finance Costs, Gross</t>
  </si>
  <si>
    <t>Payments of Debt Issuance Costs</t>
  </si>
  <si>
    <t>Convertible Debt [Member] | Other Long-term Liabilities [Member]</t>
  </si>
  <si>
    <t>Convertible Debt [Member] | Equity [Member]</t>
  </si>
  <si>
    <t>Summary of Significant Accounting Policies Research and Development (Details) - USD ($) $ in Thousands</t>
  </si>
  <si>
    <t>Research and Development [Abstract]</t>
  </si>
  <si>
    <t>Summary of Significant Accounting Policies Income Tax (Details) - USD ($) $ in Thousands</t>
  </si>
  <si>
    <t>156 Months Ended</t>
  </si>
  <si>
    <t>Income Tax Contingency [Line Items]</t>
  </si>
  <si>
    <t>Unrecognized Tax Benefits, Increase Resulting from Prior Period Tax Positions</t>
  </si>
  <si>
    <t>Foreign Tax Authority [Member]</t>
  </si>
  <si>
    <t>ForeignGovenmentswithUSTaxTreaties [Domain] | Foreign Tax Authority [Member]</t>
  </si>
  <si>
    <t>Summary of Significant Accounting Policies Net Income Per Share (Details) - USD ($) $ / shares in Units, shares in Thousands</t>
  </si>
  <si>
    <t>Sep. 30, 2018</t>
  </si>
  <si>
    <t>Mar. 31, 2018</t>
  </si>
  <si>
    <t>Sep. 30, 2017</t>
  </si>
  <si>
    <t>Jun. 30, 2017</t>
  </si>
  <si>
    <t>Mar. 31, 2017</t>
  </si>
  <si>
    <t>Earnings Per Share, Basic, by Common Class, Including Two Class Method [Line Items]</t>
  </si>
  <si>
    <t>Weighted Average Number Diluted Shares Outstanding Adjustment</t>
  </si>
  <si>
    <t>Dilutive Securities, Effect on Basic Earnings Per Share</t>
  </si>
  <si>
    <t>Antidilutive Securities Excluded from Computation of Earnings Per Share, Amount</t>
  </si>
  <si>
    <t>Warrant [Member]</t>
  </si>
  <si>
    <t>Class of Warrant or Right, Outstanding</t>
  </si>
  <si>
    <t>Employee Stock Option [Member]</t>
  </si>
  <si>
    <t>Summary of Significant Accounting Policies Goodwill (Details) - USD ($) $ in Thousands</t>
  </si>
  <si>
    <t>Goodwill [Abstract]</t>
  </si>
  <si>
    <t>Goodwill</t>
  </si>
  <si>
    <t>Summary of Significant Accounting Policies ASC 606 (Details) - USD ($) $ in Thousands</t>
  </si>
  <si>
    <t>Jan. 31, 2018</t>
  </si>
  <si>
    <t>New Accounting Pronouncements or Change in Accounting Principle [Line Items]</t>
  </si>
  <si>
    <t>Deferred Revenue, Revenue Recognized</t>
  </si>
  <si>
    <t>Deferred Revenue</t>
  </si>
  <si>
    <t>Retained Earnings, Unappropriated</t>
  </si>
  <si>
    <t>Related Tax Effect and Other Balance Sheet Impact [Domain]</t>
  </si>
  <si>
    <t>Significant Financing Component [Domain]</t>
  </si>
  <si>
    <t>Quarter Lag Reporting [Domain]</t>
  </si>
  <si>
    <t>Static Prepayments [Domain]</t>
  </si>
  <si>
    <t>Static Fixed Fee Agreements [Domain]</t>
  </si>
  <si>
    <t>Deferred Revenue [Domain]</t>
  </si>
  <si>
    <t>Taxes Payable [Domain]</t>
  </si>
  <si>
    <t>Deferred Tax Asset [Domain]</t>
  </si>
  <si>
    <t>Accounts Receivable [Membe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ignificant Agreements Significant Events (Details) - USD ($) $ in Thousands</t>
  </si>
  <si>
    <t>Revenue Recognition, Multiple-deliverable Arrangements [Line Items]</t>
  </si>
  <si>
    <t>Revenues</t>
  </si>
  <si>
    <t>Significant Agreements Revenue Agreements (Details) - USD ($) $ in Thousands</t>
  </si>
  <si>
    <t>Past Patent Royalties [Member] | Apple [Member]</t>
  </si>
  <si>
    <t>Geographic Concentration (Details) - USD ($) $ in Thousands</t>
  </si>
  <si>
    <t>Revenues from External Customers and Long-Lived Assets [Line Items]</t>
  </si>
  <si>
    <t>Disclosure on Geographic Areas, Revenue from External Customers Attributed to Foreign Countries</t>
  </si>
  <si>
    <t>Apple [Member]</t>
  </si>
  <si>
    <t>Entity-Wide Revenues, Major Customer, Percentage</t>
  </si>
  <si>
    <t>Pegatron [Member]</t>
  </si>
  <si>
    <t>&amp;lt; 10%</t>
  </si>
  <si>
    <t>Huawei [Member]</t>
  </si>
  <si>
    <t>Samsung Electronics, Ltd. [Member]</t>
  </si>
  <si>
    <t>.1036</t>
  </si>
  <si>
    <t>LG [Member]</t>
  </si>
  <si>
    <t>Blackberry [Member]</t>
  </si>
  <si>
    <t>Sony Corporation of America [Member]</t>
  </si>
  <si>
    <t>KOREA</t>
  </si>
  <si>
    <t>JAPAN</t>
  </si>
  <si>
    <t>SWEDEN</t>
  </si>
  <si>
    <t>CANADA</t>
  </si>
  <si>
    <t>Canada, UK, and South Korea [Domain]</t>
  </si>
  <si>
    <t>Disclosure on Geographic Areas, Long-Lived Assets in Entity's Country of Domicile</t>
  </si>
  <si>
    <t>TAIWAN</t>
  </si>
  <si>
    <t>FINLAND</t>
  </si>
  <si>
    <t>UNITED STATES</t>
  </si>
  <si>
    <t>UNITED STATES | Property Plant and Equipment and Patents, net [Member]</t>
  </si>
  <si>
    <t>GERMANY</t>
  </si>
  <si>
    <t>CHINA</t>
  </si>
  <si>
    <t>Other Europe [Domain]</t>
  </si>
  <si>
    <t>Other Asia [Domain]</t>
  </si>
  <si>
    <t>Past Patent Royalties [Member] | Huawei [Member]</t>
  </si>
  <si>
    <t>Past Patent Royalties [Member] | Blackberry [Member]</t>
  </si>
  <si>
    <t>Property and Equipment (Details) - USD ($) $ in Thousands</t>
  </si>
  <si>
    <t>Jun. 30, 2015</t>
  </si>
  <si>
    <t>Jun. 30, 2016</t>
  </si>
  <si>
    <t>Building and improvements</t>
  </si>
  <si>
    <t>Engineering and test equipment</t>
  </si>
  <si>
    <t>Computer Equipment And Software Gross</t>
  </si>
  <si>
    <t>Furniture and fixtures</t>
  </si>
  <si>
    <t>Leasehold improvements</t>
  </si>
  <si>
    <t>Property and equipment, gross</t>
  </si>
  <si>
    <t>Less: accumulated depreciation</t>
  </si>
  <si>
    <t>Property and equipment, net</t>
  </si>
  <si>
    <t>Depreciation</t>
  </si>
  <si>
    <t>Capitalized Computer Software, Amortization</t>
  </si>
  <si>
    <t>Capitalized Computer Software, Accumulated Amortization</t>
  </si>
  <si>
    <t>Capitalized Computer Software, Net</t>
  </si>
  <si>
    <t>Sale Leaseback Transaction, Historical Cost</t>
  </si>
  <si>
    <t>Sale Leaseback Transaction, Cumulative Gain Recognized</t>
  </si>
  <si>
    <t>Obligations (Details) - USD ($) $ / shares in Units, $ in Thousands</t>
  </si>
  <si>
    <t>9 Months Ended</t>
  </si>
  <si>
    <t>Sep. 30, 2015</t>
  </si>
  <si>
    <t>Debt Instrument [Line Items]</t>
  </si>
  <si>
    <t>Debt Instrument, Unamortized Discount</t>
  </si>
  <si>
    <t>Long-term Debt</t>
  </si>
  <si>
    <t>Land and Building Carrying Amount</t>
  </si>
  <si>
    <t>2013 - Long Term Debt Maturities</t>
  </si>
  <si>
    <t>2014 - Long Term Debt Maturities</t>
  </si>
  <si>
    <t>2015 - Long Term Debt Maturities</t>
  </si>
  <si>
    <t>2016 - Long Term Debt Maturities</t>
  </si>
  <si>
    <t>Thereafter - Long Term Debt Maturities</t>
  </si>
  <si>
    <t>Total debt obligations</t>
  </si>
  <si>
    <t>Balance Sheet by Location [Domain] | Convertible Debt [Member]</t>
  </si>
  <si>
    <t>Convertible Notes 2020 [Member]</t>
  </si>
  <si>
    <t>Convertible Notes 2020 [Member] | Convertible Notes 2020 [Member]</t>
  </si>
  <si>
    <t>Debt Instrument, Face Amount</t>
  </si>
  <si>
    <t>2014 Repurchase Program [Domain]</t>
  </si>
  <si>
    <t>Accelerated Share Repurchases, Initial Price Paid Per Share</t>
  </si>
  <si>
    <t>Obligations Senior Convertible Note, Note Hedge and Warrant Transaction (Details)</t>
  </si>
  <si>
    <t>1 Months Ended</t>
  </si>
  <si>
    <t>Apr. 24, 2012USD ($)</t>
  </si>
  <si>
    <t>Mar. 31, 2015USD ($)</t>
  </si>
  <si>
    <t>Sep. 30, 2015USD ($)$ / sharesshares</t>
  </si>
  <si>
    <t>Dec. 31, 2018USD ($)$ / shares</t>
  </si>
  <si>
    <t>Dec. 31, 2017USD ($)</t>
  </si>
  <si>
    <t>Dec. 31, 2016USD ($)</t>
  </si>
  <si>
    <t>Dec. 31, 2011USD ($)</t>
  </si>
  <si>
    <t>Sep. 30, 2016shares</t>
  </si>
  <si>
    <t>Aug. 05, 2016$ / shares</t>
  </si>
  <si>
    <t>Mar. 11, 2015USD ($)$ / shares</t>
  </si>
  <si>
    <t>Mar. 09, 2015shares</t>
  </si>
  <si>
    <t>Mar. 05, 2015USD ($)shares</t>
  </si>
  <si>
    <t>Apr. 04, 2011USD ($)</t>
  </si>
  <si>
    <t>Mar. 30, 2011shares</t>
  </si>
  <si>
    <t>Mar. 29, 2011USD ($)shares</t>
  </si>
  <si>
    <t>Shares, Issued | shares</t>
  </si>
  <si>
    <t>Debt Instrument, Interest Rate, Effective Percentage</t>
  </si>
  <si>
    <t>5.89%</t>
  </si>
  <si>
    <t>7.00%</t>
  </si>
  <si>
    <t>Interest Expense, Debt, Excluding Amortization</t>
  </si>
  <si>
    <t>Accretion of debt discount</t>
  </si>
  <si>
    <t>Senior Convertible Note, Note Hedge, and Warrant Transaction Interest Expense</t>
  </si>
  <si>
    <t>Note Warrant2 [Member]</t>
  </si>
  <si>
    <t>Proceeds from Issuance of Warrants</t>
  </si>
  <si>
    <t>Convertible Note Hedge 1 [Member]</t>
  </si>
  <si>
    <t>Proceeds from (Payments for) Other Financing Activities</t>
  </si>
  <si>
    <t>Convertible Note Hedge 2 [Member]</t>
  </si>
  <si>
    <t>Convertible Note Hedge [Member]</t>
  </si>
  <si>
    <t>Convertible Note/ Hedge Warrant, net [Member]</t>
  </si>
  <si>
    <t>Class of Warrant or Right [Domain]</t>
  </si>
  <si>
    <t>Convertible Debt [Member] | Convertible Notes 2016 [Member]</t>
  </si>
  <si>
    <t>Debt Instrument, Interest Rate, Stated Percentage</t>
  </si>
  <si>
    <t>2.50%</t>
  </si>
  <si>
    <t>Convertible Debt [Member] | Convertible Notes 2020 [Member]</t>
  </si>
  <si>
    <t>1.50%</t>
  </si>
  <si>
    <t>Debt Instrument, Convertible, Conversion Ratio</t>
  </si>
  <si>
    <t>Debt Conversion, Converted Instrument, Amount</t>
  </si>
  <si>
    <t>Debt Instrument, Convertible, Conversion Price | $ / shares</t>
  </si>
  <si>
    <t>Convertible Debt 1 [Member]</t>
  </si>
  <si>
    <t>Convertible Note Overallotment [Member]</t>
  </si>
  <si>
    <t>Equity [Member] | Convertible Debt [Member]</t>
  </si>
  <si>
    <t>Class of Warrant or Right, Outstanding | shares</t>
  </si>
  <si>
    <t>Warrant Option Strike Price | $ / shares</t>
  </si>
  <si>
    <t>Senior Convertible Notes [Equity net of tax]</t>
  </si>
  <si>
    <t>Payments of Financing Costs</t>
  </si>
  <si>
    <t>other long-term assets [Member] | Convertible Debt [Member]</t>
  </si>
  <si>
    <t>Other Long-term Liabilities [Member] | Convertible Debt [Member]</t>
  </si>
  <si>
    <t>Accelerated Share Repurchases, Initial Price Paid Per Share | $ / shares</t>
  </si>
  <si>
    <t>Repurchases related to 2020 Notes [Member] | 2014 Repurchase Program [Domain]</t>
  </si>
  <si>
    <t>Stock Repurchased During Period, Shares | shares</t>
  </si>
  <si>
    <t>Commitments (Details) - USD ($) $ in Thousands</t>
  </si>
  <si>
    <t>Operating Leases, Income Statement [Abstract]</t>
  </si>
  <si>
    <t>Operating Leases, Rent Expense</t>
  </si>
  <si>
    <t>2012 - Operating leases</t>
  </si>
  <si>
    <t>Operating Leases, Future Minimum Payments, Due in Three Years</t>
  </si>
  <si>
    <t>Operating Leases, Future Minimum Payments, Due in Four Years</t>
  </si>
  <si>
    <t>2016 - Operating leases</t>
  </si>
  <si>
    <t>Thereafter - Operating leases</t>
  </si>
  <si>
    <t>Compensation Plans and Programs (Details) - USD ($) $ / shares in Units, $ in Thousands</t>
  </si>
  <si>
    <t>Jun. 14, 2017</t>
  </si>
  <si>
    <t>Share-based Compensation Arrangement by Share-based Payment Award and Other Compensation Benefits [Line Items] [Line Items]</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Share-based Compensation Arrangement by Share-based Payment Award, Fair Value Assumptions, Expected Term</t>
  </si>
  <si>
    <t>4 years 6 months</t>
  </si>
  <si>
    <t>Share-based Compensation Arrangement by Share-based Payment Award, Fair Value Assumptions, Expected Volatility Rate</t>
  </si>
  <si>
    <t>0.00%</t>
  </si>
  <si>
    <t>Share-based Compensation Arrangement by Share-based Payment Award, Fair Value Assumptions, Risk Free Interest Rate</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10 years 3 months 18 days</t>
  </si>
  <si>
    <t>Share-based Compensation Arrangement by Share-based Payment Award, Options, Grants in Period, Gross</t>
  </si>
  <si>
    <t>Stock Issued During Period, Shares, Share-based Compensation, Forfeite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s by Share-based Payment Award, Options, Grants in Period, Weighted Average Exercise Price</t>
  </si>
  <si>
    <t>Equity Available for Grant [Roll Forward]</t>
  </si>
  <si>
    <t>Equity Instruments Available for Grant as of December 31, 2010</t>
  </si>
  <si>
    <t>RSUs granted</t>
  </si>
  <si>
    <t>Equity Instruments Available for Grant as of December 31, 2011</t>
  </si>
  <si>
    <t>Minimum Exercise Price Per Share Options</t>
  </si>
  <si>
    <t>100.00%</t>
  </si>
  <si>
    <t>Stock Options, Outstanding [Roll Forward]</t>
  </si>
  <si>
    <t>Outstanding Options, as of December 31, 2010</t>
  </si>
  <si>
    <t>Share-based Compensation Arrangement by Share-based Payment Award, Options, Forfeitures and Expirations in Period</t>
  </si>
  <si>
    <t>Share-based Compensation Arrangement by Share-based Payment Award, Options, Exercises in Period</t>
  </si>
  <si>
    <t>Outstanding Options, as of December 31, 2011</t>
  </si>
  <si>
    <t>Weighted Average Excercise Price, as of December 31, 2010</t>
  </si>
  <si>
    <t>Cancellations in Period, Weighted Average Exercise Price</t>
  </si>
  <si>
    <t>Exercises in Period, Weighted Average Exercise Price</t>
  </si>
  <si>
    <t>Weighted Average Exercise Price, as of December 31, 2011</t>
  </si>
  <si>
    <t>Share-based Compensation, Shares Authorized under Stock Option Plans, Exercise Price Range, Lower Range Limit</t>
  </si>
  <si>
    <t>Share-based Compensation, Shares Authorized under Stock Option Plans, Exercise Price Range, Upper Range Limit</t>
  </si>
  <si>
    <t>Intrinsic Value of Stock Options Exercised During Period</t>
  </si>
  <si>
    <t>Stock Options, Outstanding, Intrinsic Value</t>
  </si>
  <si>
    <t>Proceeds from Stock Options Exercised</t>
  </si>
  <si>
    <t>Vested in Period, Total Fair Value</t>
  </si>
  <si>
    <t>Share-based Compensation, Shares Authorized under Stock Option Plans, Exercise Price Range, Number of Outstanding Options</t>
  </si>
  <si>
    <t>Proceeds From Stock Options If Exercised</t>
  </si>
  <si>
    <t>Share-based Compensation Arrangement by Share-based Payment Award, Equity Instruments Other than Options, Nonvested [Roll Forward]</t>
  </si>
  <si>
    <t>RSUs, Grants in Period, Weighted Average Grant Date Fair Value</t>
  </si>
  <si>
    <t>RSUs, Vested in Period, Weighted Average Grant Date Fair Value</t>
  </si>
  <si>
    <t>Incremental Common Shares Attributable to Participating Nonvested Shares with Non-forfeitable Dividend Rights</t>
  </si>
  <si>
    <t>Other Postretirement Benefits Cost (Reversal of Cost)</t>
  </si>
  <si>
    <t>Share-based Compensation Arrangement by Share-based Payment Award, Option, Nonvested, Weighted Average Exercise Price</t>
  </si>
  <si>
    <t>Share-based Compensation Arrangement by Share-based Payment Award, Equity Instruments Other than Options, Forfeited in Period</t>
  </si>
  <si>
    <t>Share-based Compensation Arrangement by Share-based Payment Award, Fair Value Assumptions, Expected Dividend Rate</t>
  </si>
  <si>
    <t>Stock Options Outstaning which have an Indefinite Contractual Term [Member]</t>
  </si>
  <si>
    <t>Cash from stock options [Member]</t>
  </si>
  <si>
    <t>Restricted Stock Units (RSU) and/or Restricted Stock [Member]</t>
  </si>
  <si>
    <t>Employee Service Share-based Compensation, Nonvested Awards, Total Compensation Cost Not yet Recognized</t>
  </si>
  <si>
    <t>401(k) and Profit Sharing [Member]</t>
  </si>
  <si>
    <t>Defined Benefit Plan, Plan Assets, Contributions by Employer</t>
  </si>
  <si>
    <t>2017 Plan [Domain]</t>
  </si>
  <si>
    <t>Number of Shares Authorized</t>
  </si>
  <si>
    <t>Income Taxes (Details) - USD ($) $ in Thousands</t>
  </si>
  <si>
    <t>Unrecognized Tax Benefits, Increase Resulting from Current Period Tax Positions</t>
  </si>
  <si>
    <t>Federal</t>
  </si>
  <si>
    <t>State</t>
  </si>
  <si>
    <t>Foreign source withholding tax</t>
  </si>
  <si>
    <t>Current Income Tax Expense (Benefit)</t>
  </si>
  <si>
    <t>Deferred income taxes</t>
  </si>
  <si>
    <t>(85.50%)</t>
  </si>
  <si>
    <t>41.60%</t>
  </si>
  <si>
    <t>27.70%</t>
  </si>
  <si>
    <t>Net operating losses</t>
  </si>
  <si>
    <t>Deferred Tax Assets, Operating Loss Carryforwards</t>
  </si>
  <si>
    <t>Deferred revenue, net</t>
  </si>
  <si>
    <t>Stock compensation</t>
  </si>
  <si>
    <t>Patent amortization</t>
  </si>
  <si>
    <t>Deferred Tax Asset Depreciation</t>
  </si>
  <si>
    <t>Deferred Tax Asset OTTI</t>
  </si>
  <si>
    <t>Other accrued liabilities</t>
  </si>
  <si>
    <t>Other employee benefits</t>
  </si>
  <si>
    <t>Deferred Tax Assets Net Before Deducting Valuation Allowance</t>
  </si>
  <si>
    <t>Less: valuation allowance</t>
  </si>
  <si>
    <t>Net deferred tax asset</t>
  </si>
  <si>
    <t>Tax at U.S. statutory rate</t>
  </si>
  <si>
    <t>21.00%</t>
  </si>
  <si>
    <t>35.00%</t>
  </si>
  <si>
    <t>(8.90%)</t>
  </si>
  <si>
    <t>(0.10%)</t>
  </si>
  <si>
    <t>Effective Tax Rate Reconciliation, Change in rates different than statutory, Percent</t>
  </si>
  <si>
    <t>(1.40%)</t>
  </si>
  <si>
    <t>Change in federal and state valuation allowance</t>
  </si>
  <si>
    <t>8.50%</t>
  </si>
  <si>
    <t>0.50%</t>
  </si>
  <si>
    <t>0.10%</t>
  </si>
  <si>
    <t>Adjustment to tax credits</t>
  </si>
  <si>
    <t>(4.30%)</t>
  </si>
  <si>
    <t>(0.80%)</t>
  </si>
  <si>
    <t>(0.50%)</t>
  </si>
  <si>
    <t>Adjustments to uncertain tax positions</t>
  </si>
  <si>
    <t>3.90%</t>
  </si>
  <si>
    <t>(2.40%)</t>
  </si>
  <si>
    <t>2.10%</t>
  </si>
  <si>
    <t>Permanent differences</t>
  </si>
  <si>
    <t>4.90%</t>
  </si>
  <si>
    <t>1.00%</t>
  </si>
  <si>
    <t>0.60%</t>
  </si>
  <si>
    <t>Effective Income Tax Rate Reconciliation, Deduction, Qualified Production Activity, Percent</t>
  </si>
  <si>
    <t>(2.00%)</t>
  </si>
  <si>
    <t>(9.80%)</t>
  </si>
  <si>
    <t>Effective Income Tax Rate Reconciliation, Nondeductible Expense, Share-based Compensation Cost, Percent</t>
  </si>
  <si>
    <t>(5.00%)</t>
  </si>
  <si>
    <t>(4.00%)</t>
  </si>
  <si>
    <t>Effective Income Tax Rate Reconciliation, Change in Enacted Tax Rate, Percent</t>
  </si>
  <si>
    <t>14.60%</t>
  </si>
  <si>
    <t>Effective Tax Rate Reconciliation, Foreign derived intangible income deduction, Percent</t>
  </si>
  <si>
    <t>(56.30%)</t>
  </si>
  <si>
    <t>Effective Tax Rate Reconciliation, Amended return benefit, Percent</t>
  </si>
  <si>
    <t>(49.40%)</t>
  </si>
  <si>
    <t>Other</t>
  </si>
  <si>
    <t>(0.30%)</t>
  </si>
  <si>
    <t>0.30%</t>
  </si>
  <si>
    <t>Unrecognized Tax Benefits</t>
  </si>
  <si>
    <t>Unrecognized Tax Benefits, Decrease Resulting from Settlements with Taxing Authorities</t>
  </si>
  <si>
    <t>Unrecognized Tax Benefits that Would Impact Effective Tax Rate</t>
  </si>
  <si>
    <t>Reductions</t>
  </si>
  <si>
    <t>Unrecognized Tax Benefits, Decreases Resulting from Prior Period Tax Positions</t>
  </si>
  <si>
    <t>Lapses in statues of limitations</t>
  </si>
  <si>
    <t>Unrecognized Tax Benefits, Income Tax Penalties and Interest Accrued</t>
  </si>
  <si>
    <t>Deferred Tax Assets, Operating Loss Carryforwards, Domestic</t>
  </si>
  <si>
    <t>Deferred Tax Assets, Operating Loss Carryforwards, State and Local</t>
  </si>
  <si>
    <t>Research and Development Arrangement [Member]</t>
  </si>
  <si>
    <t>Foreign</t>
  </si>
  <si>
    <t>Deferred Tax Assets, Operating Loss Carryforwards, Foreign</t>
  </si>
  <si>
    <t>Tax Year 2016 [Member] | Research and Development Arrangement [Member]</t>
  </si>
  <si>
    <t>ForeignGovenmentswithUSTaxTreaties [Domain] | Foreign</t>
  </si>
  <si>
    <t>Income Taxes Income Taxes (Details) - USD ($) $ in Thousands</t>
  </si>
  <si>
    <t>Unrecognized Tax Benefits, Decrease Resulting from Prior Period Tax Positions</t>
  </si>
  <si>
    <t>Income Tax Examination, Liability (Refund) Adjustment from Settlement with Taxing Authority</t>
  </si>
  <si>
    <t>Foreign Tax Authority [Member] | ForeignGovenmentswithUSTaxTreaties [Domain]</t>
  </si>
  <si>
    <t>Equity Transactions Share Repurchases (Details) - USD ($) $ / shares in Units, $ in Thousands</t>
  </si>
  <si>
    <t>6 Months Ended</t>
  </si>
  <si>
    <t>Dec. 31, 2014</t>
  </si>
  <si>
    <t>Sep. 30, 2016</t>
  </si>
  <si>
    <t>Aug. 05, 2016</t>
  </si>
  <si>
    <t>Mar. 09, 2015</t>
  </si>
  <si>
    <t>Mar. 05, 2015</t>
  </si>
  <si>
    <t>Jun. 30, 2014</t>
  </si>
  <si>
    <t>Mar. 30, 2011</t>
  </si>
  <si>
    <t>Mar. 29, 2011</t>
  </si>
  <si>
    <t>Accelerated Share Repurchases [Line Items]</t>
  </si>
  <si>
    <t>Dividends, Common Stock, Cash</t>
  </si>
  <si>
    <t>Shares, Issued</t>
  </si>
  <si>
    <t>Stock Repurchase Program, Remaining Authorized Repurchase Amount</t>
  </si>
  <si>
    <t>Stock Repurchase Program, Authorized Amount</t>
  </si>
  <si>
    <t>Treasury Stock Acquired, Repurchase Authorization</t>
  </si>
  <si>
    <t>2014 Repurchase Program [Member]</t>
  </si>
  <si>
    <t>Stock Repurchased During Period, Shares</t>
  </si>
  <si>
    <t>Stock Repurchased During Period, Value</t>
  </si>
  <si>
    <t>Warrant Option Strike Price</t>
  </si>
  <si>
    <t>Equity Transactions Common Stock Warrants (Details) - USD ($) $ / shares in Units, shares in Millions, $ in Millions</t>
  </si>
  <si>
    <t>Class of Warrant or Right [Line Items]</t>
  </si>
  <si>
    <t>Equity Transactions Dividends (Details) - $ / shares</t>
  </si>
  <si>
    <t>Dividends Payable [Line Items]</t>
  </si>
  <si>
    <t>Selected Quarterly Results (Details) - USD ($) $ / shares in Units, $ in Thousands</t>
  </si>
  <si>
    <t>Effect of Fourth Quarter Events [Line Items]</t>
  </si>
  <si>
    <t>VIE (Details) - USD ($) $ in Thousands</t>
  </si>
  <si>
    <t>Variable Interest Entity [Line Items]</t>
  </si>
  <si>
    <t>Assets [Member]</t>
  </si>
  <si>
    <t>Variable Interest Entity, Consolidated, Carrying Amount, Assets</t>
  </si>
  <si>
    <t>Cash and Cash Equivalents [Member]</t>
  </si>
  <si>
    <t>Other Noncurrent Assets [Member]</t>
  </si>
  <si>
    <t>Liabilities, Total [Member]</t>
  </si>
  <si>
    <t>Variable Interest Entity, Consolidated, Carrying Amount, Liabilities</t>
  </si>
  <si>
    <t>Non Current Patent Royalties [Domain]</t>
  </si>
  <si>
    <t>Signal Trust 2018 PLA [Domain] | Non Current Patent Royalties [Domain]</t>
  </si>
  <si>
    <t>Business Combinations (Details) - USD ($)</t>
  </si>
  <si>
    <t>Business Acquisition [Line Items]</t>
  </si>
  <si>
    <t>Business Acquisition, Pro Forma Revenue</t>
  </si>
  <si>
    <t>Business Acquisition, Pro Forma Net Income (Loss)</t>
  </si>
  <si>
    <t>Cash Acquired from Acquisition</t>
  </si>
  <si>
    <t>Restricted Cash</t>
  </si>
  <si>
    <t>Other Commitment</t>
  </si>
  <si>
    <t>Business Acquisition, Transaction Costs</t>
  </si>
  <si>
    <t>Business Combination, Pro Forma Information, Revenue of Acquiree since Acquisition Date, Actual</t>
  </si>
  <si>
    <t>Business Combination, Pro Forma Information, Earnings or Loss of Acquiree since Acquisition Date, Actual</t>
  </si>
  <si>
    <t>Business Combination, Separately Recognized Transactions, Additional Disclosures, Acquisition Cost Expensed</t>
  </si>
  <si>
    <t>Payments to Acquire Businesses, Gross</t>
  </si>
  <si>
    <t>Business Combination, Consideration Transferred</t>
  </si>
  <si>
    <t>Business Combination, Acquired Receivable, Fair Value</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and Liabilities Assumed, Finite-Lived Intangibles</t>
  </si>
  <si>
    <t>Goodwill, Acquired During Period</t>
  </si>
  <si>
    <t>Business Combination, Recognized Identifiable Assets Acquired And Liabilities Assumed, Intangible Assets, Including Goodwill</t>
  </si>
  <si>
    <t>Goodwill [Member] | Technicolor [Member]</t>
  </si>
  <si>
    <t>Goodwill, Gross</t>
  </si>
  <si>
    <t>Patents [Member] | Technicolor [Member]</t>
  </si>
  <si>
    <t>Business Combination, Recognized Identifiable Assets Acquired and Liabilities Assumed, Intangible Assets, Other than Goodwill</t>
  </si>
  <si>
    <t>Customer Relationships [Member] | Technicolor [Member]</t>
  </si>
  <si>
    <t>Trade Names [Member] | Technicolor [Member]</t>
  </si>
  <si>
    <t>9 years</t>
  </si>
  <si>
    <t>Deferred Tax Assets and Liabilities [Domain] | Technicolor [Member]</t>
  </si>
  <si>
    <t>Business Combination Recognized Identifiable Assets Acquired and Liabilities Assumed, Deferred Tax Assets</t>
  </si>
  <si>
    <t>Net Working Capital [Domain] | Technicolor [Member]</t>
  </si>
  <si>
    <t>Business Combination, Recognized Identifiable Assets Acquired and Liabilities Assumed, Liabilities</t>
  </si>
  <si>
    <t>Prepaid Expenses and Other Current Assets [Member] | Technicolor [Member]</t>
  </si>
  <si>
    <t>Minimum [Member] | Patents [Member] | Technicolor [Member]</t>
  </si>
  <si>
    <t>Maximum [Member] | Patents [Member] | Technicolor [Member]</t>
  </si>
  <si>
    <t>Business Combinations Pro Forma Information (Details) - USD ($) $ / shares in Units, $ in Thousands</t>
  </si>
  <si>
    <t>Earnings Per Share, Diluted</t>
  </si>
  <si>
    <t>Business Acquisition, Pro Forma Earnings Per Share, Diluted</t>
  </si>
  <si>
    <t>Other Expense Income (Details) - USD ($) $ in Thousands</t>
  </si>
  <si>
    <t>Interest expense</t>
  </si>
  <si>
    <t>Interest and investment income</t>
  </si>
  <si>
    <t>Revenue Recognition (Details) - USD ($) $ / shares in Units, $ in Thousands</t>
  </si>
  <si>
    <t>Disaggregation of Revenue [Line Items]</t>
  </si>
  <si>
    <t>Income (Loss) from Continuing Operations before Equity Method Investments, Income Taxes, Noncontrolling Interest</t>
  </si>
  <si>
    <t>Costs and Expenses</t>
  </si>
  <si>
    <t>Operating Income (Loss)</t>
  </si>
  <si>
    <t>Earnings Per Share, Basic</t>
  </si>
  <si>
    <t>Contract with Customer, Asset, Net</t>
  </si>
  <si>
    <t>Variable Patent Royalty Revenue [Domain]</t>
  </si>
  <si>
    <t>Fixed-Fee Royalty Revenue [Domain]</t>
  </si>
  <si>
    <t>Current Patent Royalties [Domain]</t>
  </si>
  <si>
    <t>Total Patent Royalties [Member]</t>
  </si>
  <si>
    <t>Difference between Revenue Guidance in Effect before and after Topic 606 [Member]</t>
  </si>
  <si>
    <t>Calculated under Revenue Guidance in Effect before Topic 606 [Member]</t>
  </si>
  <si>
    <t>Other Operating Income (Expense), Net</t>
  </si>
  <si>
    <t>Calculated under Revenue Guidance in Effect before Topic 606 [Member] | Variable Patent Royalty Revenue [Domain]</t>
  </si>
  <si>
    <t>Calculated under Revenue Guidance in Effect before Topic 606 [Member] | Fixed-Fee Royalty Revenue [Domain]</t>
  </si>
  <si>
    <t>Calculated under Revenue Guidance in Effect before Topic 606 [Member] | Current Patent Royalties [Domain]</t>
  </si>
  <si>
    <t>Calculated under Revenue Guidance in Effect before Topic 606 [Member] | Non Current Patent Royalties [Domain]</t>
  </si>
  <si>
    <t>Calculated under Revenue Guidance in Effect before Topic 606 [Member] | Total Patent Royalties [Member]</t>
  </si>
  <si>
    <t>Calculated under Revenue Guidance in Effect before Topic 606 [Member] | Patent Sales [Domain]</t>
  </si>
  <si>
    <t>Calculated under Revenue Guidance in Effect before Topic 606 [Member] | Current Technology Solutions [Domain]</t>
  </si>
  <si>
    <t>Accounting Standards Update 2014-09 [Member] | Difference between Revenue Guidance in Effect before and after Topic 606 [Member]</t>
  </si>
  <si>
    <t>Accounting Standards Update 2014-09 [Member] | Difference between Revenue Guidance in Effect before and after Topic 606 [Member] | Variable Patent Royalty Revenue [Domain]</t>
  </si>
  <si>
    <t>Accounting Standards Update 2014-09 [Member] | Difference between Revenue Guidance in Effect before and after Topic 606 [Member] | Fixed-Fee Royalty Revenue [Domain]</t>
  </si>
  <si>
    <t>Accounting Standards Update 2014-09 [Member] | Difference between Revenue Guidance in Effect before and after Topic 606 [Member] | Current Patent Royalties [Domain]</t>
  </si>
  <si>
    <t>Accounting Standards Update 2014-09 [Member] | Difference between Revenue Guidance in Effect before and after Topic 606 [Member] | Non Current Patent Royalties [Domain]</t>
  </si>
  <si>
    <t>Accounting Standards Update 2014-09 [Member] | Difference between Revenue Guidance in Effect before and after Topic 606 [Member] | Total Patent Royalties [Member]</t>
  </si>
  <si>
    <t>Accounting Standards Update 2014-09 [Member] | Difference between Revenue Guidance in Effect before and after Topic 606 [Member] | Patent Sales [Domain]</t>
  </si>
  <si>
    <t>Accounting Standards Update 2014-09 [Member] | Difference between Revenue Guidance in Effect before and after Topic 606 [Member] | Current Technology Solutions [Domain]</t>
  </si>
  <si>
    <t>Revenue Recognition Impact of Adoption of ASC 606 (Details) - USD ($) $ / shares in Units, $ in Thousands</t>
  </si>
  <si>
    <t>Revenue, Initial Application Period Cumulative Effect Transition [Line Items]</t>
  </si>
  <si>
    <t>Revenue, Remaining Performance Obligation, Amount</t>
  </si>
  <si>
    <t>Other Assets, Noncurrent</t>
  </si>
  <si>
    <t>Difference between Revenue Guidance in Effect before and after Topic 606 [Member] | Accounting Standards Update 2014-09 [Member]</t>
  </si>
  <si>
    <t>Variable Patent Royalty Revenue [Domain] | Calculated under Revenue Guidance in Effect before Topic 606 [Member]</t>
  </si>
  <si>
    <t>Variable Patent Royalty Revenue [Domain] | Difference between Revenue Guidance in Effect before and after Topic 606 [Member] | Accounting Standards Update 2014-09 [Member]</t>
  </si>
  <si>
    <t>Fixed-Fee Royalty Revenue [Domain] | Calculated under Revenue Guidance in Effect before Topic 606 [Member]</t>
  </si>
  <si>
    <t>Fixed-Fee Royalty Revenue [Domain] | Difference between Revenue Guidance in Effect before and after Topic 606 [Member] | Accounting Standards Update 2014-09 [Member]</t>
  </si>
  <si>
    <t>Current Patent Royalties [Domain] | Calculated under Revenue Guidance in Effect before Topic 606 [Member]</t>
  </si>
  <si>
    <t>Current Patent Royalties [Domain] | Difference between Revenue Guidance in Effect before and after Topic 606 [Member] | Accounting Standards Update 2014-09 [Member]</t>
  </si>
  <si>
    <t>Non Current Patent Royalties [Domain] | Calculated under Revenue Guidance in Effect before Topic 606 [Member]</t>
  </si>
  <si>
    <t>Non Current Patent Royalties [Domain] | Difference between Revenue Guidance in Effect before and after Topic 606 [Member] | Accounting Standards Update 2014-09 [Member]</t>
  </si>
  <si>
    <t>Total Patent Royalties [Member] | Calculated under Revenue Guidance in Effect before Topic 606 [Member]</t>
  </si>
  <si>
    <t>Total Patent Royalties [Member] | Difference between Revenue Guidance in Effect before and after Topic 606 [Member] | Accounting Standards Update 2014-09 [Member]</t>
  </si>
  <si>
    <t>Patent Sales [Domain] | Calculated under Revenue Guidance in Effect before Topic 606 [Member]</t>
  </si>
  <si>
    <t>Patent Sales [Domain] | Difference between Revenue Guidance in Effect before and after Topic 606 [Member] | Accounting Standards Update 2014-09 [Member]</t>
  </si>
  <si>
    <t>Current Technology Solutions [Domain] | Calculated under Revenue Guidance in Effect before Topic 606 [Member]</t>
  </si>
  <si>
    <t>Current Technology Solutions [Domain] | Difference between Revenue Guidance in Effect before and after Topic 606 [Member] | Accounting Standards Update 2014-09 [Member]</t>
  </si>
  <si>
    <t>Cash, Cash Equivalents, and Restricted Cash (Details) - USD ($)</t>
  </si>
  <si>
    <t>Restricted Cash and Cash Equivalents Items [Line Items]</t>
  </si>
  <si>
    <t>Concentration of Credit Risk and Fair Value Measurements (Details) $ in Thousands</t>
  </si>
  <si>
    <t>Dec. 31, 2018USD ($)</t>
  </si>
  <si>
    <t>Jul. 30, 2018USD ($)</t>
  </si>
  <si>
    <t>Fair Value, Liabilities Measured on Recurring Basis, Change in Unrealized Gain (Loss)</t>
  </si>
  <si>
    <t>Loss on Sale of Investments</t>
  </si>
  <si>
    <t>Huawei [Member] | Patents [Member]</t>
  </si>
  <si>
    <t>Finite-lived Intangible Assets, Fair Value Disclosure</t>
  </si>
  <si>
    <t>LG [Member] | Patents [Member]</t>
  </si>
  <si>
    <t>Sony Corporation of America [Member] | Patents [Member]</t>
  </si>
  <si>
    <t>Revenue Volatility [Member] | Fair Value, Inputs, Level 3 [Member]</t>
  </si>
  <si>
    <t>Business Combination, Contingent Consideration, Liability, Measurement Input</t>
  </si>
  <si>
    <t>Credit Risk Discount Rate [Member] | Maximum [Member] | Fair Value, Inputs, Level 3 [Member]</t>
  </si>
  <si>
    <t>Credit Risk Discount Rate [Member] | Minimum [Member] | Fair Value, Inputs, Level 3 [Member]</t>
  </si>
  <si>
    <t>RiskAdjustedDiscountRateForRevenue [Member] | Maximum [Member] | Fair Value, Inputs, Level 3 [Member]</t>
  </si>
  <si>
    <t>RiskAdjustedDiscountRateForRevenue [Member] | Minimum [Member] | Fair Value, Inputs, Level 3 [Member]</t>
  </si>
  <si>
    <t>Patents and Other Intangibles (Details) - USD ($) $ in Thousands</t>
  </si>
  <si>
    <t>Trade Names [Member]</t>
  </si>
  <si>
    <t>Finite-Lived Intangible Assets, Gross</t>
  </si>
  <si>
    <t>Customer Relationship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2617380</v>
      </c>
    </row>
    <row r="14" spans="1:4">
      <c r="A14" s="4" t="s">
        <v>23</v>
      </c>
      <c r="B14" s="4" t="s">
        <v>24</v>
      </c>
    </row>
    <row r="15" spans="1:4">
      <c r="A15" s="4" t="s">
        <v>25</v>
      </c>
      <c r="B15" s="4" t="s">
        <v>21</v>
      </c>
    </row>
    <row r="16" spans="1:4">
      <c r="A16" s="4" t="s">
        <v>26</v>
      </c>
      <c r="B16" s="4" t="s">
        <v>21</v>
      </c>
    </row>
    <row r="17" spans="1:4">
      <c r="A17" s="4" t="s">
        <v>27</v>
      </c>
      <c r="B17" s="4" t="s">
        <v>21</v>
      </c>
    </row>
    <row r="18" spans="1:4">
      <c r="A18" s="4" t="s">
        <v>28</v>
      </c>
      <c r="B18" s="4" t="s">
        <v>29</v>
      </c>
    </row>
    <row r="19" spans="1:4">
      <c r="A19" s="4" t="s">
        <v>30</v>
      </c>
      <c r="B19" s="4" t="s">
        <v>24</v>
      </c>
    </row>
    <row r="20" spans="1:4">
      <c r="A20" s="4" t="s">
        <v>31</v>
      </c>
      <c r="D20" s="6" t="n">
        <v>2688325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5056</v>
      </c>
      <c r="C3" s="6" t="n">
        <v>433014</v>
      </c>
    </row>
    <row r="4" spans="1:3">
      <c r="A4" s="4" t="s">
        <v>36</v>
      </c>
      <c r="B4" s="5" t="n">
        <v>470724</v>
      </c>
      <c r="C4" s="5" t="n">
        <v>724981</v>
      </c>
    </row>
    <row r="5" spans="1:3">
      <c r="A5" s="4" t="s">
        <v>37</v>
      </c>
      <c r="B5" s="5" t="n">
        <v>35032</v>
      </c>
      <c r="C5" s="5" t="n">
        <v>216293</v>
      </c>
    </row>
    <row r="6" spans="1:3">
      <c r="A6" s="4" t="s">
        <v>38</v>
      </c>
      <c r="B6" s="5" t="n">
        <v>43438</v>
      </c>
      <c r="C6" s="5" t="n">
        <v>21506</v>
      </c>
    </row>
    <row r="7" spans="1:3">
      <c r="A7" s="4" t="s">
        <v>39</v>
      </c>
      <c r="B7" s="5" t="n">
        <v>1024250</v>
      </c>
      <c r="C7" s="5" t="n">
        <v>1395794</v>
      </c>
    </row>
    <row r="8" spans="1:3">
      <c r="A8" s="3" t="s">
        <v>40</v>
      </c>
    </row>
    <row r="9" spans="1:3">
      <c r="A9" s="4" t="s">
        <v>41</v>
      </c>
      <c r="B9" s="5" t="n">
        <v>10051</v>
      </c>
      <c r="C9" s="5" t="n">
        <v>10673</v>
      </c>
    </row>
    <row r="10" spans="1:3">
      <c r="A10" s="4" t="s">
        <v>42</v>
      </c>
      <c r="B10" s="5" t="n">
        <v>454567</v>
      </c>
      <c r="C10" s="5" t="n">
        <v>325408</v>
      </c>
    </row>
    <row r="11" spans="1:3">
      <c r="A11" s="4" t="s">
        <v>43</v>
      </c>
      <c r="B11" s="5" t="n">
        <v>77225</v>
      </c>
      <c r="C11" s="5" t="n">
        <v>84582</v>
      </c>
    </row>
    <row r="12" spans="1:3">
      <c r="A12" s="4" t="s">
        <v>44</v>
      </c>
      <c r="B12" s="5" t="n">
        <v>60465</v>
      </c>
      <c r="C12" s="5" t="n">
        <v>37963</v>
      </c>
    </row>
    <row r="13" spans="1:3">
      <c r="A13" s="4" t="s">
        <v>45</v>
      </c>
      <c r="B13" s="5" t="n">
        <v>602308</v>
      </c>
      <c r="C13" s="5" t="n">
        <v>458626</v>
      </c>
    </row>
    <row r="14" spans="1:3">
      <c r="A14" s="4" t="s">
        <v>46</v>
      </c>
      <c r="B14" s="5" t="n">
        <v>1626558</v>
      </c>
      <c r="C14" s="5" t="n">
        <v>1854420</v>
      </c>
    </row>
    <row r="15" spans="1:3">
      <c r="A15" s="3" t="s">
        <v>47</v>
      </c>
    </row>
    <row r="16" spans="1:3">
      <c r="A16" s="4" t="s">
        <v>48</v>
      </c>
      <c r="B16" s="5" t="n">
        <v>0</v>
      </c>
      <c r="C16" s="5" t="n">
        <v>0</v>
      </c>
    </row>
    <row r="17" spans="1:3">
      <c r="A17" s="4" t="s">
        <v>49</v>
      </c>
      <c r="B17" s="5" t="n">
        <v>19367</v>
      </c>
      <c r="C17" s="5" t="n">
        <v>10260</v>
      </c>
    </row>
    <row r="18" spans="1:3">
      <c r="A18" s="4" t="s">
        <v>50</v>
      </c>
      <c r="B18" s="5" t="n">
        <v>26838</v>
      </c>
      <c r="C18" s="5" t="n">
        <v>24571</v>
      </c>
    </row>
    <row r="19" spans="1:3">
      <c r="A19" s="4" t="s">
        <v>51</v>
      </c>
      <c r="B19" s="5" t="n">
        <v>111672</v>
      </c>
      <c r="C19" s="5" t="n">
        <v>307142</v>
      </c>
    </row>
    <row r="20" spans="1:3">
      <c r="A20" s="4" t="s">
        <v>52</v>
      </c>
      <c r="B20" s="5" t="n">
        <v>1508</v>
      </c>
      <c r="C20" s="5" t="n">
        <v>14881</v>
      </c>
    </row>
    <row r="21" spans="1:3">
      <c r="A21" s="4" t="s">
        <v>53</v>
      </c>
      <c r="B21" s="5" t="n">
        <v>11627</v>
      </c>
      <c r="C21" s="5" t="n">
        <v>12156</v>
      </c>
    </row>
    <row r="22" spans="1:3">
      <c r="A22" s="4" t="s">
        <v>54</v>
      </c>
      <c r="B22" s="5" t="n">
        <v>8383</v>
      </c>
      <c r="C22" s="5" t="n">
        <v>7431</v>
      </c>
    </row>
    <row r="23" spans="1:3">
      <c r="A23" s="4" t="s">
        <v>55</v>
      </c>
      <c r="B23" s="5" t="n">
        <v>179395</v>
      </c>
      <c r="C23" s="5" t="n">
        <v>376441</v>
      </c>
    </row>
    <row r="24" spans="1:3">
      <c r="A24" s="4" t="s">
        <v>56</v>
      </c>
      <c r="B24" s="5" t="n">
        <v>317377</v>
      </c>
      <c r="C24" s="5" t="n">
        <v>285126</v>
      </c>
    </row>
    <row r="25" spans="1:3">
      <c r="A25" s="3" t="s">
        <v>57</v>
      </c>
    </row>
    <row r="26" spans="1:3">
      <c r="A26" s="4" t="s">
        <v>58</v>
      </c>
      <c r="B26" s="5" t="n">
        <v>157634</v>
      </c>
      <c r="C26" s="5" t="n">
        <v>309671</v>
      </c>
    </row>
    <row r="27" spans="1:3">
      <c r="A27" s="4" t="s">
        <v>59</v>
      </c>
      <c r="B27" s="5" t="n">
        <v>34139</v>
      </c>
      <c r="C27" s="5" t="n">
        <v>10034</v>
      </c>
    </row>
    <row r="28" spans="1:3">
      <c r="A28" s="4" t="s">
        <v>60</v>
      </c>
      <c r="B28" s="5" t="n">
        <v>688545</v>
      </c>
      <c r="C28" s="5" t="n">
        <v>981272</v>
      </c>
    </row>
    <row r="29" spans="1:3">
      <c r="A29" s="4" t="s">
        <v>61</v>
      </c>
      <c r="B29" s="4" t="s">
        <v>62</v>
      </c>
      <c r="C29" s="4" t="s">
        <v>62</v>
      </c>
    </row>
    <row r="30" spans="1:3">
      <c r="A30" s="3" t="s">
        <v>63</v>
      </c>
    </row>
    <row r="31" spans="1:3">
      <c r="A31" s="4" t="s">
        <v>64</v>
      </c>
      <c r="B31" s="5" t="n">
        <v>0</v>
      </c>
      <c r="C31" s="5" t="n">
        <v>0</v>
      </c>
    </row>
    <row r="32" spans="1:3">
      <c r="A32" s="4" t="s">
        <v>65</v>
      </c>
      <c r="B32" s="5" t="n">
        <v>711</v>
      </c>
      <c r="C32" s="5" t="n">
        <v>707</v>
      </c>
    </row>
    <row r="33" spans="1:3">
      <c r="A33" s="4" t="s">
        <v>66</v>
      </c>
      <c r="B33" s="5" t="n">
        <v>685512</v>
      </c>
      <c r="C33" s="5" t="n">
        <v>680040</v>
      </c>
    </row>
    <row r="34" spans="1:3">
      <c r="A34" s="4" t="s">
        <v>67</v>
      </c>
      <c r="B34" s="5" t="n">
        <v>1426266</v>
      </c>
      <c r="C34" s="5" t="n">
        <v>1249091</v>
      </c>
    </row>
    <row r="35" spans="1:3">
      <c r="A35" s="4" t="s">
        <v>68</v>
      </c>
      <c r="B35" s="5" t="n">
        <v>-2471</v>
      </c>
      <c r="C35" s="5" t="n">
        <v>-2083</v>
      </c>
    </row>
    <row r="36" spans="1:3">
      <c r="A36" s="4" t="s">
        <v>69</v>
      </c>
      <c r="B36" s="5" t="n">
        <v>2110018</v>
      </c>
      <c r="C36" s="5" t="n">
        <v>1927755</v>
      </c>
    </row>
    <row r="37" spans="1:3">
      <c r="A37" s="4" t="s">
        <v>70</v>
      </c>
      <c r="B37" s="5" t="n">
        <v>1182993</v>
      </c>
      <c r="C37" s="5" t="n">
        <v>1072488</v>
      </c>
    </row>
    <row r="38" spans="1:3">
      <c r="A38" s="4" t="s">
        <v>71</v>
      </c>
      <c r="B38" s="5" t="n">
        <v>927025</v>
      </c>
      <c r="C38" s="5" t="n">
        <v>855267</v>
      </c>
    </row>
    <row r="39" spans="1:3">
      <c r="A39" s="4" t="s">
        <v>72</v>
      </c>
      <c r="B39" s="5" t="n">
        <v>10988</v>
      </c>
      <c r="C39" s="5" t="n">
        <v>17881</v>
      </c>
    </row>
    <row r="40" spans="1:3">
      <c r="A40" s="4" t="s">
        <v>73</v>
      </c>
      <c r="B40" s="5" t="n">
        <v>938013</v>
      </c>
      <c r="C40" s="5" t="n">
        <v>873148</v>
      </c>
    </row>
    <row r="41" spans="1:3">
      <c r="A41" s="4" t="s">
        <v>74</v>
      </c>
      <c r="B41" s="6" t="n">
        <v>1626558</v>
      </c>
      <c r="C41" s="6" t="n">
        <v>1854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187</v>
      </c>
      <c r="B23" s="4" t="s">
        <v>188</v>
      </c>
    </row>
    <row r="24" spans="1:2">
      <c r="A24" s="4" t="s">
        <v>272</v>
      </c>
      <c r="B2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8</v>
      </c>
      <c r="B1" s="2" t="s">
        <v>1</v>
      </c>
    </row>
    <row r="2" spans="1:3">
      <c r="B2" s="2" t="s">
        <v>2</v>
      </c>
      <c r="C2" s="2" t="s">
        <v>33</v>
      </c>
    </row>
    <row r="3" spans="1:3">
      <c r="A3" s="3" t="s">
        <v>233</v>
      </c>
    </row>
    <row r="4" spans="1:3">
      <c r="A4" s="4" t="s">
        <v>279</v>
      </c>
      <c r="B4" s="4" t="s">
        <v>280</v>
      </c>
    </row>
    <row r="5" spans="1:3">
      <c r="A5" s="4" t="s">
        <v>281</v>
      </c>
      <c r="B5" s="4" t="s">
        <v>282</v>
      </c>
    </row>
    <row r="6" spans="1:3">
      <c r="A6" s="4" t="s">
        <v>283</v>
      </c>
      <c r="B6" s="4" t="s">
        <v>284</v>
      </c>
      <c r="C6" s="4" t="s">
        <v>285</v>
      </c>
    </row>
    <row r="7" spans="1:3">
      <c r="A7" s="4" t="s">
        <v>286</v>
      </c>
      <c r="B7" s="4" t="s">
        <v>287</v>
      </c>
    </row>
    <row r="8" spans="1:3">
      <c r="A8" s="4" t="s">
        <v>288</v>
      </c>
      <c r="B8" s="4" t="s">
        <v>289</v>
      </c>
    </row>
    <row r="9" spans="1:3">
      <c r="A9" s="4" t="s">
        <v>290</v>
      </c>
      <c r="B9" s="4" t="s">
        <v>291</v>
      </c>
    </row>
    <row r="10" spans="1:3">
      <c r="A10" s="4" t="s">
        <v>292</v>
      </c>
      <c r="B10" s="4" t="s">
        <v>2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row>
    <row r="2" spans="1:3">
      <c r="B2" s="2" t="s">
        <v>2</v>
      </c>
      <c r="C2" s="2" t="s">
        <v>33</v>
      </c>
    </row>
    <row r="3" spans="1:3">
      <c r="A3" s="3" t="s">
        <v>318</v>
      </c>
    </row>
    <row r="4" spans="1:3">
      <c r="A4" s="4" t="s">
        <v>319</v>
      </c>
      <c r="B4" s="4" t="s">
        <v>320</v>
      </c>
    </row>
    <row r="5" spans="1:3">
      <c r="A5" s="4" t="s">
        <v>321</v>
      </c>
      <c r="B5" s="4" t="s">
        <v>322</v>
      </c>
      <c r="C5" s="4" t="s">
        <v>323</v>
      </c>
    </row>
    <row r="6" spans="1:3">
      <c r="A6" s="4" t="s">
        <v>324</v>
      </c>
      <c r="B6" s="4" t="s">
        <v>325</v>
      </c>
    </row>
    <row r="7" spans="1:3">
      <c r="A7" s="4" t="s">
        <v>326</v>
      </c>
      <c r="B7" s="4" t="s">
        <v>3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307404</v>
      </c>
      <c r="C4" s="6" t="n">
        <v>532938</v>
      </c>
      <c r="D4" s="6" t="n">
        <v>665854</v>
      </c>
    </row>
    <row r="5" spans="1:4">
      <c r="A5" s="3" t="s">
        <v>79</v>
      </c>
    </row>
    <row r="6" spans="1:4">
      <c r="A6" s="4" t="s">
        <v>80</v>
      </c>
      <c r="B6" s="5" t="n">
        <v>124081</v>
      </c>
      <c r="C6" s="5" t="n">
        <v>102651</v>
      </c>
      <c r="D6" s="5" t="n">
        <v>103363</v>
      </c>
    </row>
    <row r="7" spans="1:4">
      <c r="A7" s="4" t="s">
        <v>81</v>
      </c>
      <c r="B7" s="5" t="n">
        <v>69698</v>
      </c>
      <c r="C7" s="5" t="n">
        <v>75724</v>
      </c>
      <c r="D7" s="5" t="n">
        <v>73118</v>
      </c>
    </row>
    <row r="8" spans="1:4">
      <c r="A8" s="4" t="s">
        <v>82</v>
      </c>
      <c r="B8" s="5" t="n">
        <v>51030</v>
      </c>
      <c r="C8" s="5" t="n">
        <v>53068</v>
      </c>
      <c r="D8" s="5" t="n">
        <v>52067</v>
      </c>
    </row>
    <row r="9" spans="1:4">
      <c r="A9" s="4" t="s">
        <v>83</v>
      </c>
      <c r="B9" s="5" t="n">
        <v>244809</v>
      </c>
      <c r="C9" s="5" t="n">
        <v>231443</v>
      </c>
      <c r="D9" s="5" t="n">
        <v>228548</v>
      </c>
    </row>
    <row r="10" spans="1:4">
      <c r="A10" s="4" t="s">
        <v>84</v>
      </c>
      <c r="B10" s="5" t="n">
        <v>62595</v>
      </c>
      <c r="C10" s="5" t="n">
        <v>301495</v>
      </c>
      <c r="D10" s="5" t="n">
        <v>437306</v>
      </c>
    </row>
    <row r="11" spans="1:4">
      <c r="A11" s="3" t="s">
        <v>85</v>
      </c>
    </row>
    <row r="12" spans="1:4">
      <c r="A12" s="4" t="s">
        <v>86</v>
      </c>
      <c r="B12" s="5" t="n">
        <v>-30537</v>
      </c>
      <c r="C12" s="5" t="n">
        <v>-9105</v>
      </c>
      <c r="D12" s="5" t="n">
        <v>-15035</v>
      </c>
    </row>
    <row r="13" spans="1:4">
      <c r="A13" s="4" t="s">
        <v>87</v>
      </c>
      <c r="B13" s="5" t="n">
        <v>32058</v>
      </c>
      <c r="C13" s="5" t="n">
        <v>292390</v>
      </c>
      <c r="D13" s="5" t="n">
        <v>422271</v>
      </c>
    </row>
    <row r="14" spans="1:4">
      <c r="A14" s="4" t="s">
        <v>88</v>
      </c>
      <c r="B14" s="5" t="n">
        <v>27417</v>
      </c>
      <c r="C14" s="5" t="n">
        <v>-121676</v>
      </c>
      <c r="D14" s="5" t="n">
        <v>-116791</v>
      </c>
    </row>
    <row r="15" spans="1:4">
      <c r="A15" s="4" t="s">
        <v>89</v>
      </c>
      <c r="B15" s="5" t="n">
        <v>63868</v>
      </c>
      <c r="C15" s="5" t="n">
        <v>174293</v>
      </c>
      <c r="D15" s="5" t="n">
        <v>309001</v>
      </c>
    </row>
    <row r="16" spans="1:4">
      <c r="A16" s="4" t="s">
        <v>90</v>
      </c>
      <c r="B16" s="5" t="n">
        <v>4393</v>
      </c>
      <c r="C16" s="5" t="n">
        <v>3579</v>
      </c>
      <c r="D16" s="5" t="n">
        <v>3521</v>
      </c>
    </row>
    <row r="17" spans="1:4">
      <c r="A17" s="4" t="s">
        <v>91</v>
      </c>
      <c r="B17" s="6" t="n">
        <v>59475</v>
      </c>
      <c r="C17" s="6" t="n">
        <v>170714</v>
      </c>
      <c r="D17" s="6" t="n">
        <v>305480</v>
      </c>
    </row>
    <row r="18" spans="1:4">
      <c r="A18" s="4" t="s">
        <v>92</v>
      </c>
      <c r="B18" s="7" t="n">
        <v>1.85</v>
      </c>
      <c r="C18" s="7" t="n">
        <v>5.04</v>
      </c>
      <c r="D18" s="7" t="n">
        <v>8.949999999999999</v>
      </c>
    </row>
    <row r="19" spans="1:4">
      <c r="A19" s="4" t="s">
        <v>93</v>
      </c>
      <c r="B19" s="5" t="n">
        <v>34491</v>
      </c>
      <c r="C19" s="5" t="n">
        <v>34605</v>
      </c>
      <c r="D19" s="5" t="n">
        <v>34526</v>
      </c>
    </row>
    <row r="20" spans="1:4">
      <c r="A20" s="4" t="s">
        <v>94</v>
      </c>
      <c r="B20" s="7" t="n">
        <v>1.81</v>
      </c>
      <c r="C20" s="7" t="n">
        <v>4.87</v>
      </c>
      <c r="D20" s="7" t="n">
        <v>8.779999999999999</v>
      </c>
    </row>
    <row r="21" spans="1:4">
      <c r="A21" s="4" t="s">
        <v>95</v>
      </c>
      <c r="B21" s="5" t="n">
        <v>35307</v>
      </c>
      <c r="C21" s="5" t="n">
        <v>35779</v>
      </c>
      <c r="D21" s="5" t="n">
        <v>35189</v>
      </c>
    </row>
    <row r="22" spans="1:4">
      <c r="A22" s="4" t="s">
        <v>96</v>
      </c>
      <c r="B22" s="7" t="n">
        <v>1.4</v>
      </c>
      <c r="C22" s="7" t="n">
        <v>1.3</v>
      </c>
      <c r="D22" s="6" t="n">
        <v>1</v>
      </c>
    </row>
    <row r="23" spans="1:4">
      <c r="A23" s="4" t="s">
        <v>97</v>
      </c>
    </row>
    <row r="24" spans="1:4">
      <c r="A24" s="3" t="s">
        <v>77</v>
      </c>
    </row>
    <row r="25" spans="1:4">
      <c r="A25" s="4" t="s">
        <v>78</v>
      </c>
      <c r="B25" s="6" t="n">
        <v>4594</v>
      </c>
      <c r="C25" s="6" t="n">
        <v>20580</v>
      </c>
      <c r="D25" s="6" t="n">
        <v>10494</v>
      </c>
    </row>
    <row r="26" spans="1:4">
      <c r="A26" s="4" t="s">
        <v>98</v>
      </c>
    </row>
    <row r="27" spans="1:4">
      <c r="A27" s="3" t="s">
        <v>77</v>
      </c>
    </row>
    <row r="28" spans="1:4">
      <c r="A28" s="4" t="s">
        <v>78</v>
      </c>
      <c r="B28" s="5" t="n">
        <v>302060</v>
      </c>
      <c r="C28" s="5" t="n">
        <v>512358</v>
      </c>
      <c r="D28" s="5" t="n">
        <v>655360</v>
      </c>
    </row>
    <row r="29" spans="1:4">
      <c r="A29" s="4" t="s">
        <v>99</v>
      </c>
    </row>
    <row r="30" spans="1:4">
      <c r="A30" s="3" t="s">
        <v>77</v>
      </c>
    </row>
    <row r="31" spans="1:4">
      <c r="A31" s="4" t="s">
        <v>78</v>
      </c>
      <c r="B31" s="6" t="n">
        <v>750</v>
      </c>
      <c r="C31" s="6" t="n">
        <v>0</v>
      </c>
      <c r="D31"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33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3" t="s">
        <v>338</v>
      </c>
    </row>
    <row r="3" spans="1:3">
      <c r="A3" s="4" t="s">
        <v>339</v>
      </c>
      <c r="B3" s="6" t="n">
        <v>693</v>
      </c>
      <c r="C3" s="6" t="n">
        <v>456</v>
      </c>
    </row>
    <row r="4" spans="1:3">
      <c r="A4" s="4" t="s">
        <v>340</v>
      </c>
      <c r="B4" s="7" t="n">
        <v>0.01</v>
      </c>
      <c r="C4" s="7" t="n">
        <v>0.01</v>
      </c>
    </row>
    <row r="5" spans="1:3">
      <c r="A5" s="4" t="s">
        <v>341</v>
      </c>
      <c r="B5" s="5" t="n">
        <v>100000000</v>
      </c>
      <c r="C5" s="5" t="n">
        <v>100000000</v>
      </c>
    </row>
    <row r="6" spans="1:3">
      <c r="A6" s="4" t="s">
        <v>342</v>
      </c>
      <c r="B6" s="5" t="n">
        <v>71134000</v>
      </c>
      <c r="C6" s="5" t="n">
        <v>70749000</v>
      </c>
    </row>
    <row r="7" spans="1:3">
      <c r="A7" s="4" t="s">
        <v>343</v>
      </c>
      <c r="B7" s="5" t="n">
        <v>33529000</v>
      </c>
      <c r="C7" s="5" t="n">
        <v>34622000</v>
      </c>
    </row>
    <row r="8" spans="1:3">
      <c r="A8" s="4" t="s">
        <v>344</v>
      </c>
      <c r="B8" s="7" t="n">
        <v>0.1</v>
      </c>
      <c r="C8" s="7" t="n">
        <v>0.1</v>
      </c>
    </row>
    <row r="9" spans="1:3">
      <c r="A9" s="4" t="s">
        <v>345</v>
      </c>
      <c r="B9" s="5" t="n">
        <v>14399000</v>
      </c>
      <c r="C9" s="5" t="n">
        <v>14399000</v>
      </c>
    </row>
    <row r="10" spans="1:3">
      <c r="A10" s="4" t="s">
        <v>346</v>
      </c>
      <c r="B10" s="5" t="n">
        <v>0</v>
      </c>
      <c r="C10" s="5" t="n">
        <v>0</v>
      </c>
    </row>
    <row r="11" spans="1:3">
      <c r="A11" s="4" t="s">
        <v>347</v>
      </c>
      <c r="B11" s="5" t="n">
        <v>0</v>
      </c>
      <c r="C11" s="5" t="n">
        <v>0</v>
      </c>
    </row>
    <row r="12" spans="1:3">
      <c r="A12" s="4" t="s">
        <v>348</v>
      </c>
      <c r="B12" s="5" t="n">
        <v>37605000</v>
      </c>
      <c r="C12" s="5" t="n">
        <v>3612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3</v>
      </c>
      <c r="D2" s="2" t="s">
        <v>76</v>
      </c>
    </row>
    <row r="3" spans="1:4">
      <c r="A3" s="3" t="s">
        <v>350</v>
      </c>
    </row>
    <row r="4" spans="1:4">
      <c r="A4" s="4" t="s">
        <v>351</v>
      </c>
      <c r="B4" s="6" t="n">
        <v>473284</v>
      </c>
      <c r="C4" s="6" t="n">
        <v>743852</v>
      </c>
    </row>
    <row r="5" spans="1:4">
      <c r="A5" s="4" t="s">
        <v>35</v>
      </c>
      <c r="B5" s="5" t="n">
        <v>475056</v>
      </c>
      <c r="C5" s="5" t="n">
        <v>433014</v>
      </c>
    </row>
    <row r="6" spans="1:4">
      <c r="A6" s="4" t="s">
        <v>110</v>
      </c>
      <c r="D6" s="6" t="n">
        <v>200</v>
      </c>
    </row>
    <row r="7" spans="1:4">
      <c r="A7" s="4" t="s">
        <v>36</v>
      </c>
      <c r="B7" s="5" t="n">
        <v>470724</v>
      </c>
      <c r="C7" s="5" t="n">
        <v>724981</v>
      </c>
    </row>
    <row r="8" spans="1:4">
      <c r="A8" s="4" t="s">
        <v>352</v>
      </c>
      <c r="B8" s="5" t="n">
        <v>390900</v>
      </c>
      <c r="C8" s="5" t="n">
        <v>345000</v>
      </c>
    </row>
    <row r="9" spans="1:4">
      <c r="A9" s="4" t="s">
        <v>159</v>
      </c>
      <c r="B9" s="5" t="n">
        <v>61</v>
      </c>
      <c r="C9" s="5" t="n">
        <v>-1569</v>
      </c>
      <c r="D9" s="6" t="n">
        <v>-336</v>
      </c>
    </row>
    <row r="10" spans="1:4">
      <c r="A10" s="4" t="s">
        <v>353</v>
      </c>
      <c r="B10" s="5" t="n">
        <v>5</v>
      </c>
      <c r="C10" s="5" t="n">
        <v>35</v>
      </c>
    </row>
    <row r="11" spans="1:4">
      <c r="A11" s="4" t="s">
        <v>354</v>
      </c>
      <c r="B11" s="5" t="n">
        <v>-2565</v>
      </c>
      <c r="C11" s="5" t="n">
        <v>-3240</v>
      </c>
    </row>
    <row r="12" spans="1:4">
      <c r="A12" s="4" t="s">
        <v>355</v>
      </c>
    </row>
    <row r="13" spans="1:4">
      <c r="A13" s="3" t="s">
        <v>350</v>
      </c>
    </row>
    <row r="14" spans="1:4">
      <c r="A14" s="4" t="s">
        <v>351</v>
      </c>
      <c r="B14" s="5" t="n">
        <v>470724</v>
      </c>
      <c r="C14" s="5" t="n">
        <v>740647</v>
      </c>
    </row>
    <row r="15" spans="1:4">
      <c r="A15" s="4" t="s">
        <v>356</v>
      </c>
    </row>
    <row r="16" spans="1:4">
      <c r="A16" s="3" t="s">
        <v>350</v>
      </c>
    </row>
    <row r="17" spans="1:4">
      <c r="A17" s="4" t="s">
        <v>351</v>
      </c>
      <c r="B17" s="5" t="n">
        <v>14548</v>
      </c>
      <c r="C17" s="5" t="n">
        <v>66132</v>
      </c>
    </row>
    <row r="18" spans="1:4">
      <c r="A18" s="4" t="s">
        <v>35</v>
      </c>
      <c r="B18" s="5" t="n">
        <v>0</v>
      </c>
      <c r="C18" s="5" t="n">
        <v>15666</v>
      </c>
    </row>
    <row r="19" spans="1:4">
      <c r="A19" s="4" t="s">
        <v>353</v>
      </c>
      <c r="B19" s="5" t="n">
        <v>0</v>
      </c>
      <c r="C19" s="5" t="n">
        <v>0</v>
      </c>
    </row>
    <row r="20" spans="1:4">
      <c r="A20" s="4" t="s">
        <v>354</v>
      </c>
      <c r="B20" s="5" t="n">
        <v>0</v>
      </c>
      <c r="C20" s="5" t="n">
        <v>0</v>
      </c>
    </row>
    <row r="21" spans="1:4">
      <c r="A21" s="4" t="s">
        <v>357</v>
      </c>
    </row>
    <row r="22" spans="1:4">
      <c r="A22" s="3" t="s">
        <v>350</v>
      </c>
    </row>
    <row r="23" spans="1:4">
      <c r="A23" s="4" t="s">
        <v>351</v>
      </c>
      <c r="B23" s="5" t="n">
        <v>14548</v>
      </c>
      <c r="C23" s="5" t="n">
        <v>66132</v>
      </c>
    </row>
    <row r="24" spans="1:4">
      <c r="A24" s="4" t="s">
        <v>358</v>
      </c>
    </row>
    <row r="25" spans="1:4">
      <c r="A25" s="3" t="s">
        <v>350</v>
      </c>
    </row>
    <row r="26" spans="1:4">
      <c r="A26" s="4" t="s">
        <v>35</v>
      </c>
      <c r="B26" s="5" t="n">
        <v>488733</v>
      </c>
      <c r="C26" s="5" t="n">
        <v>417348</v>
      </c>
    </row>
    <row r="27" spans="1:4">
      <c r="A27" s="4" t="s">
        <v>359</v>
      </c>
    </row>
    <row r="28" spans="1:4">
      <c r="A28" s="3" t="s">
        <v>350</v>
      </c>
    </row>
    <row r="29" spans="1:4">
      <c r="A29" s="4" t="s">
        <v>351</v>
      </c>
      <c r="B29" s="5" t="n">
        <v>291157</v>
      </c>
      <c r="C29" s="5" t="n">
        <v>513645</v>
      </c>
    </row>
    <row r="30" spans="1:4">
      <c r="A30" s="4" t="s">
        <v>353</v>
      </c>
      <c r="B30" s="5" t="n">
        <v>0</v>
      </c>
      <c r="C30" s="5" t="n">
        <v>0</v>
      </c>
    </row>
    <row r="31" spans="1:4">
      <c r="A31" s="4" t="s">
        <v>354</v>
      </c>
      <c r="B31" s="5" t="n">
        <v>-1581</v>
      </c>
      <c r="C31" s="5" t="n">
        <v>-2613</v>
      </c>
    </row>
    <row r="32" spans="1:4">
      <c r="A32" s="4" t="s">
        <v>360</v>
      </c>
    </row>
    <row r="33" spans="1:4">
      <c r="A33" s="3" t="s">
        <v>350</v>
      </c>
    </row>
    <row r="34" spans="1:4">
      <c r="A34" s="4" t="s">
        <v>351</v>
      </c>
      <c r="B34" s="5" t="n">
        <v>289576</v>
      </c>
      <c r="C34" s="5" t="n">
        <v>511032</v>
      </c>
    </row>
    <row r="35" spans="1:4">
      <c r="A35" s="4" t="s">
        <v>361</v>
      </c>
    </row>
    <row r="36" spans="1:4">
      <c r="A36" s="3" t="s">
        <v>350</v>
      </c>
    </row>
    <row r="37" spans="1:4">
      <c r="A37" s="4" t="s">
        <v>351</v>
      </c>
      <c r="B37" s="5" t="n">
        <v>167579</v>
      </c>
      <c r="C37" s="5" t="n">
        <v>164075</v>
      </c>
    </row>
    <row r="38" spans="1:4">
      <c r="A38" s="4" t="s">
        <v>353</v>
      </c>
      <c r="B38" s="5" t="n">
        <v>5</v>
      </c>
      <c r="C38" s="5" t="n">
        <v>35</v>
      </c>
    </row>
    <row r="39" spans="1:4">
      <c r="A39" s="4" t="s">
        <v>354</v>
      </c>
      <c r="B39" s="5" t="n">
        <v>-984</v>
      </c>
      <c r="C39" s="5" t="n">
        <v>-627</v>
      </c>
    </row>
    <row r="40" spans="1:4">
      <c r="A40" s="4" t="s">
        <v>362</v>
      </c>
    </row>
    <row r="41" spans="1:4">
      <c r="A41" s="3" t="s">
        <v>350</v>
      </c>
    </row>
    <row r="42" spans="1:4">
      <c r="A42" s="4" t="s">
        <v>351</v>
      </c>
      <c r="B42" s="6" t="n">
        <v>166600</v>
      </c>
      <c r="C42" s="6" t="n">
        <v>16348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76</v>
      </c>
    </row>
    <row r="3" spans="1:4">
      <c r="A3" s="3" t="s">
        <v>350</v>
      </c>
    </row>
    <row r="4" spans="1:4">
      <c r="A4" s="4" t="s">
        <v>36</v>
      </c>
      <c r="B4" s="6" t="n">
        <v>470724</v>
      </c>
      <c r="C4" s="6" t="n">
        <v>724981</v>
      </c>
    </row>
    <row r="5" spans="1:4">
      <c r="A5" s="4" t="s">
        <v>351</v>
      </c>
      <c r="B5" s="5" t="n">
        <v>473284</v>
      </c>
      <c r="C5" s="5" t="n">
        <v>743852</v>
      </c>
    </row>
    <row r="6" spans="1:4">
      <c r="A6" s="4" t="s">
        <v>35</v>
      </c>
      <c r="B6" s="5" t="n">
        <v>475056</v>
      </c>
      <c r="C6" s="5" t="n">
        <v>433014</v>
      </c>
    </row>
    <row r="7" spans="1:4">
      <c r="A7" s="4" t="s">
        <v>353</v>
      </c>
      <c r="B7" s="5" t="n">
        <v>5</v>
      </c>
      <c r="C7" s="5" t="n">
        <v>35</v>
      </c>
    </row>
    <row r="8" spans="1:4">
      <c r="A8" s="4" t="s">
        <v>354</v>
      </c>
      <c r="B8" s="5" t="n">
        <v>-2565</v>
      </c>
      <c r="C8" s="5" t="n">
        <v>-3240</v>
      </c>
    </row>
    <row r="9" spans="1:4">
      <c r="A9" s="4" t="s">
        <v>110</v>
      </c>
      <c r="D9" s="6" t="n">
        <v>200</v>
      </c>
    </row>
    <row r="10" spans="1:4">
      <c r="A10" s="4" t="s">
        <v>159</v>
      </c>
      <c r="B10" s="5" t="n">
        <v>61</v>
      </c>
      <c r="C10" s="5" t="n">
        <v>-1569</v>
      </c>
      <c r="D10" s="6" t="n">
        <v>-336</v>
      </c>
    </row>
    <row r="11" spans="1:4">
      <c r="A11" s="4" t="s">
        <v>364</v>
      </c>
      <c r="B11" s="5" t="n">
        <v>390900</v>
      </c>
      <c r="C11" s="5" t="n">
        <v>345000</v>
      </c>
    </row>
    <row r="12" spans="1:4">
      <c r="A12" s="4" t="s">
        <v>359</v>
      </c>
    </row>
    <row r="13" spans="1:4">
      <c r="A13" s="3" t="s">
        <v>350</v>
      </c>
    </row>
    <row r="14" spans="1:4">
      <c r="A14" s="4" t="s">
        <v>351</v>
      </c>
      <c r="B14" s="5" t="n">
        <v>291157</v>
      </c>
      <c r="C14" s="5" t="n">
        <v>513645</v>
      </c>
    </row>
    <row r="15" spans="1:4">
      <c r="A15" s="4" t="s">
        <v>353</v>
      </c>
      <c r="B15" s="5" t="n">
        <v>0</v>
      </c>
      <c r="C15" s="5" t="n">
        <v>0</v>
      </c>
    </row>
    <row r="16" spans="1:4">
      <c r="A16" s="4" t="s">
        <v>354</v>
      </c>
      <c r="B16" s="5" t="n">
        <v>-1581</v>
      </c>
      <c r="C16" s="5" t="n">
        <v>-2613</v>
      </c>
    </row>
    <row r="17" spans="1:4">
      <c r="A17" s="4" t="s">
        <v>361</v>
      </c>
    </row>
    <row r="18" spans="1:4">
      <c r="A18" s="3" t="s">
        <v>350</v>
      </c>
    </row>
    <row r="19" spans="1:4">
      <c r="A19" s="4" t="s">
        <v>351</v>
      </c>
      <c r="B19" s="5" t="n">
        <v>167579</v>
      </c>
      <c r="C19" s="5" t="n">
        <v>164075</v>
      </c>
    </row>
    <row r="20" spans="1:4">
      <c r="A20" s="4" t="s">
        <v>353</v>
      </c>
      <c r="B20" s="5" t="n">
        <v>5</v>
      </c>
      <c r="C20" s="5" t="n">
        <v>35</v>
      </c>
    </row>
    <row r="21" spans="1:4">
      <c r="A21" s="4" t="s">
        <v>354</v>
      </c>
      <c r="B21" s="5" t="n">
        <v>-984</v>
      </c>
      <c r="C21" s="5" t="n">
        <v>-627</v>
      </c>
    </row>
    <row r="22" spans="1:4">
      <c r="A22" s="4" t="s">
        <v>356</v>
      </c>
    </row>
    <row r="23" spans="1:4">
      <c r="A23" s="3" t="s">
        <v>350</v>
      </c>
    </row>
    <row r="24" spans="1:4">
      <c r="A24" s="4" t="s">
        <v>351</v>
      </c>
      <c r="B24" s="5" t="n">
        <v>14548</v>
      </c>
      <c r="C24" s="5" t="n">
        <v>66132</v>
      </c>
    </row>
    <row r="25" spans="1:4">
      <c r="A25" s="4" t="s">
        <v>35</v>
      </c>
      <c r="B25" s="5" t="n">
        <v>0</v>
      </c>
      <c r="C25" s="5" t="n">
        <v>15666</v>
      </c>
    </row>
    <row r="26" spans="1:4">
      <c r="A26" s="4" t="s">
        <v>353</v>
      </c>
      <c r="B26" s="5" t="n">
        <v>0</v>
      </c>
      <c r="C26" s="5" t="n">
        <v>0</v>
      </c>
    </row>
    <row r="27" spans="1:4">
      <c r="A27" s="4" t="s">
        <v>354</v>
      </c>
      <c r="B27" s="5" t="n">
        <v>0</v>
      </c>
      <c r="C27" s="5" t="n">
        <v>0</v>
      </c>
    </row>
    <row r="28" spans="1:4">
      <c r="A28" s="4" t="s">
        <v>355</v>
      </c>
    </row>
    <row r="29" spans="1:4">
      <c r="A29" s="3" t="s">
        <v>350</v>
      </c>
    </row>
    <row r="30" spans="1:4">
      <c r="A30" s="4" t="s">
        <v>351</v>
      </c>
      <c r="B30" s="5" t="n">
        <v>470724</v>
      </c>
      <c r="C30" s="5" t="n">
        <v>740647</v>
      </c>
    </row>
    <row r="31" spans="1:4">
      <c r="A31" s="4" t="s">
        <v>365</v>
      </c>
    </row>
    <row r="32" spans="1:4">
      <c r="A32" s="3" t="s">
        <v>350</v>
      </c>
    </row>
    <row r="33" spans="1:4">
      <c r="A33" s="4" t="s">
        <v>351</v>
      </c>
      <c r="B33" s="5" t="n">
        <v>289576</v>
      </c>
      <c r="C33" s="5" t="n">
        <v>511032</v>
      </c>
    </row>
    <row r="34" spans="1:4">
      <c r="A34" s="4" t="s">
        <v>366</v>
      </c>
    </row>
    <row r="35" spans="1:4">
      <c r="A35" s="3" t="s">
        <v>350</v>
      </c>
    </row>
    <row r="36" spans="1:4">
      <c r="A36" s="4" t="s">
        <v>351</v>
      </c>
      <c r="B36" s="5" t="n">
        <v>166600</v>
      </c>
      <c r="C36" s="5" t="n">
        <v>163483</v>
      </c>
    </row>
    <row r="37" spans="1:4">
      <c r="A37" s="4" t="s">
        <v>367</v>
      </c>
    </row>
    <row r="38" spans="1:4">
      <c r="A38" s="3" t="s">
        <v>350</v>
      </c>
    </row>
    <row r="39" spans="1:4">
      <c r="A39" s="4" t="s">
        <v>351</v>
      </c>
      <c r="B39" s="6" t="n">
        <v>14548</v>
      </c>
      <c r="C39" s="6" t="n">
        <v>661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68</v>
      </c>
      <c r="B1" s="2" t="s">
        <v>1</v>
      </c>
    </row>
    <row r="2" spans="1:7">
      <c r="B2" s="2" t="s">
        <v>2</v>
      </c>
      <c r="C2" s="2" t="s">
        <v>33</v>
      </c>
      <c r="D2" s="2" t="s">
        <v>369</v>
      </c>
      <c r="E2" s="2" t="s">
        <v>76</v>
      </c>
      <c r="F2" s="2" t="s">
        <v>370</v>
      </c>
      <c r="G2" s="2" t="s">
        <v>371</v>
      </c>
    </row>
    <row r="3" spans="1:7">
      <c r="A3" s="3" t="s">
        <v>372</v>
      </c>
    </row>
    <row r="4" spans="1:7">
      <c r="A4" s="4" t="s">
        <v>373</v>
      </c>
      <c r="B4" s="6" t="n">
        <v>959457</v>
      </c>
      <c r="C4" s="6" t="n">
        <v>1157995</v>
      </c>
    </row>
    <row r="5" spans="1:7">
      <c r="A5" s="4" t="s">
        <v>374</v>
      </c>
      <c r="B5" s="5" t="n">
        <v>488733</v>
      </c>
      <c r="C5" s="5" t="n">
        <v>433014</v>
      </c>
      <c r="E5" s="6" t="n">
        <v>404074</v>
      </c>
      <c r="F5" s="6" t="n">
        <v>510207</v>
      </c>
    </row>
    <row r="6" spans="1:7">
      <c r="A6" s="4" t="s">
        <v>375</v>
      </c>
      <c r="B6" s="6" t="n">
        <v>298951</v>
      </c>
      <c r="C6" s="6" t="n">
        <v>285126</v>
      </c>
      <c r="G6" s="6" t="n">
        <v>230000</v>
      </c>
    </row>
    <row r="7" spans="1:7">
      <c r="A7" s="4" t="s">
        <v>376</v>
      </c>
      <c r="B7" s="4" t="s">
        <v>377</v>
      </c>
      <c r="C7" s="4" t="s">
        <v>378</v>
      </c>
    </row>
    <row r="8" spans="1:7">
      <c r="A8" s="4" t="s">
        <v>379</v>
      </c>
      <c r="B8" s="4" t="s">
        <v>380</v>
      </c>
      <c r="C8" s="4" t="s">
        <v>381</v>
      </c>
    </row>
    <row r="9" spans="1:7">
      <c r="A9" s="4" t="s">
        <v>382</v>
      </c>
      <c r="B9" s="6" t="n">
        <v>317377</v>
      </c>
      <c r="C9" s="6" t="n">
        <v>285126</v>
      </c>
    </row>
    <row r="10" spans="1:7">
      <c r="A10" s="4" t="s">
        <v>383</v>
      </c>
      <c r="B10" s="5" t="n">
        <v>331595</v>
      </c>
      <c r="C10" s="5" t="n">
        <v>377029</v>
      </c>
    </row>
    <row r="11" spans="1:7">
      <c r="A11" s="4" t="s">
        <v>358</v>
      </c>
    </row>
    <row r="12" spans="1:7">
      <c r="A12" s="3" t="s">
        <v>372</v>
      </c>
    </row>
    <row r="13" spans="1:7">
      <c r="A13" s="4" t="s">
        <v>373</v>
      </c>
      <c r="B13" s="5" t="n">
        <v>488733</v>
      </c>
      <c r="C13" s="5" t="n">
        <v>417348</v>
      </c>
    </row>
    <row r="14" spans="1:7">
      <c r="A14" s="4" t="s">
        <v>356</v>
      </c>
    </row>
    <row r="15" spans="1:7">
      <c r="A15" s="3" t="s">
        <v>372</v>
      </c>
    </row>
    <row r="16" spans="1:7">
      <c r="A16" s="4" t="s">
        <v>373</v>
      </c>
      <c r="B16" s="5" t="n">
        <v>14548</v>
      </c>
      <c r="C16" s="5" t="n">
        <v>66132</v>
      </c>
    </row>
    <row r="17" spans="1:7">
      <c r="A17" s="4" t="s">
        <v>384</v>
      </c>
    </row>
    <row r="18" spans="1:7">
      <c r="A18" s="3" t="s">
        <v>372</v>
      </c>
    </row>
    <row r="19" spans="1:7">
      <c r="A19" s="4" t="s">
        <v>373</v>
      </c>
      <c r="B19" s="5" t="n">
        <v>289576</v>
      </c>
      <c r="C19" s="5" t="n">
        <v>511032</v>
      </c>
    </row>
    <row r="20" spans="1:7">
      <c r="A20" s="4" t="s">
        <v>385</v>
      </c>
    </row>
    <row r="21" spans="1:7">
      <c r="A21" s="3" t="s">
        <v>372</v>
      </c>
    </row>
    <row r="22" spans="1:7">
      <c r="A22" s="4" t="s">
        <v>373</v>
      </c>
      <c r="B22" s="5" t="n">
        <v>166600</v>
      </c>
      <c r="C22" s="5" t="n">
        <v>163483</v>
      </c>
    </row>
    <row r="23" spans="1:7">
      <c r="A23" s="4" t="s">
        <v>386</v>
      </c>
    </row>
    <row r="24" spans="1:7">
      <c r="A24" s="3" t="s">
        <v>372</v>
      </c>
    </row>
    <row r="25" spans="1:7">
      <c r="A25" s="4" t="s">
        <v>373</v>
      </c>
      <c r="B25" s="5" t="n">
        <v>488733</v>
      </c>
      <c r="C25" s="5" t="n">
        <v>417348</v>
      </c>
    </row>
    <row r="26" spans="1:7">
      <c r="A26" s="4" t="s">
        <v>387</v>
      </c>
    </row>
    <row r="27" spans="1:7">
      <c r="A27" s="3" t="s">
        <v>372</v>
      </c>
    </row>
    <row r="28" spans="1:7">
      <c r="A28" s="4" t="s">
        <v>373</v>
      </c>
      <c r="B28" s="5" t="n">
        <v>488733</v>
      </c>
      <c r="C28" s="5" t="n">
        <v>417348</v>
      </c>
    </row>
    <row r="29" spans="1:7">
      <c r="A29" s="4" t="s">
        <v>388</v>
      </c>
    </row>
    <row r="30" spans="1:7">
      <c r="A30" s="3" t="s">
        <v>372</v>
      </c>
    </row>
    <row r="31" spans="1:7">
      <c r="A31" s="4" t="s">
        <v>373</v>
      </c>
      <c r="B31" s="5" t="n">
        <v>0</v>
      </c>
      <c r="C31" s="5" t="n">
        <v>0</v>
      </c>
    </row>
    <row r="32" spans="1:7">
      <c r="A32" s="4" t="s">
        <v>389</v>
      </c>
    </row>
    <row r="33" spans="1:7">
      <c r="A33" s="3" t="s">
        <v>372</v>
      </c>
    </row>
    <row r="34" spans="1:7">
      <c r="A34" s="4" t="s">
        <v>373</v>
      </c>
      <c r="B34" s="5" t="n">
        <v>0</v>
      </c>
      <c r="C34" s="5" t="n">
        <v>0</v>
      </c>
    </row>
    <row r="35" spans="1:7">
      <c r="A35" s="4" t="s">
        <v>390</v>
      </c>
    </row>
    <row r="36" spans="1:7">
      <c r="A36" s="3" t="s">
        <v>372</v>
      </c>
    </row>
    <row r="37" spans="1:7">
      <c r="A37" s="4" t="s">
        <v>373</v>
      </c>
      <c r="B37" s="5" t="n">
        <v>0</v>
      </c>
      <c r="C37" s="5" t="n">
        <v>0</v>
      </c>
    </row>
    <row r="38" spans="1:7">
      <c r="A38" s="4" t="s">
        <v>355</v>
      </c>
    </row>
    <row r="39" spans="1:7">
      <c r="A39" s="3" t="s">
        <v>372</v>
      </c>
    </row>
    <row r="40" spans="1:7">
      <c r="A40" s="4" t="s">
        <v>373</v>
      </c>
      <c r="B40" s="5" t="n">
        <v>470724</v>
      </c>
      <c r="C40" s="5" t="n">
        <v>740647</v>
      </c>
    </row>
    <row r="41" spans="1:7">
      <c r="A41" s="4" t="s">
        <v>391</v>
      </c>
    </row>
    <row r="42" spans="1:7">
      <c r="A42" s="3" t="s">
        <v>372</v>
      </c>
    </row>
    <row r="43" spans="1:7">
      <c r="A43" s="4" t="s">
        <v>373</v>
      </c>
      <c r="B43" s="5" t="n">
        <v>0</v>
      </c>
      <c r="C43" s="5" t="n">
        <v>0</v>
      </c>
    </row>
    <row r="44" spans="1:7">
      <c r="A44" s="4" t="s">
        <v>367</v>
      </c>
    </row>
    <row r="45" spans="1:7">
      <c r="A45" s="3" t="s">
        <v>372</v>
      </c>
    </row>
    <row r="46" spans="1:7">
      <c r="A46" s="4" t="s">
        <v>373</v>
      </c>
      <c r="B46" s="5" t="n">
        <v>14548</v>
      </c>
      <c r="C46" s="5" t="n">
        <v>66132</v>
      </c>
    </row>
    <row r="47" spans="1:7">
      <c r="A47" s="4" t="s">
        <v>392</v>
      </c>
    </row>
    <row r="48" spans="1:7">
      <c r="A48" s="3" t="s">
        <v>372</v>
      </c>
    </row>
    <row r="49" spans="1:7">
      <c r="A49" s="4" t="s">
        <v>373</v>
      </c>
      <c r="B49" s="5" t="n">
        <v>166600</v>
      </c>
      <c r="C49" s="5" t="n">
        <v>163483</v>
      </c>
    </row>
    <row r="50" spans="1:7">
      <c r="A50" s="4" t="s">
        <v>393</v>
      </c>
    </row>
    <row r="51" spans="1:7">
      <c r="A51" s="3" t="s">
        <v>372</v>
      </c>
    </row>
    <row r="52" spans="1:7">
      <c r="A52" s="4" t="s">
        <v>373</v>
      </c>
      <c r="B52" s="5" t="n">
        <v>0</v>
      </c>
      <c r="C52" s="5" t="n">
        <v>0</v>
      </c>
    </row>
    <row r="53" spans="1:7">
      <c r="A53" s="4" t="s">
        <v>394</v>
      </c>
    </row>
    <row r="54" spans="1:7">
      <c r="A54" s="3" t="s">
        <v>372</v>
      </c>
    </row>
    <row r="55" spans="1:7">
      <c r="A55" s="4" t="s">
        <v>373</v>
      </c>
      <c r="B55" s="5" t="n">
        <v>0</v>
      </c>
      <c r="C55" s="5" t="n">
        <v>0</v>
      </c>
    </row>
    <row r="56" spans="1:7">
      <c r="A56" s="4" t="s">
        <v>395</v>
      </c>
    </row>
    <row r="57" spans="1:7">
      <c r="A57" s="3" t="s">
        <v>372</v>
      </c>
    </row>
    <row r="58" spans="1:7">
      <c r="A58" s="4" t="s">
        <v>373</v>
      </c>
      <c r="B58" s="5" t="n">
        <v>0</v>
      </c>
      <c r="C58" s="5" t="n">
        <v>0</v>
      </c>
    </row>
    <row r="59" spans="1:7">
      <c r="A59" s="4" t="s">
        <v>396</v>
      </c>
    </row>
    <row r="60" spans="1:7">
      <c r="A60" s="3" t="s">
        <v>372</v>
      </c>
    </row>
    <row r="61" spans="1:7">
      <c r="A61" s="4" t="s">
        <v>373</v>
      </c>
      <c r="B61" s="5" t="n">
        <v>0</v>
      </c>
      <c r="C61" s="5" t="n">
        <v>0</v>
      </c>
    </row>
    <row r="62" spans="1:7">
      <c r="A62" s="4" t="s">
        <v>397</v>
      </c>
    </row>
    <row r="63" spans="1:7">
      <c r="A63" s="3" t="s">
        <v>372</v>
      </c>
    </row>
    <row r="64" spans="1:7">
      <c r="A64" s="4" t="s">
        <v>373</v>
      </c>
      <c r="B64" s="5" t="n">
        <v>0</v>
      </c>
      <c r="C64" s="5" t="n">
        <v>0</v>
      </c>
    </row>
    <row r="65" spans="1:7">
      <c r="A65" s="4" t="s">
        <v>398</v>
      </c>
    </row>
    <row r="66" spans="1:7">
      <c r="A66" s="3" t="s">
        <v>372</v>
      </c>
    </row>
    <row r="67" spans="1:7">
      <c r="A67" s="4" t="s">
        <v>375</v>
      </c>
      <c r="B67" s="5" t="n">
        <v>316000</v>
      </c>
      <c r="C67" s="5" t="n">
        <v>316000</v>
      </c>
    </row>
    <row r="68" spans="1:7">
      <c r="A68" s="4" t="s">
        <v>399</v>
      </c>
    </row>
    <row r="69" spans="1:7">
      <c r="A69" s="3" t="s">
        <v>372</v>
      </c>
    </row>
    <row r="70" spans="1:7">
      <c r="A70" s="4" t="s">
        <v>400</v>
      </c>
      <c r="B70" s="5" t="n">
        <v>19800</v>
      </c>
      <c r="C70" s="6" t="n">
        <v>0</v>
      </c>
      <c r="D70" s="6" t="n">
        <v>18616</v>
      </c>
    </row>
    <row r="71" spans="1:7">
      <c r="A71" s="4" t="s">
        <v>401</v>
      </c>
    </row>
    <row r="72" spans="1:7">
      <c r="A72" s="3" t="s">
        <v>372</v>
      </c>
    </row>
    <row r="73" spans="1:7">
      <c r="A73" s="4" t="s">
        <v>383</v>
      </c>
      <c r="B73" s="6" t="n">
        <v>19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0</v>
      </c>
    </row>
    <row r="15" spans="1:2">
      <c r="A15" s="4" t="s">
        <v>412</v>
      </c>
    </row>
    <row r="16" spans="1:2">
      <c r="A16" s="3" t="s">
        <v>404</v>
      </c>
    </row>
    <row r="17" spans="1:2">
      <c r="A17" s="4" t="s">
        <v>405</v>
      </c>
      <c r="B17"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04</v>
      </c>
    </row>
    <row r="5" spans="1:2">
      <c r="A5" s="4" t="s">
        <v>405</v>
      </c>
      <c r="B5"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76</v>
      </c>
    </row>
    <row r="3" spans="1:4">
      <c r="A3" s="3" t="s">
        <v>418</v>
      </c>
    </row>
    <row r="4" spans="1:4">
      <c r="A4" s="4" t="s">
        <v>419</v>
      </c>
      <c r="B4" s="6" t="n">
        <v>17400</v>
      </c>
      <c r="C4" s="6" t="n">
        <v>19200</v>
      </c>
    </row>
    <row r="5" spans="1:4">
      <c r="A5" s="4" t="s">
        <v>126</v>
      </c>
      <c r="B5" s="6" t="n">
        <v>6686</v>
      </c>
      <c r="C5" s="6" t="n">
        <v>4585</v>
      </c>
      <c r="D5" s="6" t="n">
        <v>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0</v>
      </c>
      <c r="B1" s="2" t="s">
        <v>1</v>
      </c>
    </row>
    <row r="2" spans="1:4">
      <c r="B2" s="2" t="s">
        <v>2</v>
      </c>
      <c r="C2" s="2" t="s">
        <v>33</v>
      </c>
      <c r="D2" s="2" t="s">
        <v>76</v>
      </c>
    </row>
    <row r="3" spans="1:4">
      <c r="A3" s="3" t="s">
        <v>421</v>
      </c>
    </row>
    <row r="4" spans="1:4">
      <c r="A4" s="4" t="s">
        <v>422</v>
      </c>
      <c r="B4" s="6" t="n">
        <v>237</v>
      </c>
    </row>
    <row r="5" spans="1:4">
      <c r="A5" s="4" t="s">
        <v>422</v>
      </c>
      <c r="B5" s="5" t="n">
        <v>454567</v>
      </c>
      <c r="C5" s="6" t="n">
        <v>325408</v>
      </c>
    </row>
    <row r="6" spans="1:4">
      <c r="A6" s="4" t="s">
        <v>423</v>
      </c>
      <c r="B6" s="5" t="n">
        <v>237</v>
      </c>
    </row>
    <row r="7" spans="1:4">
      <c r="A7" s="4" t="s">
        <v>424</v>
      </c>
      <c r="B7" s="5" t="n">
        <v>237</v>
      </c>
    </row>
    <row r="8" spans="1:4">
      <c r="A8" s="4" t="s">
        <v>425</v>
      </c>
      <c r="B8" s="5" t="n">
        <v>237</v>
      </c>
    </row>
    <row r="9" spans="1:4">
      <c r="A9" s="4" t="s">
        <v>426</v>
      </c>
      <c r="B9" s="6" t="n">
        <v>237</v>
      </c>
    </row>
    <row r="10" spans="1:4">
      <c r="A10" s="4" t="s">
        <v>427</v>
      </c>
    </row>
    <row r="11" spans="1:4">
      <c r="A11" s="3" t="s">
        <v>421</v>
      </c>
    </row>
    <row r="12" spans="1:4">
      <c r="A12" s="4" t="s">
        <v>428</v>
      </c>
      <c r="B12" s="4" t="s">
        <v>413</v>
      </c>
    </row>
    <row r="13" spans="1:4">
      <c r="A13" s="4" t="s">
        <v>429</v>
      </c>
    </row>
    <row r="14" spans="1:4">
      <c r="A14" s="3" t="s">
        <v>421</v>
      </c>
    </row>
    <row r="15" spans="1:4">
      <c r="A15" s="4" t="s">
        <v>428</v>
      </c>
      <c r="B15" s="4" t="s">
        <v>430</v>
      </c>
    </row>
    <row r="16" spans="1:4">
      <c r="A16" s="4" t="s">
        <v>142</v>
      </c>
    </row>
    <row r="17" spans="1:4">
      <c r="A17" s="3" t="s">
        <v>421</v>
      </c>
    </row>
    <row r="18" spans="1:4">
      <c r="A18" s="4" t="s">
        <v>428</v>
      </c>
      <c r="B18" s="4" t="s">
        <v>413</v>
      </c>
      <c r="C18" s="4" t="s">
        <v>413</v>
      </c>
    </row>
    <row r="19" spans="1:4">
      <c r="A19" s="4" t="s">
        <v>431</v>
      </c>
      <c r="B19" s="6" t="n">
        <v>851846</v>
      </c>
      <c r="C19" s="6" t="n">
        <v>660886</v>
      </c>
    </row>
    <row r="20" spans="1:4">
      <c r="A20" s="4" t="s">
        <v>432</v>
      </c>
      <c r="B20" s="5" t="n">
        <v>-397279</v>
      </c>
      <c r="C20" s="5" t="n">
        <v>-335478</v>
      </c>
    </row>
    <row r="21" spans="1:4">
      <c r="A21" s="4" t="s">
        <v>422</v>
      </c>
      <c r="B21" s="5" t="n">
        <v>70797</v>
      </c>
    </row>
    <row r="22" spans="1:4">
      <c r="A22" s="4" t="s">
        <v>423</v>
      </c>
      <c r="B22" s="5" t="n">
        <v>65994</v>
      </c>
    </row>
    <row r="23" spans="1:4">
      <c r="A23" s="4" t="s">
        <v>424</v>
      </c>
      <c r="B23" s="5" t="n">
        <v>61379</v>
      </c>
    </row>
    <row r="24" spans="1:4">
      <c r="A24" s="4" t="s">
        <v>425</v>
      </c>
      <c r="B24" s="5" t="n">
        <v>57084</v>
      </c>
    </row>
    <row r="25" spans="1:4">
      <c r="A25" s="4" t="s">
        <v>426</v>
      </c>
      <c r="B25" s="5" t="n">
        <v>51152</v>
      </c>
    </row>
    <row r="26" spans="1:4">
      <c r="A26" s="4" t="s">
        <v>433</v>
      </c>
      <c r="B26" s="6" t="n">
        <v>61800</v>
      </c>
      <c r="C26" s="6" t="n">
        <v>52900</v>
      </c>
      <c r="D26" s="6" t="n">
        <v>48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6</v>
      </c>
    </row>
    <row r="3" spans="1:4">
      <c r="A3" s="4" t="s">
        <v>101</v>
      </c>
      <c r="C3" s="6" t="n">
        <v>1</v>
      </c>
      <c r="D3" s="6" t="n">
        <v>-146</v>
      </c>
    </row>
    <row r="4" spans="1:4">
      <c r="A4" s="4" t="s">
        <v>91</v>
      </c>
      <c r="B4" s="6" t="n">
        <v>59475</v>
      </c>
      <c r="C4" s="5" t="n">
        <v>170714</v>
      </c>
      <c r="D4" s="5" t="n">
        <v>305480</v>
      </c>
    </row>
    <row r="5" spans="1:4">
      <c r="A5" s="3" t="s">
        <v>102</v>
      </c>
    </row>
    <row r="6" spans="1:4">
      <c r="A6" s="4" t="s">
        <v>103</v>
      </c>
      <c r="B6" s="5" t="n">
        <v>146792</v>
      </c>
      <c r="C6" s="5" t="n">
        <v>315800</v>
      </c>
      <c r="D6" s="5" t="n">
        <v>434159</v>
      </c>
    </row>
    <row r="7" spans="1:4">
      <c r="A7" s="4" t="s">
        <v>104</v>
      </c>
      <c r="B7" s="5" t="n">
        <v>66108</v>
      </c>
      <c r="C7" s="5" t="n">
        <v>57053</v>
      </c>
      <c r="D7" s="5" t="n">
        <v>52753</v>
      </c>
    </row>
    <row r="8" spans="1:4">
      <c r="A8" s="4" t="s">
        <v>105</v>
      </c>
      <c r="B8" s="5" t="n">
        <v>13509</v>
      </c>
      <c r="C8" s="5" t="n">
        <v>13105</v>
      </c>
      <c r="D8" s="5" t="n">
        <v>15252</v>
      </c>
    </row>
    <row r="9" spans="1:4">
      <c r="A9" s="4" t="s">
        <v>106</v>
      </c>
      <c r="B9" s="5" t="n">
        <v>3884</v>
      </c>
      <c r="C9" s="5" t="n">
        <v>0</v>
      </c>
      <c r="D9" s="5" t="n">
        <v>0</v>
      </c>
    </row>
    <row r="10" spans="1:4">
      <c r="A10" s="4" t="s">
        <v>107</v>
      </c>
      <c r="B10" s="5" t="n">
        <v>6966</v>
      </c>
      <c r="C10" s="5" t="n">
        <v>-36892</v>
      </c>
      <c r="D10" s="5" t="n">
        <v>205721</v>
      </c>
    </row>
    <row r="11" spans="1:4">
      <c r="A11" s="4" t="s">
        <v>108</v>
      </c>
      <c r="B11" s="5" t="n">
        <v>-45426</v>
      </c>
      <c r="C11" s="5" t="n">
        <v>64950</v>
      </c>
      <c r="D11" s="5" t="n">
        <v>13261</v>
      </c>
    </row>
    <row r="12" spans="1:4">
      <c r="A12" s="4" t="s">
        <v>109</v>
      </c>
      <c r="B12" s="5" t="n">
        <v>7089</v>
      </c>
      <c r="C12" s="5" t="n">
        <v>18062</v>
      </c>
      <c r="D12" s="5" t="n">
        <v>21840</v>
      </c>
    </row>
    <row r="13" spans="1:4">
      <c r="A13" s="4" t="s">
        <v>110</v>
      </c>
      <c r="D13" s="5" t="n">
        <v>200</v>
      </c>
    </row>
    <row r="14" spans="1:4">
      <c r="A14" s="4" t="s">
        <v>111</v>
      </c>
      <c r="B14" s="5" t="n">
        <v>8323</v>
      </c>
      <c r="C14" s="5" t="n">
        <v>0</v>
      </c>
      <c r="D14" s="5" t="n">
        <v>-3351</v>
      </c>
    </row>
    <row r="15" spans="1:4">
      <c r="A15" s="4" t="s">
        <v>112</v>
      </c>
      <c r="B15" s="5" t="n">
        <v>-425</v>
      </c>
      <c r="C15" s="5" t="n">
        <v>-2</v>
      </c>
      <c r="D15" s="5" t="n">
        <v>-32</v>
      </c>
    </row>
    <row r="16" spans="1:4">
      <c r="A16" s="3" t="s">
        <v>113</v>
      </c>
    </row>
    <row r="17" spans="1:4">
      <c r="A17" s="4" t="s">
        <v>114</v>
      </c>
      <c r="B17" s="5" t="n">
        <v>31615</v>
      </c>
      <c r="C17" s="5" t="n">
        <v>12171</v>
      </c>
      <c r="D17" s="5" t="n">
        <v>-169927</v>
      </c>
    </row>
    <row r="18" spans="1:4">
      <c r="A18" s="4" t="s">
        <v>115</v>
      </c>
      <c r="B18" s="5" t="n">
        <v>-6065</v>
      </c>
      <c r="C18" s="5" t="n">
        <v>19426</v>
      </c>
      <c r="D18" s="5" t="n">
        <v>-15222</v>
      </c>
    </row>
    <row r="19" spans="1:4">
      <c r="A19" s="3" t="s">
        <v>116</v>
      </c>
    </row>
    <row r="20" spans="1:4">
      <c r="A20" s="4" t="s">
        <v>117</v>
      </c>
      <c r="B20" s="5" t="n">
        <v>6203</v>
      </c>
      <c r="C20" s="5" t="n">
        <v>-3789</v>
      </c>
      <c r="D20" s="5" t="n">
        <v>-5564</v>
      </c>
    </row>
    <row r="21" spans="1:4">
      <c r="A21" s="4" t="s">
        <v>118</v>
      </c>
      <c r="B21" s="5" t="n">
        <v>-4718</v>
      </c>
      <c r="C21" s="5" t="n">
        <v>4220</v>
      </c>
      <c r="D21" s="5" t="n">
        <v>8793</v>
      </c>
    </row>
    <row r="22" spans="1:4">
      <c r="A22" s="4" t="s">
        <v>54</v>
      </c>
      <c r="B22" s="5" t="n">
        <v>254</v>
      </c>
      <c r="C22" s="5" t="n">
        <v>-3218</v>
      </c>
      <c r="D22" s="5" t="n">
        <v>5155</v>
      </c>
    </row>
    <row r="23" spans="1:4">
      <c r="A23" s="3" t="s">
        <v>119</v>
      </c>
    </row>
    <row r="24" spans="1:4">
      <c r="A24" s="4" t="s">
        <v>120</v>
      </c>
      <c r="B24" s="5" t="n">
        <v>142555</v>
      </c>
      <c r="C24" s="5" t="n">
        <v>930016</v>
      </c>
      <c r="D24" s="5" t="n">
        <v>560075</v>
      </c>
    </row>
    <row r="25" spans="1:4">
      <c r="A25" s="4" t="s">
        <v>121</v>
      </c>
      <c r="B25" s="5" t="n">
        <v>399105</v>
      </c>
      <c r="C25" s="5" t="n">
        <v>751308</v>
      </c>
      <c r="D25" s="5" t="n">
        <v>434510</v>
      </c>
    </row>
    <row r="26" spans="1:4">
      <c r="A26" s="4" t="s">
        <v>122</v>
      </c>
      <c r="B26" s="5" t="n">
        <v>2576</v>
      </c>
      <c r="C26" s="5" t="n">
        <v>2071</v>
      </c>
      <c r="D26" s="5" t="n">
        <v>5882</v>
      </c>
    </row>
    <row r="27" spans="1:4">
      <c r="A27" s="4" t="s">
        <v>123</v>
      </c>
      <c r="B27" s="5" t="n">
        <v>32069</v>
      </c>
      <c r="C27" s="5" t="n">
        <v>34933</v>
      </c>
      <c r="D27" s="5" t="n">
        <v>32658</v>
      </c>
    </row>
    <row r="28" spans="1:4">
      <c r="A28" s="4" t="s">
        <v>124</v>
      </c>
      <c r="B28" s="5" t="n">
        <v>2250</v>
      </c>
      <c r="C28" s="5" t="n">
        <v>0</v>
      </c>
      <c r="D28" s="5" t="n">
        <v>4900</v>
      </c>
    </row>
    <row r="29" spans="1:4">
      <c r="A29" s="4" t="s">
        <v>125</v>
      </c>
      <c r="B29" s="5" t="n">
        <v>-142985</v>
      </c>
      <c r="C29" s="5" t="n">
        <v>0</v>
      </c>
      <c r="D29" s="5" t="n">
        <v>-48000</v>
      </c>
    </row>
    <row r="30" spans="1:4">
      <c r="A30" s="4" t="s">
        <v>126</v>
      </c>
      <c r="B30" s="5" t="n">
        <v>-6686</v>
      </c>
      <c r="C30" s="5" t="n">
        <v>-4585</v>
      </c>
      <c r="D30" s="5" t="n">
        <v>-2000</v>
      </c>
    </row>
    <row r="31" spans="1:4">
      <c r="A31" s="4" t="s">
        <v>127</v>
      </c>
      <c r="B31" s="5" t="n">
        <v>69984</v>
      </c>
      <c r="C31" s="5" t="n">
        <v>-220297</v>
      </c>
      <c r="D31" s="5" t="n">
        <v>-219005</v>
      </c>
    </row>
    <row r="32" spans="1:4">
      <c r="A32" s="3" t="s">
        <v>128</v>
      </c>
    </row>
    <row r="33" spans="1:4">
      <c r="A33" s="4" t="s">
        <v>129</v>
      </c>
      <c r="B33" s="5" t="n">
        <v>6723</v>
      </c>
      <c r="C33" s="5" t="n">
        <v>382</v>
      </c>
      <c r="D33" s="5" t="n">
        <v>485</v>
      </c>
    </row>
    <row r="34" spans="1:4">
      <c r="A34" s="4" t="s">
        <v>130</v>
      </c>
      <c r="B34" s="5" t="n">
        <v>0</v>
      </c>
      <c r="C34" s="5" t="n">
        <v>0</v>
      </c>
      <c r="D34" s="5" t="n">
        <v>-230000</v>
      </c>
    </row>
    <row r="35" spans="1:4">
      <c r="A35" s="4" t="s">
        <v>131</v>
      </c>
      <c r="B35" s="5" t="n">
        <v>48468</v>
      </c>
      <c r="C35" s="5" t="n">
        <v>43255</v>
      </c>
      <c r="D35" s="5" t="n">
        <v>31135</v>
      </c>
    </row>
    <row r="36" spans="1:4">
      <c r="A36" s="4" t="s">
        <v>132</v>
      </c>
      <c r="B36" s="5" t="n">
        <v>-8807</v>
      </c>
      <c r="C36" s="5" t="n">
        <v>-22798</v>
      </c>
      <c r="D36" s="5" t="n">
        <v>-3381</v>
      </c>
    </row>
    <row r="37" spans="1:4">
      <c r="A37" s="4" t="s">
        <v>133</v>
      </c>
      <c r="B37" s="5" t="n">
        <v>0</v>
      </c>
      <c r="C37" s="5" t="n">
        <v>6801</v>
      </c>
      <c r="D37" s="5" t="n">
        <v>6804</v>
      </c>
    </row>
    <row r="38" spans="1:4">
      <c r="A38" s="4" t="s">
        <v>134</v>
      </c>
      <c r="B38" s="5" t="n">
        <v>0</v>
      </c>
      <c r="C38" s="5" t="n">
        <v>0</v>
      </c>
      <c r="D38" s="5" t="n">
        <v>625</v>
      </c>
    </row>
    <row r="39" spans="1:4">
      <c r="A39" s="4" t="s">
        <v>135</v>
      </c>
      <c r="B39" s="5" t="n">
        <v>110505</v>
      </c>
      <c r="C39" s="5" t="n">
        <v>7693</v>
      </c>
      <c r="D39" s="5" t="n">
        <v>64685</v>
      </c>
    </row>
    <row r="40" spans="1:4">
      <c r="A40" s="4" t="s">
        <v>136</v>
      </c>
      <c r="B40" s="5" t="n">
        <v>-161057</v>
      </c>
      <c r="C40" s="5" t="n">
        <v>-66563</v>
      </c>
      <c r="D40" s="5" t="n">
        <v>-321287</v>
      </c>
    </row>
    <row r="41" spans="1:4">
      <c r="A41" s="4" t="s">
        <v>137</v>
      </c>
      <c r="B41" s="5" t="n">
        <v>55719</v>
      </c>
      <c r="C41" s="5" t="n">
        <v>28940</v>
      </c>
      <c r="D41" s="5" t="n">
        <v>-106133</v>
      </c>
    </row>
    <row r="42" spans="1:4">
      <c r="A42" s="4" t="s">
        <v>138</v>
      </c>
      <c r="B42" s="5" t="n">
        <v>488733</v>
      </c>
      <c r="C42" s="5" t="n">
        <v>433014</v>
      </c>
      <c r="D42" s="5" t="n">
        <v>404074</v>
      </c>
    </row>
    <row r="43" spans="1:4">
      <c r="A43" s="4" t="s">
        <v>139</v>
      </c>
      <c r="B43" s="5" t="n">
        <v>4740</v>
      </c>
      <c r="C43" s="5" t="n">
        <v>4740</v>
      </c>
      <c r="D43" s="5" t="n">
        <v>7615</v>
      </c>
    </row>
    <row r="44" spans="1:4">
      <c r="A44" s="4" t="s">
        <v>140</v>
      </c>
      <c r="B44" s="5" t="n">
        <v>33904</v>
      </c>
      <c r="C44" s="5" t="n">
        <v>66793</v>
      </c>
      <c r="D44" s="5" t="n">
        <v>108635</v>
      </c>
    </row>
    <row r="45" spans="1:4">
      <c r="A45" s="4" t="s">
        <v>53</v>
      </c>
      <c r="B45" s="5" t="n">
        <v>11627</v>
      </c>
      <c r="C45" s="5" t="n">
        <v>12156</v>
      </c>
      <c r="D45" s="5" t="n">
        <v>10290</v>
      </c>
    </row>
    <row r="46" spans="1:4">
      <c r="A46" s="4" t="s">
        <v>141</v>
      </c>
      <c r="B46" s="5" t="n">
        <v>0</v>
      </c>
      <c r="C46" s="6" t="n">
        <v>32500</v>
      </c>
      <c r="D46" s="6" t="n">
        <v>7900</v>
      </c>
    </row>
    <row r="47" spans="1:4">
      <c r="A47" s="4" t="s">
        <v>142</v>
      </c>
    </row>
    <row r="48" spans="1:4">
      <c r="A48" s="4" t="s">
        <v>101</v>
      </c>
      <c r="B48" s="6" t="n">
        <v>-2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4</v>
      </c>
      <c r="B1" s="2" t="s">
        <v>1</v>
      </c>
    </row>
    <row r="2" spans="1:3">
      <c r="B2" s="2" t="s">
        <v>2</v>
      </c>
      <c r="C2" s="2" t="s">
        <v>33</v>
      </c>
    </row>
    <row r="3" spans="1:3">
      <c r="A3" s="3" t="s">
        <v>421</v>
      </c>
    </row>
    <row r="4" spans="1:3">
      <c r="A4" s="4" t="s">
        <v>435</v>
      </c>
      <c r="B4" s="6" t="n">
        <v>237</v>
      </c>
    </row>
    <row r="5" spans="1:3">
      <c r="A5" s="4" t="s">
        <v>422</v>
      </c>
      <c r="B5" s="5" t="n">
        <v>454567</v>
      </c>
      <c r="C5" s="6" t="n">
        <v>325408</v>
      </c>
    </row>
    <row r="6" spans="1:3">
      <c r="A6" s="4" t="s">
        <v>423</v>
      </c>
      <c r="B6" s="5" t="n">
        <v>237</v>
      </c>
    </row>
    <row r="7" spans="1:3">
      <c r="A7" s="4" t="s">
        <v>424</v>
      </c>
      <c r="B7" s="5" t="n">
        <v>237</v>
      </c>
    </row>
    <row r="8" spans="1:3">
      <c r="A8" s="4" t="s">
        <v>425</v>
      </c>
      <c r="B8" s="5" t="n">
        <v>237</v>
      </c>
    </row>
    <row r="9" spans="1:3">
      <c r="A9" s="4" t="s">
        <v>426</v>
      </c>
      <c r="B9" s="5" t="n">
        <v>237</v>
      </c>
    </row>
    <row r="10" spans="1:3">
      <c r="A10" s="4" t="s">
        <v>436</v>
      </c>
      <c r="B10" s="6" t="n">
        <v>642</v>
      </c>
    </row>
    <row r="11" spans="1:3">
      <c r="A11" s="4" t="s">
        <v>427</v>
      </c>
    </row>
    <row r="12" spans="1:3">
      <c r="A12" s="3" t="s">
        <v>421</v>
      </c>
    </row>
    <row r="13" spans="1:3">
      <c r="A13" s="4" t="s">
        <v>428</v>
      </c>
      <c r="B13" s="4" t="s">
        <v>413</v>
      </c>
    </row>
    <row r="14" spans="1:3">
      <c r="A14" s="4" t="s">
        <v>429</v>
      </c>
    </row>
    <row r="15" spans="1:3">
      <c r="A15" s="3" t="s">
        <v>421</v>
      </c>
    </row>
    <row r="16" spans="1:3">
      <c r="A16" s="4" t="s">
        <v>428</v>
      </c>
      <c r="B16"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7</v>
      </c>
      <c r="B1" s="2" t="s">
        <v>438</v>
      </c>
      <c r="C1" s="2" t="s">
        <v>1</v>
      </c>
    </row>
    <row r="2" spans="1:6">
      <c r="B2" s="2" t="s">
        <v>439</v>
      </c>
      <c r="C2" s="2" t="s">
        <v>2</v>
      </c>
      <c r="D2" s="2" t="s">
        <v>33</v>
      </c>
      <c r="E2" s="2" t="s">
        <v>76</v>
      </c>
      <c r="F2" s="2" t="s">
        <v>440</v>
      </c>
    </row>
    <row r="3" spans="1:6">
      <c r="A3" s="3" t="s">
        <v>441</v>
      </c>
    </row>
    <row r="4" spans="1:6">
      <c r="A4" s="4" t="s">
        <v>442</v>
      </c>
      <c r="C4" s="6" t="n">
        <v>1600</v>
      </c>
      <c r="D4" s="6" t="n">
        <v>3000</v>
      </c>
    </row>
    <row r="5" spans="1:6">
      <c r="A5" s="4" t="s">
        <v>443</v>
      </c>
      <c r="C5" s="5" t="n">
        <v>1390</v>
      </c>
      <c r="D5" s="5" t="n">
        <v>1390</v>
      </c>
      <c r="E5" s="6" t="n">
        <v>1716</v>
      </c>
    </row>
    <row r="6" spans="1:6">
      <c r="A6" s="4" t="s">
        <v>444</v>
      </c>
      <c r="C6" s="6" t="n">
        <v>1621</v>
      </c>
      <c r="D6" s="6" t="n">
        <v>-3011</v>
      </c>
    </row>
    <row r="7" spans="1:6">
      <c r="A7" s="4" t="s">
        <v>398</v>
      </c>
    </row>
    <row r="8" spans="1:6">
      <c r="A8" s="3" t="s">
        <v>441</v>
      </c>
    </row>
    <row r="9" spans="1:6">
      <c r="A9" s="4" t="s">
        <v>445</v>
      </c>
      <c r="B9" s="6" t="n">
        <v>9300</v>
      </c>
    </row>
    <row r="10" spans="1:6">
      <c r="A10" s="4" t="s">
        <v>446</v>
      </c>
    </row>
    <row r="11" spans="1:6">
      <c r="A11" s="3" t="s">
        <v>441</v>
      </c>
    </row>
    <row r="12" spans="1:6">
      <c r="A12" s="4" t="s">
        <v>445</v>
      </c>
      <c r="B12" s="6" t="n">
        <v>7000</v>
      </c>
    </row>
    <row r="13" spans="1:6">
      <c r="A13" s="4" t="s">
        <v>447</v>
      </c>
    </row>
    <row r="14" spans="1:6">
      <c r="A14" s="3" t="s">
        <v>441</v>
      </c>
    </row>
    <row r="15" spans="1:6">
      <c r="A15" s="4" t="s">
        <v>445</v>
      </c>
      <c r="F15" s="6" t="n">
        <v>150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76</v>
      </c>
    </row>
    <row r="3" spans="1:4">
      <c r="A3" s="3" t="s">
        <v>449</v>
      </c>
    </row>
    <row r="4" spans="1:4">
      <c r="A4" s="4" t="s">
        <v>81</v>
      </c>
      <c r="B4" s="6" t="n">
        <v>69698</v>
      </c>
      <c r="C4" s="6" t="n">
        <v>75724</v>
      </c>
      <c r="D4" s="6" t="n">
        <v>731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450</v>
      </c>
      <c r="B1" s="2" t="s">
        <v>1</v>
      </c>
      <c r="E1" s="2" t="s">
        <v>451</v>
      </c>
    </row>
    <row r="2" spans="1:5">
      <c r="B2" s="2" t="s">
        <v>2</v>
      </c>
      <c r="C2" s="2" t="s">
        <v>33</v>
      </c>
      <c r="D2" s="2" t="s">
        <v>76</v>
      </c>
      <c r="E2" s="2" t="s">
        <v>2</v>
      </c>
    </row>
    <row r="3" spans="1:5">
      <c r="A3" s="3" t="s">
        <v>452</v>
      </c>
    </row>
    <row r="4" spans="1:5">
      <c r="A4" s="4" t="s">
        <v>140</v>
      </c>
      <c r="B4" s="6" t="n">
        <v>33904</v>
      </c>
      <c r="C4" s="6" t="n">
        <v>66793</v>
      </c>
      <c r="D4" s="6" t="n">
        <v>108635</v>
      </c>
    </row>
    <row r="5" spans="1:5">
      <c r="A5" s="4" t="s">
        <v>88</v>
      </c>
      <c r="B5" s="5" t="n">
        <v>-27417</v>
      </c>
      <c r="C5" s="5" t="n">
        <v>121676</v>
      </c>
      <c r="D5" s="5" t="n">
        <v>116791</v>
      </c>
    </row>
    <row r="6" spans="1:5">
      <c r="A6" s="4" t="s">
        <v>453</v>
      </c>
      <c r="B6" s="5" t="n">
        <v>1054</v>
      </c>
      <c r="C6" s="5" t="n">
        <v>0</v>
      </c>
      <c r="D6" s="5" t="n">
        <v>6281</v>
      </c>
    </row>
    <row r="7" spans="1:5">
      <c r="A7" s="4" t="s">
        <v>454</v>
      </c>
    </row>
    <row r="8" spans="1:5">
      <c r="A8" s="3" t="s">
        <v>452</v>
      </c>
    </row>
    <row r="9" spans="1:5">
      <c r="A9" s="4" t="s">
        <v>140</v>
      </c>
      <c r="B9" s="6" t="n">
        <v>25100</v>
      </c>
      <c r="C9" s="6" t="n">
        <v>46700</v>
      </c>
      <c r="D9" s="6" t="n">
        <v>79900</v>
      </c>
    </row>
    <row r="10" spans="1:5">
      <c r="A10" s="4" t="s">
        <v>455</v>
      </c>
    </row>
    <row r="11" spans="1:5">
      <c r="A11" s="3" t="s">
        <v>452</v>
      </c>
    </row>
    <row r="12" spans="1:5">
      <c r="A12" s="4" t="s">
        <v>140</v>
      </c>
      <c r="E12" s="6" t="n">
        <v>177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462</v>
      </c>
    </row>
    <row r="4" spans="1:12">
      <c r="A4" s="4" t="s">
        <v>89</v>
      </c>
      <c r="B4" s="6" t="n">
        <v>1830000</v>
      </c>
      <c r="C4" s="6" t="n">
        <v>21407000</v>
      </c>
      <c r="D4" s="6" t="n">
        <v>10706000</v>
      </c>
      <c r="E4" s="6" t="n">
        <v>29925000</v>
      </c>
      <c r="F4" s="6" t="n">
        <v>52502000</v>
      </c>
      <c r="G4" s="6" t="n">
        <v>35536000</v>
      </c>
      <c r="H4" s="6" t="n">
        <v>52499000</v>
      </c>
      <c r="I4" s="6" t="n">
        <v>33756000</v>
      </c>
      <c r="J4" s="6" t="n">
        <v>63868000</v>
      </c>
      <c r="K4" s="6" t="n">
        <v>174293000</v>
      </c>
      <c r="L4" s="6" t="n">
        <v>309001000</v>
      </c>
    </row>
    <row r="5" spans="1:12">
      <c r="A5" s="4" t="s">
        <v>93</v>
      </c>
      <c r="J5" s="5" t="n">
        <v>34491</v>
      </c>
      <c r="K5" s="5" t="n">
        <v>34605</v>
      </c>
      <c r="L5" s="5" t="n">
        <v>34526</v>
      </c>
    </row>
    <row r="6" spans="1:12">
      <c r="A6" s="4" t="s">
        <v>463</v>
      </c>
      <c r="J6" s="5" t="n">
        <v>816</v>
      </c>
      <c r="K6" s="5" t="n">
        <v>1174</v>
      </c>
      <c r="L6" s="5" t="n">
        <v>663</v>
      </c>
    </row>
    <row r="7" spans="1:12">
      <c r="A7" s="4" t="s">
        <v>95</v>
      </c>
      <c r="J7" s="5" t="n">
        <v>35307</v>
      </c>
      <c r="K7" s="5" t="n">
        <v>35779</v>
      </c>
      <c r="L7" s="5" t="n">
        <v>35189</v>
      </c>
    </row>
    <row r="8" spans="1:12">
      <c r="A8" s="4" t="s">
        <v>92</v>
      </c>
      <c r="B8" s="7" t="n">
        <v>0.05</v>
      </c>
      <c r="C8" s="7" t="n">
        <v>0.62</v>
      </c>
      <c r="D8" s="7" t="n">
        <v>0.31</v>
      </c>
      <c r="E8" s="7" t="n">
        <v>0.86</v>
      </c>
      <c r="F8" s="7" t="n">
        <v>1.52</v>
      </c>
      <c r="G8" s="7" t="n">
        <v>1.02</v>
      </c>
      <c r="H8" s="7" t="n">
        <v>1.51</v>
      </c>
      <c r="I8" s="7" t="n">
        <v>0.98</v>
      </c>
      <c r="J8" s="7" t="n">
        <v>1.85</v>
      </c>
      <c r="K8" s="7" t="n">
        <v>5.04</v>
      </c>
      <c r="L8" s="7" t="n">
        <v>8.949999999999999</v>
      </c>
    </row>
    <row r="9" spans="1:12">
      <c r="A9" s="4" t="s">
        <v>464</v>
      </c>
      <c r="J9" s="7" t="n">
        <v>-0.04</v>
      </c>
      <c r="K9" s="7" t="n">
        <v>-0.17</v>
      </c>
      <c r="L9" s="7" t="n">
        <v>-0.17</v>
      </c>
    </row>
    <row r="10" spans="1:12">
      <c r="A10" s="4" t="s">
        <v>94</v>
      </c>
      <c r="B10" s="7" t="n">
        <v>0.05</v>
      </c>
      <c r="C10" s="7" t="n">
        <v>0.6</v>
      </c>
      <c r="D10" s="7" t="n">
        <v>0.3</v>
      </c>
      <c r="E10" s="7" t="n">
        <v>0.84</v>
      </c>
      <c r="F10" s="7" t="n">
        <v>1.48</v>
      </c>
      <c r="G10" s="6" t="n">
        <v>1</v>
      </c>
      <c r="H10" s="7" t="n">
        <v>1.46</v>
      </c>
      <c r="I10" s="7" t="n">
        <v>0.93</v>
      </c>
      <c r="J10" s="7" t="n">
        <v>1.81</v>
      </c>
      <c r="K10" s="7" t="n">
        <v>4.87</v>
      </c>
      <c r="L10" s="7" t="n">
        <v>8.779999999999999</v>
      </c>
    </row>
    <row r="11" spans="1:12">
      <c r="A11" s="4" t="s">
        <v>465</v>
      </c>
      <c r="J11" s="5" t="n">
        <v>0</v>
      </c>
      <c r="K11" s="5" t="n">
        <v>0</v>
      </c>
      <c r="L11" s="5" t="n">
        <v>4366</v>
      </c>
    </row>
    <row r="12" spans="1:12">
      <c r="A12" s="4" t="s">
        <v>466</v>
      </c>
    </row>
    <row r="13" spans="1:12">
      <c r="A13" s="3" t="s">
        <v>462</v>
      </c>
    </row>
    <row r="14" spans="1:12">
      <c r="A14" s="4" t="s">
        <v>467</v>
      </c>
      <c r="B14" s="5" t="n">
        <v>4404</v>
      </c>
      <c r="F14" s="5" t="n">
        <v>0</v>
      </c>
      <c r="J14" s="5" t="n">
        <v>4404</v>
      </c>
      <c r="K14" s="5" t="n">
        <v>0</v>
      </c>
      <c r="L14" s="5" t="n">
        <v>6534</v>
      </c>
    </row>
    <row r="15" spans="1:12">
      <c r="A15" s="4" t="s">
        <v>468</v>
      </c>
    </row>
    <row r="16" spans="1:12">
      <c r="A16" s="3" t="s">
        <v>462</v>
      </c>
    </row>
    <row r="17" spans="1:12">
      <c r="A17" s="4" t="s">
        <v>465</v>
      </c>
      <c r="J17" s="5" t="n">
        <v>25</v>
      </c>
      <c r="K17" s="5" t="n">
        <v>19</v>
      </c>
      <c r="L17" s="5" t="n">
        <v>11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470</v>
      </c>
    </row>
    <row r="3" spans="1:3">
      <c r="A3" s="4" t="s">
        <v>471</v>
      </c>
      <c r="B3" s="6" t="n">
        <v>22421</v>
      </c>
      <c r="C3" s="6" t="n">
        <v>160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73</v>
      </c>
      <c r="D1" s="2" t="s">
        <v>33</v>
      </c>
    </row>
    <row r="2" spans="1:4">
      <c r="A2" s="3" t="s">
        <v>474</v>
      </c>
    </row>
    <row r="3" spans="1:4">
      <c r="A3" s="4" t="s">
        <v>475</v>
      </c>
      <c r="B3" s="6" t="n">
        <v>758061</v>
      </c>
    </row>
    <row r="4" spans="1:4">
      <c r="A4" s="4" t="s">
        <v>37</v>
      </c>
      <c r="B4" s="5" t="n">
        <v>35032</v>
      </c>
      <c r="C4" s="6" t="n">
        <v>61514</v>
      </c>
      <c r="D4" s="6" t="n">
        <v>216293</v>
      </c>
    </row>
    <row r="5" spans="1:4">
      <c r="A5" s="4" t="s">
        <v>43</v>
      </c>
      <c r="B5" s="5" t="n">
        <v>77225</v>
      </c>
      <c r="C5" s="5" t="n">
        <v>32383</v>
      </c>
      <c r="D5" s="5" t="n">
        <v>84582</v>
      </c>
    </row>
    <row r="6" spans="1:4">
      <c r="A6" s="4" t="s">
        <v>52</v>
      </c>
      <c r="B6" s="5" t="n">
        <v>-1508</v>
      </c>
      <c r="C6" s="5" t="n">
        <v>-6226</v>
      </c>
      <c r="D6" s="5" t="n">
        <v>-14881</v>
      </c>
    </row>
    <row r="7" spans="1:4">
      <c r="A7" s="4" t="s">
        <v>476</v>
      </c>
      <c r="B7" s="5" t="n">
        <v>-269306</v>
      </c>
      <c r="C7" s="5" t="n">
        <v>-257239</v>
      </c>
      <c r="D7" s="5" t="n">
        <v>-616813</v>
      </c>
    </row>
    <row r="8" spans="1:4">
      <c r="A8" s="4" t="s">
        <v>477</v>
      </c>
      <c r="B8" s="5" t="n">
        <v>-1426266</v>
      </c>
      <c r="C8" s="5" t="n">
        <v>-1410342</v>
      </c>
      <c r="D8" s="6" t="n">
        <v>-1249091</v>
      </c>
    </row>
    <row r="9" spans="1:4">
      <c r="A9" s="4" t="s">
        <v>478</v>
      </c>
    </row>
    <row r="10" spans="1:4">
      <c r="A10" s="3" t="s">
        <v>474</v>
      </c>
    </row>
    <row r="11" spans="1:4">
      <c r="A11" s="4" t="s">
        <v>37</v>
      </c>
      <c r="C11" s="5" t="n">
        <v>-171727</v>
      </c>
    </row>
    <row r="12" spans="1:4">
      <c r="A12" s="4" t="s">
        <v>43</v>
      </c>
      <c r="C12" s="5" t="n">
        <v>-52199</v>
      </c>
    </row>
    <row r="13" spans="1:4">
      <c r="A13" s="4" t="s">
        <v>52</v>
      </c>
      <c r="C13" s="5" t="n">
        <v>-8655</v>
      </c>
    </row>
    <row r="14" spans="1:4">
      <c r="A14" s="4" t="s">
        <v>476</v>
      </c>
      <c r="C14" s="5" t="n">
        <v>-171727</v>
      </c>
    </row>
    <row r="15" spans="1:4">
      <c r="A15" s="4" t="s">
        <v>477</v>
      </c>
      <c r="C15" s="5" t="n">
        <v>-43544</v>
      </c>
    </row>
    <row r="16" spans="1:4">
      <c r="A16" s="4" t="s">
        <v>479</v>
      </c>
    </row>
    <row r="17" spans="1:4">
      <c r="A17" s="3" t="s">
        <v>474</v>
      </c>
    </row>
    <row r="18" spans="1:4">
      <c r="A18" s="4" t="s">
        <v>37</v>
      </c>
      <c r="C18" s="5" t="n">
        <v>0</v>
      </c>
    </row>
    <row r="19" spans="1:4">
      <c r="A19" s="4" t="s">
        <v>43</v>
      </c>
      <c r="C19" s="5" t="n">
        <v>0</v>
      </c>
    </row>
    <row r="20" spans="1:4">
      <c r="A20" s="4" t="s">
        <v>52</v>
      </c>
      <c r="C20" s="5" t="n">
        <v>0</v>
      </c>
    </row>
    <row r="21" spans="1:4">
      <c r="A21" s="4" t="s">
        <v>476</v>
      </c>
      <c r="C21" s="5" t="n">
        <v>-3235</v>
      </c>
    </row>
    <row r="22" spans="1:4">
      <c r="A22" s="4" t="s">
        <v>477</v>
      </c>
      <c r="C22" s="5" t="n">
        <v>3235</v>
      </c>
    </row>
    <row r="23" spans="1:4">
      <c r="A23" s="4" t="s">
        <v>480</v>
      </c>
    </row>
    <row r="24" spans="1:4">
      <c r="A24" s="3" t="s">
        <v>474</v>
      </c>
    </row>
    <row r="25" spans="1:4">
      <c r="A25" s="4" t="s">
        <v>37</v>
      </c>
      <c r="C25" s="5" t="n">
        <v>10948</v>
      </c>
    </row>
    <row r="26" spans="1:4">
      <c r="A26" s="4" t="s">
        <v>43</v>
      </c>
      <c r="C26" s="5" t="n">
        <v>0</v>
      </c>
    </row>
    <row r="27" spans="1:4">
      <c r="A27" s="4" t="s">
        <v>52</v>
      </c>
      <c r="C27" s="5" t="n">
        <v>0</v>
      </c>
    </row>
    <row r="28" spans="1:4">
      <c r="A28" s="4" t="s">
        <v>476</v>
      </c>
      <c r="C28" s="5" t="n">
        <v>0</v>
      </c>
    </row>
    <row r="29" spans="1:4">
      <c r="A29" s="4" t="s">
        <v>477</v>
      </c>
      <c r="C29" s="5" t="n">
        <v>10948</v>
      </c>
    </row>
    <row r="30" spans="1:4">
      <c r="A30" s="4" t="s">
        <v>481</v>
      </c>
    </row>
    <row r="31" spans="1:4">
      <c r="A31" s="3" t="s">
        <v>474</v>
      </c>
    </row>
    <row r="32" spans="1:4">
      <c r="A32" s="4" t="s">
        <v>37</v>
      </c>
      <c r="C32" s="5" t="n">
        <v>0</v>
      </c>
    </row>
    <row r="33" spans="1:4">
      <c r="A33" s="4" t="s">
        <v>43</v>
      </c>
      <c r="C33" s="5" t="n">
        <v>0</v>
      </c>
    </row>
    <row r="34" spans="1:4">
      <c r="A34" s="4" t="s">
        <v>52</v>
      </c>
      <c r="C34" s="5" t="n">
        <v>0</v>
      </c>
    </row>
    <row r="35" spans="1:4">
      <c r="A35" s="4" t="s">
        <v>476</v>
      </c>
      <c r="C35" s="5" t="n">
        <v>-85146</v>
      </c>
    </row>
    <row r="36" spans="1:4">
      <c r="A36" s="4" t="s">
        <v>477</v>
      </c>
      <c r="C36" s="5" t="n">
        <v>85146</v>
      </c>
    </row>
    <row r="37" spans="1:4">
      <c r="A37" s="4" t="s">
        <v>482</v>
      </c>
    </row>
    <row r="38" spans="1:4">
      <c r="A38" s="3" t="s">
        <v>474</v>
      </c>
    </row>
    <row r="39" spans="1:4">
      <c r="A39" s="4" t="s">
        <v>37</v>
      </c>
      <c r="C39" s="5" t="n">
        <v>6000</v>
      </c>
    </row>
    <row r="40" spans="1:4">
      <c r="A40" s="4" t="s">
        <v>43</v>
      </c>
      <c r="C40" s="5" t="n">
        <v>0</v>
      </c>
    </row>
    <row r="41" spans="1:4">
      <c r="A41" s="4" t="s">
        <v>52</v>
      </c>
      <c r="C41" s="5" t="n">
        <v>0</v>
      </c>
    </row>
    <row r="42" spans="1:4">
      <c r="A42" s="4" t="s">
        <v>476</v>
      </c>
      <c r="C42" s="5" t="n">
        <v>-99466</v>
      </c>
    </row>
    <row r="43" spans="1:4">
      <c r="A43" s="4" t="s">
        <v>477</v>
      </c>
      <c r="C43" s="5" t="n">
        <v>105466</v>
      </c>
    </row>
    <row r="44" spans="1:4">
      <c r="A44" s="4" t="s">
        <v>152</v>
      </c>
    </row>
    <row r="45" spans="1:4">
      <c r="A45" s="3" t="s">
        <v>474</v>
      </c>
    </row>
    <row r="46" spans="1:4">
      <c r="A46" s="4" t="s">
        <v>477</v>
      </c>
      <c r="C46" s="5" t="n">
        <v>161251</v>
      </c>
    </row>
    <row r="47" spans="1:4">
      <c r="A47" s="4" t="s">
        <v>483</v>
      </c>
    </row>
    <row r="48" spans="1:4">
      <c r="A48" s="3" t="s">
        <v>474</v>
      </c>
    </row>
    <row r="49" spans="1:4">
      <c r="A49" s="4" t="s">
        <v>476</v>
      </c>
      <c r="C49" s="5" t="n">
        <v>-359574</v>
      </c>
    </row>
    <row r="50" spans="1:4">
      <c r="A50" s="4" t="s">
        <v>484</v>
      </c>
    </row>
    <row r="51" spans="1:4">
      <c r="A51" s="3" t="s">
        <v>474</v>
      </c>
    </row>
    <row r="52" spans="1:4">
      <c r="A52" s="4" t="s">
        <v>52</v>
      </c>
      <c r="C52" s="5" t="n">
        <v>-8655</v>
      </c>
    </row>
    <row r="53" spans="1:4">
      <c r="A53" s="4" t="s">
        <v>485</v>
      </c>
    </row>
    <row r="54" spans="1:4">
      <c r="A54" s="3" t="s">
        <v>474</v>
      </c>
    </row>
    <row r="55" spans="1:4">
      <c r="A55" s="4" t="s">
        <v>43</v>
      </c>
      <c r="C55" s="5" t="n">
        <v>-52199</v>
      </c>
    </row>
    <row r="56" spans="1:4">
      <c r="A56" s="4" t="s">
        <v>486</v>
      </c>
    </row>
    <row r="57" spans="1:4">
      <c r="A57" s="3" t="s">
        <v>474</v>
      </c>
    </row>
    <row r="58" spans="1:4">
      <c r="A58" s="4" t="s">
        <v>37</v>
      </c>
      <c r="C58" s="6" t="n">
        <v>-154779</v>
      </c>
    </row>
    <row r="59" spans="1:4">
      <c r="A59" s="4" t="s">
        <v>487</v>
      </c>
    </row>
    <row r="60" spans="1:4">
      <c r="A60" s="3" t="s">
        <v>474</v>
      </c>
    </row>
    <row r="61" spans="1:4">
      <c r="A61" s="4" t="s">
        <v>475</v>
      </c>
      <c r="B61" s="5" t="n">
        <v>247750</v>
      </c>
    </row>
    <row r="62" spans="1:4">
      <c r="A62" s="4" t="s">
        <v>488</v>
      </c>
    </row>
    <row r="63" spans="1:4">
      <c r="A63" s="3" t="s">
        <v>474</v>
      </c>
    </row>
    <row r="64" spans="1:4">
      <c r="A64" s="4" t="s">
        <v>475</v>
      </c>
      <c r="B64" s="5" t="n">
        <v>246500</v>
      </c>
    </row>
    <row r="65" spans="1:4">
      <c r="A65" s="4" t="s">
        <v>489</v>
      </c>
    </row>
    <row r="66" spans="1:4">
      <c r="A66" s="3" t="s">
        <v>474</v>
      </c>
    </row>
    <row r="67" spans="1:4">
      <c r="A67" s="4" t="s">
        <v>475</v>
      </c>
      <c r="B67" s="5" t="n">
        <v>178583</v>
      </c>
    </row>
    <row r="68" spans="1:4">
      <c r="A68" s="4" t="s">
        <v>490</v>
      </c>
    </row>
    <row r="69" spans="1:4">
      <c r="A69" s="3" t="s">
        <v>474</v>
      </c>
    </row>
    <row r="70" spans="1:4">
      <c r="A70" s="4" t="s">
        <v>475</v>
      </c>
      <c r="B70" s="5" t="n">
        <v>85228</v>
      </c>
    </row>
    <row r="71" spans="1:4">
      <c r="A71" s="4" t="s">
        <v>491</v>
      </c>
    </row>
    <row r="72" spans="1:4">
      <c r="A72" s="3" t="s">
        <v>474</v>
      </c>
    </row>
    <row r="73" spans="1:4">
      <c r="A73" s="4" t="s">
        <v>475</v>
      </c>
      <c r="B73" s="5" t="n">
        <v>0</v>
      </c>
    </row>
    <row r="74" spans="1:4">
      <c r="A74" s="4" t="s">
        <v>492</v>
      </c>
    </row>
    <row r="75" spans="1:4">
      <c r="A75" s="3" t="s">
        <v>474</v>
      </c>
    </row>
    <row r="76" spans="1:4">
      <c r="A76" s="4" t="s">
        <v>475</v>
      </c>
      <c r="B7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494</v>
      </c>
    </row>
    <row r="4" spans="1:12">
      <c r="A4" s="4" t="s">
        <v>495</v>
      </c>
      <c r="B4" s="6" t="n">
        <v>75326</v>
      </c>
      <c r="C4" s="6" t="n">
        <v>75079</v>
      </c>
      <c r="D4" s="6" t="n">
        <v>69555</v>
      </c>
      <c r="E4" s="6" t="n">
        <v>87444</v>
      </c>
      <c r="F4" s="6" t="n">
        <v>205304</v>
      </c>
      <c r="G4" s="6" t="n">
        <v>97325</v>
      </c>
      <c r="H4" s="6" t="n">
        <v>135779</v>
      </c>
      <c r="I4" s="6" t="n">
        <v>94530</v>
      </c>
      <c r="J4" s="6" t="n">
        <v>307404</v>
      </c>
      <c r="K4" s="6" t="n">
        <v>532938</v>
      </c>
      <c r="L4" s="6" t="n">
        <v>6658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494</v>
      </c>
    </row>
    <row r="4" spans="1:12">
      <c r="A4" s="4" t="s">
        <v>495</v>
      </c>
      <c r="B4" s="6" t="n">
        <v>75326</v>
      </c>
      <c r="C4" s="6" t="n">
        <v>75079</v>
      </c>
      <c r="D4" s="6" t="n">
        <v>69555</v>
      </c>
      <c r="E4" s="6" t="n">
        <v>87444</v>
      </c>
      <c r="F4" s="6" t="n">
        <v>205304</v>
      </c>
      <c r="G4" s="6" t="n">
        <v>97325</v>
      </c>
      <c r="H4" s="6" t="n">
        <v>135779</v>
      </c>
      <c r="I4" s="6" t="n">
        <v>94530</v>
      </c>
      <c r="J4" s="6" t="n">
        <v>307404</v>
      </c>
      <c r="K4" s="6" t="n">
        <v>532938</v>
      </c>
      <c r="L4" s="6" t="n">
        <v>665854</v>
      </c>
    </row>
    <row r="5" spans="1:12">
      <c r="A5" s="4" t="s">
        <v>497</v>
      </c>
    </row>
    <row r="6" spans="1:12">
      <c r="A6" s="3" t="s">
        <v>494</v>
      </c>
    </row>
    <row r="7" spans="1:12">
      <c r="A7" s="4" t="s">
        <v>495</v>
      </c>
      <c r="L7" s="6" t="n">
        <v>1414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499</v>
      </c>
    </row>
    <row r="4" spans="1:12">
      <c r="A4" s="4" t="s">
        <v>500</v>
      </c>
      <c r="B4" s="6" t="n">
        <v>75326</v>
      </c>
      <c r="C4" s="6" t="n">
        <v>75079</v>
      </c>
      <c r="D4" s="6" t="n">
        <v>69555</v>
      </c>
      <c r="E4" s="6" t="n">
        <v>87444</v>
      </c>
      <c r="F4" s="6" t="n">
        <v>205304</v>
      </c>
      <c r="G4" s="6" t="n">
        <v>97325</v>
      </c>
      <c r="H4" s="6" t="n">
        <v>135779</v>
      </c>
      <c r="I4" s="6" t="n">
        <v>94530</v>
      </c>
      <c r="J4" s="6" t="n">
        <v>307404</v>
      </c>
      <c r="K4" s="6" t="n">
        <v>532938</v>
      </c>
      <c r="L4" s="6" t="n">
        <v>665854</v>
      </c>
    </row>
    <row r="5" spans="1:12">
      <c r="A5" s="4" t="s">
        <v>501</v>
      </c>
    </row>
    <row r="6" spans="1:12">
      <c r="A6" s="3" t="s">
        <v>499</v>
      </c>
    </row>
    <row r="7" spans="1:12">
      <c r="A7" s="4" t="s">
        <v>502</v>
      </c>
      <c r="J7" s="8" t="n">
        <v>0.36</v>
      </c>
      <c r="K7" s="9" t="n">
        <v>0.2097</v>
      </c>
      <c r="L7" s="9" t="n">
        <v>0.2543</v>
      </c>
    </row>
    <row r="8" spans="1:12">
      <c r="A8" s="4" t="s">
        <v>503</v>
      </c>
    </row>
    <row r="9" spans="1:12">
      <c r="A9" s="3" t="s">
        <v>499</v>
      </c>
    </row>
    <row r="10" spans="1:12">
      <c r="A10" s="4" t="s">
        <v>502</v>
      </c>
      <c r="J10" s="4" t="s">
        <v>504</v>
      </c>
      <c r="K10" s="4" t="s">
        <v>504</v>
      </c>
      <c r="L10" s="10" t="n">
        <v>0.2</v>
      </c>
    </row>
    <row r="11" spans="1:12">
      <c r="A11" s="4" t="s">
        <v>505</v>
      </c>
    </row>
    <row r="12" spans="1:12">
      <c r="A12" s="3" t="s">
        <v>499</v>
      </c>
    </row>
    <row r="13" spans="1:12">
      <c r="A13" s="4" t="s">
        <v>502</v>
      </c>
      <c r="K13" s="9" t="n">
        <v>0.1434</v>
      </c>
      <c r="L13" s="9" t="n">
        <v>0.2324</v>
      </c>
    </row>
    <row r="14" spans="1:12">
      <c r="A14" s="4" t="s">
        <v>506</v>
      </c>
    </row>
    <row r="15" spans="1:12">
      <c r="A15" s="3" t="s">
        <v>499</v>
      </c>
    </row>
    <row r="16" spans="1:12">
      <c r="A16" s="4" t="s">
        <v>502</v>
      </c>
      <c r="J16" s="8" t="n">
        <v>0.25</v>
      </c>
      <c r="K16" s="9" t="n">
        <v>0.1295</v>
      </c>
      <c r="L16" s="4" t="s">
        <v>507</v>
      </c>
    </row>
    <row r="17" spans="1:12">
      <c r="A17" s="4" t="s">
        <v>508</v>
      </c>
    </row>
    <row r="18" spans="1:12">
      <c r="A18" s="3" t="s">
        <v>499</v>
      </c>
    </row>
    <row r="19" spans="1:12">
      <c r="A19" s="4" t="s">
        <v>502</v>
      </c>
      <c r="J19" s="10" t="n">
        <v>0.1</v>
      </c>
      <c r="K19" s="4" t="s">
        <v>504</v>
      </c>
      <c r="L19" s="5" t="n">
        <v>0</v>
      </c>
    </row>
    <row r="20" spans="1:12">
      <c r="A20" s="4" t="s">
        <v>509</v>
      </c>
    </row>
    <row r="21" spans="1:12">
      <c r="A21" s="3" t="s">
        <v>499</v>
      </c>
    </row>
    <row r="22" spans="1:12">
      <c r="A22" s="4" t="s">
        <v>502</v>
      </c>
      <c r="J22" s="5" t="n">
        <v>0</v>
      </c>
      <c r="K22" s="8" t="n">
        <v>0.13</v>
      </c>
      <c r="L22" s="4" t="s">
        <v>504</v>
      </c>
    </row>
    <row r="23" spans="1:12">
      <c r="A23" s="4" t="s">
        <v>510</v>
      </c>
    </row>
    <row r="24" spans="1:12">
      <c r="A24" s="3" t="s">
        <v>499</v>
      </c>
    </row>
    <row r="25" spans="1:12">
      <c r="A25" s="4" t="s">
        <v>502</v>
      </c>
      <c r="J25" s="5" t="n">
        <v>0</v>
      </c>
    </row>
    <row r="26" spans="1:12">
      <c r="A26" s="4" t="s">
        <v>511</v>
      </c>
    </row>
    <row r="27" spans="1:12">
      <c r="A27" s="3" t="s">
        <v>499</v>
      </c>
    </row>
    <row r="28" spans="1:12">
      <c r="A28" s="4" t="s">
        <v>500</v>
      </c>
      <c r="J28" s="6" t="n">
        <v>112291</v>
      </c>
      <c r="K28" s="6" t="n">
        <v>113059</v>
      </c>
      <c r="L28" s="6" t="n">
        <v>69000</v>
      </c>
    </row>
    <row r="29" spans="1:12">
      <c r="A29" s="4" t="s">
        <v>512</v>
      </c>
    </row>
    <row r="30" spans="1:12">
      <c r="A30" s="3" t="s">
        <v>499</v>
      </c>
    </row>
    <row r="31" spans="1:12">
      <c r="A31" s="4" t="s">
        <v>500</v>
      </c>
      <c r="J31" s="5" t="n">
        <v>29525</v>
      </c>
      <c r="K31" s="5" t="n">
        <v>25210</v>
      </c>
      <c r="L31" s="5" t="n">
        <v>27685</v>
      </c>
    </row>
    <row r="32" spans="1:12">
      <c r="A32" s="4" t="s">
        <v>513</v>
      </c>
    </row>
    <row r="33" spans="1:12">
      <c r="A33" s="3" t="s">
        <v>499</v>
      </c>
    </row>
    <row r="34" spans="1:12">
      <c r="A34" s="4" t="s">
        <v>500</v>
      </c>
      <c r="J34" s="5" t="n">
        <v>6933</v>
      </c>
      <c r="K34" s="5" t="n">
        <v>6935</v>
      </c>
      <c r="L34" s="5" t="n">
        <v>6934</v>
      </c>
    </row>
    <row r="35" spans="1:12">
      <c r="A35" s="4" t="s">
        <v>514</v>
      </c>
    </row>
    <row r="36" spans="1:12">
      <c r="A36" s="3" t="s">
        <v>499</v>
      </c>
    </row>
    <row r="37" spans="1:12">
      <c r="A37" s="4" t="s">
        <v>500</v>
      </c>
      <c r="J37" s="5" t="n">
        <v>0</v>
      </c>
      <c r="K37" s="5" t="n">
        <v>74107</v>
      </c>
      <c r="L37" s="5" t="n">
        <v>10719</v>
      </c>
    </row>
    <row r="38" spans="1:12">
      <c r="A38" s="4" t="s">
        <v>515</v>
      </c>
    </row>
    <row r="39" spans="1:12">
      <c r="A39" s="3" t="s">
        <v>499</v>
      </c>
    </row>
    <row r="40" spans="1:12">
      <c r="A40" s="4" t="s">
        <v>516</v>
      </c>
      <c r="B40" s="5" t="n">
        <v>700</v>
      </c>
      <c r="J40" s="5" t="n">
        <v>700</v>
      </c>
    </row>
    <row r="41" spans="1:12">
      <c r="A41" s="4" t="s">
        <v>517</v>
      </c>
    </row>
    <row r="42" spans="1:12">
      <c r="A42" s="3" t="s">
        <v>499</v>
      </c>
    </row>
    <row r="43" spans="1:12">
      <c r="A43" s="4" t="s">
        <v>500</v>
      </c>
      <c r="J43" s="5" t="n">
        <v>23326</v>
      </c>
      <c r="K43" s="5" t="n">
        <v>36051</v>
      </c>
      <c r="L43" s="5" t="n">
        <v>185645</v>
      </c>
    </row>
    <row r="44" spans="1:12">
      <c r="A44" s="4" t="s">
        <v>518</v>
      </c>
    </row>
    <row r="45" spans="1:12">
      <c r="A45" s="3" t="s">
        <v>499</v>
      </c>
    </row>
    <row r="46" spans="1:12">
      <c r="A46" s="4" t="s">
        <v>500</v>
      </c>
      <c r="J46" s="5" t="n">
        <v>10000</v>
      </c>
      <c r="K46" s="5" t="n">
        <v>0</v>
      </c>
      <c r="L46" s="5" t="n">
        <v>0</v>
      </c>
    </row>
    <row r="47" spans="1:12">
      <c r="A47" s="4" t="s">
        <v>519</v>
      </c>
    </row>
    <row r="48" spans="1:12">
      <c r="A48" s="3" t="s">
        <v>499</v>
      </c>
    </row>
    <row r="49" spans="1:12">
      <c r="A49" s="4" t="s">
        <v>500</v>
      </c>
      <c r="J49" s="5" t="n">
        <v>119159</v>
      </c>
      <c r="K49" s="5" t="n">
        <v>194184</v>
      </c>
      <c r="L49" s="5" t="n">
        <v>199928</v>
      </c>
    </row>
    <row r="50" spans="1:12">
      <c r="A50" s="4" t="s">
        <v>520</v>
      </c>
    </row>
    <row r="51" spans="1:12">
      <c r="A51" s="3" t="s">
        <v>499</v>
      </c>
    </row>
    <row r="52" spans="1:12">
      <c r="A52" s="4" t="s">
        <v>516</v>
      </c>
      <c r="B52" s="6" t="n">
        <v>464600</v>
      </c>
      <c r="F52" s="6" t="n">
        <v>336100</v>
      </c>
      <c r="J52" s="5" t="n">
        <v>464600</v>
      </c>
      <c r="K52" s="5" t="n">
        <v>336100</v>
      </c>
      <c r="L52" s="5" t="n">
        <v>287200</v>
      </c>
    </row>
    <row r="53" spans="1:12">
      <c r="A53" s="4" t="s">
        <v>521</v>
      </c>
    </row>
    <row r="54" spans="1:12">
      <c r="A54" s="3" t="s">
        <v>499</v>
      </c>
    </row>
    <row r="55" spans="1:12">
      <c r="A55" s="4" t="s">
        <v>500</v>
      </c>
      <c r="J55" s="5" t="n">
        <v>490</v>
      </c>
      <c r="K55" s="5" t="n">
        <v>1892</v>
      </c>
      <c r="L55" s="5" t="n">
        <v>6463</v>
      </c>
    </row>
    <row r="56" spans="1:12">
      <c r="A56" s="4" t="s">
        <v>522</v>
      </c>
    </row>
    <row r="57" spans="1:12">
      <c r="A57" s="3" t="s">
        <v>499</v>
      </c>
    </row>
    <row r="58" spans="1:12">
      <c r="A58" s="4" t="s">
        <v>500</v>
      </c>
      <c r="J58" s="5" t="n">
        <v>309</v>
      </c>
      <c r="K58" s="5" t="n">
        <v>77087</v>
      </c>
      <c r="L58" s="5" t="n">
        <v>154767</v>
      </c>
    </row>
    <row r="59" spans="1:12">
      <c r="A59" s="4" t="s">
        <v>523</v>
      </c>
    </row>
    <row r="60" spans="1:12">
      <c r="A60" s="3" t="s">
        <v>499</v>
      </c>
    </row>
    <row r="61" spans="1:12">
      <c r="A61" s="4" t="s">
        <v>500</v>
      </c>
      <c r="J61" s="5" t="n">
        <v>4903</v>
      </c>
      <c r="K61" s="5" t="n">
        <v>4413</v>
      </c>
      <c r="L61" s="5" t="n">
        <v>4713</v>
      </c>
    </row>
    <row r="62" spans="1:12">
      <c r="A62" s="4" t="s">
        <v>524</v>
      </c>
    </row>
    <row r="63" spans="1:12">
      <c r="A63" s="3" t="s">
        <v>499</v>
      </c>
    </row>
    <row r="64" spans="1:12">
      <c r="A64" s="4" t="s">
        <v>500</v>
      </c>
      <c r="J64" s="6" t="n">
        <v>468</v>
      </c>
      <c r="K64" s="5" t="n">
        <v>0</v>
      </c>
      <c r="L64" s="5" t="n">
        <v>0</v>
      </c>
    </row>
    <row r="65" spans="1:12">
      <c r="A65" s="4" t="s">
        <v>497</v>
      </c>
    </row>
    <row r="66" spans="1:12">
      <c r="A66" s="3" t="s">
        <v>499</v>
      </c>
    </row>
    <row r="67" spans="1:12">
      <c r="A67" s="4" t="s">
        <v>500</v>
      </c>
      <c r="L67" s="5" t="n">
        <v>141400</v>
      </c>
    </row>
    <row r="68" spans="1:12">
      <c r="A68" s="4" t="s">
        <v>525</v>
      </c>
    </row>
    <row r="69" spans="1:12">
      <c r="A69" s="3" t="s">
        <v>499</v>
      </c>
    </row>
    <row r="70" spans="1:12">
      <c r="A70" s="4" t="s">
        <v>500</v>
      </c>
      <c r="K70" s="6" t="n">
        <v>8400</v>
      </c>
      <c r="L70" s="5" t="n">
        <v>121500</v>
      </c>
    </row>
    <row r="71" spans="1:12">
      <c r="A71" s="4" t="s">
        <v>526</v>
      </c>
    </row>
    <row r="72" spans="1:12">
      <c r="A72" s="3" t="s">
        <v>499</v>
      </c>
    </row>
    <row r="73" spans="1:12">
      <c r="A73" s="4" t="s">
        <v>500</v>
      </c>
      <c r="L73" s="6" t="n">
        <v>707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33</v>
      </c>
      <c r="D2" s="2" t="s">
        <v>76</v>
      </c>
    </row>
    <row r="3" spans="1:4">
      <c r="A3" s="4" t="s">
        <v>144</v>
      </c>
      <c r="B3" s="6" t="n">
        <v>61</v>
      </c>
      <c r="C3" s="6" t="n">
        <v>-1569</v>
      </c>
      <c r="D3" s="6" t="n">
        <v>-336</v>
      </c>
    </row>
    <row r="4" spans="1:4">
      <c r="A4" s="4" t="s">
        <v>145</v>
      </c>
      <c r="B4" s="5" t="n">
        <v>59475</v>
      </c>
      <c r="C4" s="5" t="n">
        <v>170714</v>
      </c>
      <c r="D4" s="5" t="n">
        <v>305480</v>
      </c>
    </row>
    <row r="5" spans="1:4">
      <c r="A5" s="4" t="s">
        <v>146</v>
      </c>
      <c r="B5" s="5" t="n">
        <v>59536</v>
      </c>
      <c r="C5" s="5" t="n">
        <v>169145</v>
      </c>
      <c r="D5" s="5" t="n">
        <v>305144</v>
      </c>
    </row>
    <row r="6" spans="1:4">
      <c r="A6" s="4" t="s">
        <v>90</v>
      </c>
      <c r="B6" s="5" t="n">
        <v>-4393</v>
      </c>
      <c r="C6" s="5" t="n">
        <v>-3579</v>
      </c>
      <c r="D6" s="5" t="n">
        <v>-3521</v>
      </c>
    </row>
    <row r="7" spans="1:4">
      <c r="A7" s="4" t="s">
        <v>147</v>
      </c>
      <c r="B7" s="6" t="n">
        <v>63929</v>
      </c>
      <c r="C7" s="6" t="n">
        <v>172724</v>
      </c>
      <c r="D7" s="6" t="n">
        <v>308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527</v>
      </c>
      <c r="B1" s="2" t="s">
        <v>438</v>
      </c>
      <c r="C1" s="2" t="s">
        <v>1</v>
      </c>
    </row>
    <row r="2" spans="1:6">
      <c r="B2" s="2" t="s">
        <v>528</v>
      </c>
      <c r="C2" s="2" t="s">
        <v>2</v>
      </c>
      <c r="D2" s="2" t="s">
        <v>33</v>
      </c>
      <c r="E2" s="2" t="s">
        <v>76</v>
      </c>
      <c r="F2" s="2" t="s">
        <v>529</v>
      </c>
    </row>
    <row r="3" spans="1:6">
      <c r="A3" s="3" t="s">
        <v>404</v>
      </c>
    </row>
    <row r="4" spans="1:6">
      <c r="A4" s="4" t="s">
        <v>530</v>
      </c>
      <c r="C4" s="6" t="n">
        <v>3711</v>
      </c>
      <c r="D4" s="6" t="n">
        <v>3624</v>
      </c>
    </row>
    <row r="5" spans="1:6">
      <c r="A5" s="4" t="s">
        <v>531</v>
      </c>
      <c r="C5" s="5" t="n">
        <v>4168</v>
      </c>
      <c r="D5" s="5" t="n">
        <v>4034</v>
      </c>
    </row>
    <row r="6" spans="1:6">
      <c r="A6" s="4" t="s">
        <v>532</v>
      </c>
      <c r="C6" s="5" t="n">
        <v>20876</v>
      </c>
      <c r="D6" s="5" t="n">
        <v>20003</v>
      </c>
    </row>
    <row r="7" spans="1:6">
      <c r="A7" s="4" t="s">
        <v>533</v>
      </c>
      <c r="C7" s="5" t="n">
        <v>1549</v>
      </c>
      <c r="D7" s="5" t="n">
        <v>1279</v>
      </c>
    </row>
    <row r="8" spans="1:6">
      <c r="A8" s="4" t="s">
        <v>534</v>
      </c>
      <c r="C8" s="5" t="n">
        <v>11364</v>
      </c>
      <c r="D8" s="5" t="n">
        <v>9711</v>
      </c>
    </row>
    <row r="9" spans="1:6">
      <c r="A9" s="4" t="s">
        <v>535</v>
      </c>
      <c r="C9" s="5" t="n">
        <v>41668</v>
      </c>
      <c r="D9" s="5" t="n">
        <v>38651</v>
      </c>
    </row>
    <row r="10" spans="1:6">
      <c r="A10" s="4" t="s">
        <v>536</v>
      </c>
      <c r="C10" s="5" t="n">
        <v>-31617</v>
      </c>
      <c r="D10" s="5" t="n">
        <v>-27978</v>
      </c>
    </row>
    <row r="11" spans="1:6">
      <c r="A11" s="4" t="s">
        <v>537</v>
      </c>
      <c r="C11" s="5" t="n">
        <v>10051</v>
      </c>
      <c r="D11" s="5" t="n">
        <v>10673</v>
      </c>
    </row>
    <row r="12" spans="1:6">
      <c r="A12" s="4" t="s">
        <v>538</v>
      </c>
      <c r="C12" s="5" t="n">
        <v>3700</v>
      </c>
      <c r="D12" s="5" t="n">
        <v>3900</v>
      </c>
      <c r="E12" s="6" t="n">
        <v>4100</v>
      </c>
    </row>
    <row r="13" spans="1:6">
      <c r="A13" s="4" t="s">
        <v>539</v>
      </c>
      <c r="C13" s="5" t="n">
        <v>300</v>
      </c>
      <c r="D13" s="5" t="n">
        <v>500</v>
      </c>
      <c r="E13" s="6" t="n">
        <v>1000</v>
      </c>
    </row>
    <row r="14" spans="1:6">
      <c r="A14" s="4" t="s">
        <v>540</v>
      </c>
      <c r="C14" s="5" t="n">
        <v>9200</v>
      </c>
      <c r="D14" s="5" t="n">
        <v>8800</v>
      </c>
    </row>
    <row r="15" spans="1:6">
      <c r="A15" s="4" t="s">
        <v>541</v>
      </c>
      <c r="C15" s="6" t="n">
        <v>300</v>
      </c>
      <c r="D15" s="6" t="n">
        <v>500</v>
      </c>
    </row>
    <row r="16" spans="1:6">
      <c r="A16" s="4" t="s">
        <v>542</v>
      </c>
      <c r="B16" s="6" t="n">
        <v>4500</v>
      </c>
    </row>
    <row r="17" spans="1:6">
      <c r="A17" s="4" t="s">
        <v>543</v>
      </c>
      <c r="F17" s="6" t="n">
        <v>3400</v>
      </c>
    </row>
    <row r="18" spans="1:6">
      <c r="A18" s="4" t="s">
        <v>403</v>
      </c>
    </row>
    <row r="19" spans="1:6">
      <c r="A19" s="3" t="s">
        <v>404</v>
      </c>
    </row>
    <row r="20" spans="1:6">
      <c r="A20" s="4" t="s">
        <v>405</v>
      </c>
      <c r="C20" s="4" t="s">
        <v>406</v>
      </c>
    </row>
    <row r="21" spans="1:6">
      <c r="A21" s="4" t="s">
        <v>407</v>
      </c>
    </row>
    <row r="22" spans="1:6">
      <c r="A22" s="3" t="s">
        <v>404</v>
      </c>
    </row>
    <row r="23" spans="1:6">
      <c r="A23" s="4" t="s">
        <v>405</v>
      </c>
      <c r="C23" s="4" t="s">
        <v>408</v>
      </c>
    </row>
    <row r="24" spans="1:6">
      <c r="A24" s="4" t="s">
        <v>409</v>
      </c>
    </row>
    <row r="25" spans="1:6">
      <c r="A25" s="3" t="s">
        <v>404</v>
      </c>
    </row>
    <row r="26" spans="1:6">
      <c r="A26" s="4" t="s">
        <v>405</v>
      </c>
      <c r="C26" s="4" t="s">
        <v>410</v>
      </c>
    </row>
    <row r="27" spans="1:6">
      <c r="A27" s="4" t="s">
        <v>411</v>
      </c>
    </row>
    <row r="28" spans="1:6">
      <c r="A28" s="3" t="s">
        <v>404</v>
      </c>
    </row>
    <row r="29" spans="1:6">
      <c r="A29" s="4" t="s">
        <v>405</v>
      </c>
      <c r="C29" s="4" t="s">
        <v>410</v>
      </c>
    </row>
    <row r="30" spans="1:6">
      <c r="A30" s="4" t="s">
        <v>412</v>
      </c>
    </row>
    <row r="31" spans="1:6">
      <c r="A31" s="3" t="s">
        <v>404</v>
      </c>
    </row>
    <row r="32" spans="1:6">
      <c r="A32" s="4" t="s">
        <v>405</v>
      </c>
      <c r="C32" s="4" t="s">
        <v>41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544</v>
      </c>
      <c r="B1" s="2" t="s">
        <v>438</v>
      </c>
      <c r="C1" s="2" t="s">
        <v>545</v>
      </c>
      <c r="D1" s="2" t="s">
        <v>1</v>
      </c>
    </row>
    <row r="2" spans="1:7">
      <c r="B2" s="2" t="s">
        <v>439</v>
      </c>
      <c r="C2" s="2" t="s">
        <v>546</v>
      </c>
      <c r="D2" s="2" t="s">
        <v>2</v>
      </c>
      <c r="E2" s="2" t="s">
        <v>33</v>
      </c>
      <c r="F2" s="2" t="s">
        <v>76</v>
      </c>
      <c r="G2" s="2" t="s">
        <v>440</v>
      </c>
    </row>
    <row r="3" spans="1:7">
      <c r="A3" s="3" t="s">
        <v>547</v>
      </c>
    </row>
    <row r="4" spans="1:7">
      <c r="A4" s="4" t="s">
        <v>443</v>
      </c>
      <c r="D4" s="6" t="n">
        <v>1390</v>
      </c>
      <c r="E4" s="6" t="n">
        <v>1390</v>
      </c>
      <c r="F4" s="6" t="n">
        <v>1716</v>
      </c>
    </row>
    <row r="5" spans="1:7">
      <c r="A5" s="4" t="s">
        <v>548</v>
      </c>
      <c r="D5" s="5" t="n">
        <v>-15428</v>
      </c>
      <c r="E5" s="5" t="n">
        <v>-27863</v>
      </c>
    </row>
    <row r="6" spans="1:7">
      <c r="A6" s="4" t="s">
        <v>444</v>
      </c>
      <c r="D6" s="5" t="n">
        <v>-1621</v>
      </c>
      <c r="E6" s="5" t="n">
        <v>3011</v>
      </c>
    </row>
    <row r="7" spans="1:7">
      <c r="A7" s="4" t="s">
        <v>549</v>
      </c>
      <c r="D7" s="5" t="n">
        <v>298951</v>
      </c>
      <c r="E7" s="5" t="n">
        <v>285126</v>
      </c>
    </row>
    <row r="8" spans="1:7">
      <c r="A8" s="4" t="s">
        <v>48</v>
      </c>
      <c r="D8" s="5" t="n">
        <v>0</v>
      </c>
      <c r="E8" s="5" t="n">
        <v>0</v>
      </c>
    </row>
    <row r="9" spans="1:7">
      <c r="A9" s="4" t="s">
        <v>56</v>
      </c>
      <c r="D9" s="5" t="n">
        <v>317377</v>
      </c>
      <c r="E9" s="5" t="n">
        <v>285126</v>
      </c>
    </row>
    <row r="10" spans="1:7">
      <c r="A10" s="4" t="s">
        <v>550</v>
      </c>
      <c r="D10" s="5" t="n">
        <v>10051</v>
      </c>
      <c r="E10" s="5" t="n">
        <v>10673</v>
      </c>
    </row>
    <row r="11" spans="1:7">
      <c r="A11" s="4" t="s">
        <v>551</v>
      </c>
      <c r="D11" s="5" t="n">
        <v>0</v>
      </c>
    </row>
    <row r="12" spans="1:7">
      <c r="A12" s="4" t="s">
        <v>552</v>
      </c>
      <c r="D12" s="5" t="n">
        <v>316000</v>
      </c>
    </row>
    <row r="13" spans="1:7">
      <c r="A13" s="4" t="s">
        <v>553</v>
      </c>
      <c r="D13" s="5" t="n">
        <v>0</v>
      </c>
    </row>
    <row r="14" spans="1:7">
      <c r="A14" s="4" t="s">
        <v>554</v>
      </c>
      <c r="D14" s="5" t="n">
        <v>0</v>
      </c>
    </row>
    <row r="15" spans="1:7">
      <c r="A15" s="4" t="s">
        <v>555</v>
      </c>
      <c r="D15" s="5" t="n">
        <v>0</v>
      </c>
    </row>
    <row r="16" spans="1:7">
      <c r="A16" s="4" t="s">
        <v>556</v>
      </c>
      <c r="D16" s="5" t="n">
        <v>316000</v>
      </c>
    </row>
    <row r="17" spans="1:7">
      <c r="A17" s="4" t="s">
        <v>398</v>
      </c>
    </row>
    <row r="18" spans="1:7">
      <c r="A18" s="3" t="s">
        <v>547</v>
      </c>
    </row>
    <row r="19" spans="1:7">
      <c r="A19" s="4" t="s">
        <v>445</v>
      </c>
      <c r="B19" s="6" t="n">
        <v>9300</v>
      </c>
    </row>
    <row r="20" spans="1:7">
      <c r="A20" s="4" t="s">
        <v>557</v>
      </c>
    </row>
    <row r="21" spans="1:7">
      <c r="A21" s="3" t="s">
        <v>547</v>
      </c>
    </row>
    <row r="22" spans="1:7">
      <c r="A22" s="4" t="s">
        <v>445</v>
      </c>
      <c r="G22" s="6" t="n">
        <v>8000</v>
      </c>
    </row>
    <row r="23" spans="1:7">
      <c r="A23" s="4" t="s">
        <v>558</v>
      </c>
    </row>
    <row r="24" spans="1:7">
      <c r="A24" s="3" t="s">
        <v>547</v>
      </c>
    </row>
    <row r="25" spans="1:7">
      <c r="A25" s="4" t="s">
        <v>56</v>
      </c>
      <c r="D25" s="5" t="n">
        <v>298951</v>
      </c>
    </row>
    <row r="26" spans="1:7">
      <c r="A26" s="4" t="s">
        <v>559</v>
      </c>
    </row>
    <row r="27" spans="1:7">
      <c r="A27" s="3" t="s">
        <v>547</v>
      </c>
    </row>
    <row r="28" spans="1:7">
      <c r="A28" s="4" t="s">
        <v>560</v>
      </c>
      <c r="B28" s="6" t="n">
        <v>316000</v>
      </c>
      <c r="D28" s="6" t="n">
        <v>316000</v>
      </c>
      <c r="E28" s="6" t="n">
        <v>316000</v>
      </c>
    </row>
    <row r="29" spans="1:7">
      <c r="A29" s="4" t="s">
        <v>561</v>
      </c>
    </row>
    <row r="30" spans="1:7">
      <c r="A30" s="3" t="s">
        <v>547</v>
      </c>
    </row>
    <row r="31" spans="1:7">
      <c r="A31" s="4" t="s">
        <v>562</v>
      </c>
      <c r="C31" s="7" t="n">
        <v>53.61</v>
      </c>
    </row>
  </sheetData>
  <mergeCells count="2">
    <mergeCell ref="A1:A2"/>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21"/>
    <col customWidth="1" max="7" min="7" width="21"/>
    <col customWidth="1" max="8" min="8" width="21"/>
    <col customWidth="1" max="9" min="9" width="20"/>
    <col customWidth="1" max="10" min="10" width="24"/>
    <col customWidth="1" max="11" min="11" width="31"/>
    <col customWidth="1" max="12" min="12" width="20"/>
    <col customWidth="1" max="13" min="13" width="27"/>
    <col customWidth="1" max="14" min="14" width="21"/>
    <col customWidth="1" max="15" min="15" width="20"/>
    <col customWidth="1" max="16" min="16" width="27"/>
  </cols>
  <sheetData>
    <row r="1" spans="1:16">
      <c r="A1" s="1" t="s">
        <v>563</v>
      </c>
      <c r="B1" s="2" t="s">
        <v>564</v>
      </c>
      <c r="C1" s="2" t="s">
        <v>438</v>
      </c>
      <c r="D1" s="2" t="s">
        <v>545</v>
      </c>
      <c r="E1" s="2" t="s">
        <v>1</v>
      </c>
    </row>
    <row r="2" spans="1:16">
      <c r="B2" s="2" t="s">
        <v>565</v>
      </c>
      <c r="C2" s="2" t="s">
        <v>566</v>
      </c>
      <c r="D2" s="2" t="s">
        <v>567</v>
      </c>
      <c r="E2" s="2" t="s">
        <v>568</v>
      </c>
      <c r="F2" s="2" t="s">
        <v>569</v>
      </c>
      <c r="G2" s="2" t="s">
        <v>570</v>
      </c>
      <c r="H2" s="2" t="s">
        <v>571</v>
      </c>
      <c r="I2" s="2" t="s">
        <v>572</v>
      </c>
      <c r="J2" s="2" t="s">
        <v>573</v>
      </c>
      <c r="K2" s="2" t="s">
        <v>574</v>
      </c>
      <c r="L2" s="2" t="s">
        <v>575</v>
      </c>
      <c r="M2" s="2" t="s">
        <v>576</v>
      </c>
      <c r="N2" s="2" t="s">
        <v>577</v>
      </c>
      <c r="O2" s="2" t="s">
        <v>578</v>
      </c>
      <c r="P2" s="2" t="s">
        <v>579</v>
      </c>
    </row>
    <row r="3" spans="1:16">
      <c r="A3" s="3" t="s">
        <v>547</v>
      </c>
    </row>
    <row r="4" spans="1:16">
      <c r="A4" s="4" t="s">
        <v>580</v>
      </c>
      <c r="I4" s="5" t="n">
        <v>23667</v>
      </c>
    </row>
    <row r="5" spans="1:16">
      <c r="A5" s="4" t="s">
        <v>375</v>
      </c>
      <c r="E5" s="6" t="n">
        <v>298951000</v>
      </c>
      <c r="F5" s="6" t="n">
        <v>285126000</v>
      </c>
      <c r="N5" s="6" t="n">
        <v>230000000</v>
      </c>
    </row>
    <row r="6" spans="1:16">
      <c r="A6" s="4" t="s">
        <v>581</v>
      </c>
      <c r="K6" s="4" t="s">
        <v>582</v>
      </c>
      <c r="N6" s="4" t="s">
        <v>583</v>
      </c>
    </row>
    <row r="7" spans="1:16">
      <c r="A7" s="4" t="s">
        <v>584</v>
      </c>
      <c r="E7" s="5" t="n">
        <v>4740000</v>
      </c>
      <c r="F7" s="5" t="n">
        <v>4740000</v>
      </c>
      <c r="G7" s="6" t="n">
        <v>6178000</v>
      </c>
    </row>
    <row r="8" spans="1:16">
      <c r="A8" s="4" t="s">
        <v>585</v>
      </c>
      <c r="E8" s="5" t="n">
        <v>-12434000</v>
      </c>
      <c r="F8" s="5" t="n">
        <v>-11715000</v>
      </c>
      <c r="G8" s="5" t="n">
        <v>-13536000</v>
      </c>
    </row>
    <row r="9" spans="1:16">
      <c r="A9" s="4" t="s">
        <v>443</v>
      </c>
      <c r="E9" s="5" t="n">
        <v>1390000</v>
      </c>
      <c r="F9" s="5" t="n">
        <v>1390000</v>
      </c>
      <c r="G9" s="5" t="n">
        <v>1716000</v>
      </c>
    </row>
    <row r="10" spans="1:16">
      <c r="A10" s="4" t="s">
        <v>586</v>
      </c>
      <c r="E10" s="5" t="n">
        <v>18564000</v>
      </c>
      <c r="F10" s="5" t="n">
        <v>17845000</v>
      </c>
      <c r="G10" s="6" t="n">
        <v>21430000</v>
      </c>
    </row>
    <row r="11" spans="1:16">
      <c r="A11" s="4" t="s">
        <v>587</v>
      </c>
    </row>
    <row r="12" spans="1:16">
      <c r="A12" s="3" t="s">
        <v>547</v>
      </c>
    </row>
    <row r="13" spans="1:16">
      <c r="A13" s="4" t="s">
        <v>588</v>
      </c>
      <c r="C13" s="6" t="n">
        <v>5600000</v>
      </c>
    </row>
    <row r="14" spans="1:16">
      <c r="A14" s="4" t="s">
        <v>589</v>
      </c>
    </row>
    <row r="15" spans="1:16">
      <c r="A15" s="3" t="s">
        <v>547</v>
      </c>
    </row>
    <row r="16" spans="1:16">
      <c r="A16" s="4" t="s">
        <v>590</v>
      </c>
      <c r="B16" s="6" t="n">
        <v>42700000</v>
      </c>
      <c r="C16" s="5" t="n">
        <v>51700000</v>
      </c>
    </row>
    <row r="17" spans="1:16">
      <c r="A17" s="4" t="s">
        <v>591</v>
      </c>
    </row>
    <row r="18" spans="1:16">
      <c r="A18" s="3" t="s">
        <v>547</v>
      </c>
    </row>
    <row r="19" spans="1:16">
      <c r="A19" s="4" t="s">
        <v>590</v>
      </c>
      <c r="C19" s="5" t="n">
        <v>7700000</v>
      </c>
    </row>
    <row r="20" spans="1:16">
      <c r="A20" s="4" t="s">
        <v>592</v>
      </c>
    </row>
    <row r="21" spans="1:16">
      <c r="A21" s="3" t="s">
        <v>547</v>
      </c>
    </row>
    <row r="22" spans="1:16">
      <c r="A22" s="4" t="s">
        <v>590</v>
      </c>
      <c r="C22" s="5" t="n">
        <v>59400000</v>
      </c>
    </row>
    <row r="23" spans="1:16">
      <c r="A23" s="4" t="s">
        <v>593</v>
      </c>
    </row>
    <row r="24" spans="1:16">
      <c r="A24" s="3" t="s">
        <v>547</v>
      </c>
    </row>
    <row r="25" spans="1:16">
      <c r="A25" s="4" t="s">
        <v>590</v>
      </c>
      <c r="C25" s="5" t="n">
        <v>16500000</v>
      </c>
      <c r="H25" s="6" t="n">
        <v>10900000</v>
      </c>
    </row>
    <row r="26" spans="1:16">
      <c r="A26" s="4" t="s">
        <v>594</v>
      </c>
    </row>
    <row r="27" spans="1:16">
      <c r="A27" s="3" t="s">
        <v>547</v>
      </c>
    </row>
    <row r="28" spans="1:16">
      <c r="A28" s="4" t="s">
        <v>588</v>
      </c>
      <c r="C28" s="5" t="n">
        <v>37300000</v>
      </c>
    </row>
    <row r="29" spans="1:16">
      <c r="A29" s="4" t="s">
        <v>398</v>
      </c>
    </row>
    <row r="30" spans="1:16">
      <c r="A30" s="3" t="s">
        <v>547</v>
      </c>
    </row>
    <row r="31" spans="1:16">
      <c r="A31" s="4" t="s">
        <v>375</v>
      </c>
      <c r="E31" s="5" t="n">
        <v>316000000</v>
      </c>
      <c r="F31" s="5" t="n">
        <v>316000000</v>
      </c>
    </row>
    <row r="32" spans="1:16">
      <c r="A32" s="4" t="s">
        <v>445</v>
      </c>
      <c r="C32" s="6" t="n">
        <v>9300000</v>
      </c>
    </row>
    <row r="33" spans="1:16">
      <c r="A33" s="4" t="s">
        <v>595</v>
      </c>
    </row>
    <row r="34" spans="1:16">
      <c r="A34" s="3" t="s">
        <v>547</v>
      </c>
    </row>
    <row r="35" spans="1:16">
      <c r="A35" s="4" t="s">
        <v>596</v>
      </c>
      <c r="N35" s="4" t="s">
        <v>597</v>
      </c>
    </row>
    <row r="36" spans="1:16">
      <c r="A36" s="4" t="s">
        <v>598</v>
      </c>
    </row>
    <row r="37" spans="1:16">
      <c r="A37" s="3" t="s">
        <v>547</v>
      </c>
    </row>
    <row r="38" spans="1:16">
      <c r="A38" s="4" t="s">
        <v>596</v>
      </c>
      <c r="K38" s="4" t="s">
        <v>599</v>
      </c>
    </row>
    <row r="39" spans="1:16">
      <c r="A39" s="4" t="s">
        <v>600</v>
      </c>
      <c r="C39" s="9" t="n">
        <v>14.0506</v>
      </c>
    </row>
    <row r="40" spans="1:16">
      <c r="A40" s="4" t="s">
        <v>601</v>
      </c>
      <c r="C40" s="6" t="n">
        <v>1000</v>
      </c>
    </row>
    <row r="41" spans="1:16">
      <c r="A41" s="4" t="s">
        <v>602</v>
      </c>
      <c r="K41" s="7" t="n">
        <v>71.17</v>
      </c>
    </row>
    <row r="42" spans="1:16">
      <c r="A42" s="4" t="s">
        <v>559</v>
      </c>
    </row>
    <row r="43" spans="1:16">
      <c r="A43" s="3" t="s">
        <v>547</v>
      </c>
    </row>
    <row r="44" spans="1:16">
      <c r="A44" s="4" t="s">
        <v>560</v>
      </c>
      <c r="C44" s="5" t="n">
        <v>316000000</v>
      </c>
      <c r="E44" s="6" t="n">
        <v>316000000</v>
      </c>
      <c r="F44" s="6" t="n">
        <v>316000000</v>
      </c>
    </row>
    <row r="45" spans="1:16">
      <c r="A45" s="4" t="s">
        <v>603</v>
      </c>
    </row>
    <row r="46" spans="1:16">
      <c r="A46" s="3" t="s">
        <v>547</v>
      </c>
    </row>
    <row r="47" spans="1:16">
      <c r="A47" s="4" t="s">
        <v>375</v>
      </c>
      <c r="M47" s="6" t="n">
        <v>275000000</v>
      </c>
      <c r="P47" s="6" t="n">
        <v>200000000</v>
      </c>
    </row>
    <row r="48" spans="1:16">
      <c r="A48" s="4" t="s">
        <v>604</v>
      </c>
    </row>
    <row r="49" spans="1:16">
      <c r="A49" s="3" t="s">
        <v>547</v>
      </c>
    </row>
    <row r="50" spans="1:16">
      <c r="A50" s="4" t="s">
        <v>375</v>
      </c>
      <c r="M50" s="6" t="n">
        <v>41000000</v>
      </c>
      <c r="P50" s="6" t="n">
        <v>30000000</v>
      </c>
    </row>
    <row r="51" spans="1:16">
      <c r="A51" s="4" t="s">
        <v>605</v>
      </c>
    </row>
    <row r="52" spans="1:16">
      <c r="A52" s="3" t="s">
        <v>547</v>
      </c>
    </row>
    <row r="53" spans="1:16">
      <c r="A53" s="4" t="s">
        <v>606</v>
      </c>
      <c r="L53" s="5" t="n">
        <v>600000</v>
      </c>
      <c r="M53" s="5" t="n">
        <v>3800000</v>
      </c>
      <c r="O53" s="5" t="n">
        <v>500000</v>
      </c>
      <c r="P53" s="5" t="n">
        <v>3500000</v>
      </c>
    </row>
    <row r="54" spans="1:16">
      <c r="A54" s="4" t="s">
        <v>607</v>
      </c>
      <c r="E54" s="7" t="n">
        <v>86.98999999999999</v>
      </c>
      <c r="J54" s="7" t="n">
        <v>62.95</v>
      </c>
    </row>
    <row r="55" spans="1:16">
      <c r="A55" s="4" t="s">
        <v>375</v>
      </c>
      <c r="K55" s="6" t="n">
        <v>59300000</v>
      </c>
      <c r="N55" s="6" t="n">
        <v>43000000</v>
      </c>
    </row>
    <row r="56" spans="1:16">
      <c r="A56" s="4" t="s">
        <v>608</v>
      </c>
      <c r="K56" s="5" t="n">
        <v>38600000</v>
      </c>
      <c r="N56" s="5" t="n">
        <v>28000000</v>
      </c>
    </row>
    <row r="57" spans="1:16">
      <c r="A57" s="4" t="s">
        <v>445</v>
      </c>
      <c r="H57" s="5" t="n">
        <v>1500000</v>
      </c>
    </row>
    <row r="58" spans="1:16">
      <c r="A58" s="4" t="s">
        <v>609</v>
      </c>
      <c r="D58" s="6" t="n">
        <v>2400000</v>
      </c>
    </row>
    <row r="59" spans="1:16">
      <c r="A59" s="4" t="s">
        <v>557</v>
      </c>
    </row>
    <row r="60" spans="1:16">
      <c r="A60" s="3" t="s">
        <v>547</v>
      </c>
    </row>
    <row r="61" spans="1:16">
      <c r="A61" s="4" t="s">
        <v>375</v>
      </c>
      <c r="K61" s="6" t="n">
        <v>256700000</v>
      </c>
    </row>
    <row r="62" spans="1:16">
      <c r="A62" s="4" t="s">
        <v>445</v>
      </c>
      <c r="H62" s="5" t="n">
        <v>8000000</v>
      </c>
    </row>
    <row r="63" spans="1:16">
      <c r="A63" s="4" t="s">
        <v>610</v>
      </c>
    </row>
    <row r="64" spans="1:16">
      <c r="A64" s="3" t="s">
        <v>547</v>
      </c>
    </row>
    <row r="65" spans="1:16">
      <c r="A65" s="4" t="s">
        <v>445</v>
      </c>
      <c r="H65" s="6" t="n">
        <v>6500000</v>
      </c>
    </row>
    <row r="66" spans="1:16">
      <c r="A66" s="4" t="s">
        <v>611</v>
      </c>
    </row>
    <row r="67" spans="1:16">
      <c r="A67" s="3" t="s">
        <v>547</v>
      </c>
    </row>
    <row r="68" spans="1:16">
      <c r="A68" s="4" t="s">
        <v>375</v>
      </c>
      <c r="N68" s="6" t="n">
        <v>187000000</v>
      </c>
    </row>
    <row r="69" spans="1:16">
      <c r="A69" s="4" t="s">
        <v>445</v>
      </c>
      <c r="C69" s="6" t="n">
        <v>7000000</v>
      </c>
    </row>
    <row r="70" spans="1:16">
      <c r="A70" s="4" t="s">
        <v>561</v>
      </c>
    </row>
    <row r="71" spans="1:16">
      <c r="A71" s="3" t="s">
        <v>547</v>
      </c>
    </row>
    <row r="72" spans="1:16">
      <c r="A72" s="4" t="s">
        <v>612</v>
      </c>
      <c r="D72" s="7" t="n">
        <v>53.61</v>
      </c>
    </row>
    <row r="73" spans="1:16">
      <c r="A73" s="4" t="s">
        <v>613</v>
      </c>
    </row>
    <row r="74" spans="1:16">
      <c r="A74" s="3" t="s">
        <v>547</v>
      </c>
    </row>
    <row r="75" spans="1:16">
      <c r="A75" s="4" t="s">
        <v>614</v>
      </c>
      <c r="D75" s="5" t="n">
        <v>800000</v>
      </c>
    </row>
  </sheetData>
  <mergeCells count="2">
    <mergeCell ref="A1:A2"/>
    <mergeCell ref="E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5</v>
      </c>
      <c r="B1" s="2" t="s">
        <v>1</v>
      </c>
    </row>
    <row r="2" spans="1:4">
      <c r="B2" s="2" t="s">
        <v>2</v>
      </c>
      <c r="C2" s="2" t="s">
        <v>33</v>
      </c>
      <c r="D2" s="2" t="s">
        <v>76</v>
      </c>
    </row>
    <row r="3" spans="1:4">
      <c r="A3" s="3" t="s">
        <v>616</v>
      </c>
    </row>
    <row r="4" spans="1:4">
      <c r="A4" s="4" t="s">
        <v>617</v>
      </c>
      <c r="B4" s="6" t="n">
        <v>4800</v>
      </c>
      <c r="C4" s="6" t="n">
        <v>3900</v>
      </c>
      <c r="D4" s="6" t="n">
        <v>4200</v>
      </c>
    </row>
    <row r="5" spans="1:4">
      <c r="A5" s="4" t="s">
        <v>618</v>
      </c>
      <c r="B5" s="5" t="n">
        <v>10856</v>
      </c>
    </row>
    <row r="6" spans="1:4">
      <c r="A6" s="4" t="s">
        <v>619</v>
      </c>
      <c r="B6" s="5" t="n">
        <v>8648</v>
      </c>
    </row>
    <row r="7" spans="1:4">
      <c r="A7" s="4" t="s">
        <v>620</v>
      </c>
      <c r="B7" s="5" t="n">
        <v>7883</v>
      </c>
    </row>
    <row r="8" spans="1:4">
      <c r="A8" s="4" t="s">
        <v>620</v>
      </c>
      <c r="B8" s="5" t="n">
        <v>2920</v>
      </c>
    </row>
    <row r="9" spans="1:4">
      <c r="A9" s="4" t="s">
        <v>621</v>
      </c>
      <c r="B9" s="5" t="n">
        <v>2184</v>
      </c>
    </row>
    <row r="10" spans="1:4">
      <c r="A10" s="4" t="s">
        <v>622</v>
      </c>
      <c r="B10" s="6" t="n">
        <v>5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 customWidth="1" max="5" min="5" width="14"/>
  </cols>
  <sheetData>
    <row r="1" spans="1:5">
      <c r="A1" s="1" t="s">
        <v>623</v>
      </c>
      <c r="B1" s="2" t="s">
        <v>1</v>
      </c>
    </row>
    <row r="2" spans="1:5">
      <c r="B2" s="2" t="s">
        <v>2</v>
      </c>
      <c r="C2" s="2" t="s">
        <v>33</v>
      </c>
      <c r="D2" s="2" t="s">
        <v>76</v>
      </c>
      <c r="E2" s="2" t="s">
        <v>624</v>
      </c>
    </row>
    <row r="3" spans="1:5">
      <c r="A3" s="3" t="s">
        <v>625</v>
      </c>
    </row>
    <row r="4" spans="1:5">
      <c r="A4" s="4" t="s">
        <v>626</v>
      </c>
      <c r="B4" s="5" t="n">
        <v>300000</v>
      </c>
    </row>
    <row r="5" spans="1:5">
      <c r="A5" s="4" t="s">
        <v>627</v>
      </c>
      <c r="B5" s="7" t="n">
        <v>33.19</v>
      </c>
    </row>
    <row r="6" spans="1:5">
      <c r="A6" s="4" t="s">
        <v>628</v>
      </c>
      <c r="B6" s="6" t="n">
        <v>10900</v>
      </c>
    </row>
    <row r="7" spans="1:5">
      <c r="A7" s="4" t="s">
        <v>629</v>
      </c>
      <c r="C7" s="4" t="s">
        <v>630</v>
      </c>
      <c r="D7" s="4" t="s">
        <v>630</v>
      </c>
    </row>
    <row r="8" spans="1:5">
      <c r="A8" s="4" t="s">
        <v>631</v>
      </c>
      <c r="B8" s="4" t="s">
        <v>632</v>
      </c>
      <c r="C8" s="4" t="s">
        <v>632</v>
      </c>
      <c r="D8" s="4" t="s">
        <v>632</v>
      </c>
    </row>
    <row r="9" spans="1:5">
      <c r="A9" s="4" t="s">
        <v>633</v>
      </c>
      <c r="B9" s="4" t="s">
        <v>632</v>
      </c>
      <c r="C9" s="4" t="s">
        <v>632</v>
      </c>
      <c r="D9" s="4" t="s">
        <v>632</v>
      </c>
    </row>
    <row r="10" spans="1:5">
      <c r="A10" s="4" t="s">
        <v>634</v>
      </c>
      <c r="B10" s="7" t="n">
        <v>24.56</v>
      </c>
      <c r="C10" s="7" t="n">
        <v>19.9</v>
      </c>
      <c r="D10" s="7" t="n">
        <v>13.98</v>
      </c>
    </row>
    <row r="11" spans="1:5">
      <c r="A11" s="4" t="s">
        <v>635</v>
      </c>
      <c r="B11" s="4" t="s">
        <v>636</v>
      </c>
    </row>
    <row r="12" spans="1:5">
      <c r="A12" s="4" t="s">
        <v>637</v>
      </c>
      <c r="B12" s="5" t="n">
        <v>-335000</v>
      </c>
    </row>
    <row r="13" spans="1:5">
      <c r="A13" s="4" t="s">
        <v>638</v>
      </c>
      <c r="B13" s="5" t="n">
        <v>-181000</v>
      </c>
    </row>
    <row r="14" spans="1:5">
      <c r="A14" s="4" t="s">
        <v>639</v>
      </c>
      <c r="B14" s="7" t="n">
        <v>73.48999999999999</v>
      </c>
    </row>
    <row r="15" spans="1:5">
      <c r="A15" s="4" t="s">
        <v>640</v>
      </c>
      <c r="B15" s="5" t="n">
        <v>-350000</v>
      </c>
    </row>
    <row r="16" spans="1:5">
      <c r="A16" s="4" t="s">
        <v>641</v>
      </c>
      <c r="B16" s="5" t="n">
        <v>915000</v>
      </c>
      <c r="C16" s="5" t="n">
        <v>1005000</v>
      </c>
    </row>
    <row r="17" spans="1:5">
      <c r="A17" s="4" t="s">
        <v>642</v>
      </c>
      <c r="B17" s="7" t="n">
        <v>79.06999999999999</v>
      </c>
    </row>
    <row r="18" spans="1:5">
      <c r="A18" s="3" t="s">
        <v>643</v>
      </c>
    </row>
    <row r="19" spans="1:5">
      <c r="A19" s="4" t="s">
        <v>644</v>
      </c>
      <c r="B19" s="5" t="n">
        <v>2403000</v>
      </c>
    </row>
    <row r="20" spans="1:5">
      <c r="A20" s="4" t="s">
        <v>645</v>
      </c>
      <c r="B20" s="5" t="n">
        <v>-441000</v>
      </c>
    </row>
    <row r="21" spans="1:5">
      <c r="A21" s="4" t="s">
        <v>646</v>
      </c>
      <c r="B21" s="5" t="n">
        <v>1889000</v>
      </c>
      <c r="C21" s="5" t="n">
        <v>2403000</v>
      </c>
    </row>
    <row r="22" spans="1:5">
      <c r="A22" s="4" t="s">
        <v>647</v>
      </c>
      <c r="B22" s="4" t="s">
        <v>648</v>
      </c>
    </row>
    <row r="23" spans="1:5">
      <c r="A23" s="4" t="s">
        <v>635</v>
      </c>
      <c r="B23" s="4" t="s">
        <v>430</v>
      </c>
    </row>
    <row r="24" spans="1:5">
      <c r="A24" s="3" t="s">
        <v>649</v>
      </c>
    </row>
    <row r="25" spans="1:5">
      <c r="A25" s="4" t="s">
        <v>650</v>
      </c>
      <c r="B25" s="5" t="n">
        <v>531000</v>
      </c>
    </row>
    <row r="26" spans="1:5">
      <c r="A26" s="4" t="s">
        <v>651</v>
      </c>
      <c r="B26" s="5" t="n">
        <v>-18000</v>
      </c>
    </row>
    <row r="27" spans="1:5">
      <c r="A27" s="4" t="s">
        <v>652</v>
      </c>
      <c r="B27" s="5" t="n">
        <v>-153000</v>
      </c>
    </row>
    <row r="28" spans="1:5">
      <c r="A28" s="4" t="s">
        <v>653</v>
      </c>
      <c r="B28" s="5" t="n">
        <v>695000</v>
      </c>
      <c r="C28" s="5" t="n">
        <v>531000</v>
      </c>
    </row>
    <row r="29" spans="1:5">
      <c r="A29" s="4" t="s">
        <v>654</v>
      </c>
      <c r="B29" s="7" t="n">
        <v>39.55</v>
      </c>
    </row>
    <row r="30" spans="1:5">
      <c r="A30" s="4" t="s">
        <v>655</v>
      </c>
      <c r="B30" s="8" t="n">
        <v>54.92</v>
      </c>
    </row>
    <row r="31" spans="1:5">
      <c r="A31" s="4" t="s">
        <v>656</v>
      </c>
      <c r="B31" s="8" t="n">
        <v>43.89</v>
      </c>
    </row>
    <row r="32" spans="1:5">
      <c r="A32" s="4" t="s">
        <v>657</v>
      </c>
      <c r="B32" s="8" t="n">
        <v>57.21</v>
      </c>
      <c r="C32" s="7" t="n">
        <v>39.55</v>
      </c>
    </row>
    <row r="33" spans="1:5">
      <c r="A33" s="4" t="s">
        <v>658</v>
      </c>
      <c r="B33" s="5" t="n">
        <v>9</v>
      </c>
    </row>
    <row r="34" spans="1:5">
      <c r="A34" s="4" t="s">
        <v>659</v>
      </c>
      <c r="B34" s="7" t="n">
        <v>11.63</v>
      </c>
    </row>
    <row r="35" spans="1:5">
      <c r="A35" s="4" t="s">
        <v>660</v>
      </c>
      <c r="B35" s="6" t="n">
        <v>5600</v>
      </c>
      <c r="C35" s="6" t="n">
        <v>300</v>
      </c>
      <c r="D35" s="6" t="n">
        <v>1500</v>
      </c>
    </row>
    <row r="36" spans="1:5">
      <c r="A36" s="4" t="s">
        <v>661</v>
      </c>
      <c r="B36" s="5" t="n">
        <v>11200</v>
      </c>
    </row>
    <row r="37" spans="1:5">
      <c r="A37" s="4" t="s">
        <v>662</v>
      </c>
      <c r="B37" s="5" t="n">
        <v>6723</v>
      </c>
      <c r="C37" s="5" t="n">
        <v>382</v>
      </c>
      <c r="D37" s="5" t="n">
        <v>485</v>
      </c>
    </row>
    <row r="38" spans="1:5">
      <c r="A38" s="4" t="s">
        <v>134</v>
      </c>
      <c r="B38" s="5" t="n">
        <v>0</v>
      </c>
      <c r="C38" s="5" t="n">
        <v>0</v>
      </c>
      <c r="D38" s="5" t="n">
        <v>625</v>
      </c>
    </row>
    <row r="39" spans="1:5">
      <c r="A39" s="4" t="s">
        <v>663</v>
      </c>
      <c r="B39" s="6" t="n">
        <v>25200</v>
      </c>
      <c r="C39" s="5" t="n">
        <v>56000</v>
      </c>
      <c r="D39" s="6" t="n">
        <v>9800</v>
      </c>
    </row>
    <row r="40" spans="1:5">
      <c r="A40" s="4" t="s">
        <v>664</v>
      </c>
      <c r="B40" s="5" t="n">
        <v>300000</v>
      </c>
    </row>
    <row r="41" spans="1:5">
      <c r="A41" s="4" t="s">
        <v>665</v>
      </c>
      <c r="B41" s="6" t="n">
        <v>11200</v>
      </c>
      <c r="C41" s="6" t="n">
        <v>21200</v>
      </c>
    </row>
    <row r="42" spans="1:5">
      <c r="A42" s="3" t="s">
        <v>666</v>
      </c>
    </row>
    <row r="43" spans="1:5">
      <c r="A43" s="4" t="s">
        <v>645</v>
      </c>
      <c r="B43" s="5" t="n">
        <v>-441000</v>
      </c>
    </row>
    <row r="44" spans="1:5">
      <c r="A44" s="4" t="s">
        <v>667</v>
      </c>
      <c r="B44" s="7" t="n">
        <v>73.75</v>
      </c>
      <c r="C44" s="7" t="n">
        <v>58.63</v>
      </c>
      <c r="D44" s="7" t="n">
        <v>62.1</v>
      </c>
    </row>
    <row r="45" spans="1:5">
      <c r="A45" s="4" t="s">
        <v>668</v>
      </c>
      <c r="B45" s="7" t="n">
        <v>54.75</v>
      </c>
      <c r="C45" s="7" t="n">
        <v>35.14</v>
      </c>
      <c r="D45" s="7" t="n">
        <v>44.08</v>
      </c>
    </row>
    <row r="46" spans="1:5">
      <c r="A46" s="4" t="s">
        <v>669</v>
      </c>
      <c r="B46" s="5" t="n">
        <v>100000</v>
      </c>
    </row>
    <row r="47" spans="1:5">
      <c r="A47" s="4" t="s">
        <v>109</v>
      </c>
      <c r="B47" s="6" t="n">
        <v>7089</v>
      </c>
      <c r="C47" s="6" t="n">
        <v>18062</v>
      </c>
      <c r="D47" s="6" t="n">
        <v>21840</v>
      </c>
    </row>
    <row r="48" spans="1:5">
      <c r="A48" s="4" t="s">
        <v>110</v>
      </c>
      <c r="D48" s="5" t="n">
        <v>200</v>
      </c>
    </row>
    <row r="49" spans="1:5">
      <c r="A49" s="4" t="s">
        <v>670</v>
      </c>
      <c r="B49" s="6" t="n">
        <v>200</v>
      </c>
      <c r="C49" s="6" t="n">
        <v>300</v>
      </c>
      <c r="D49" s="6" t="n">
        <v>500</v>
      </c>
    </row>
    <row r="50" spans="1:5">
      <c r="A50" s="4" t="s">
        <v>671</v>
      </c>
      <c r="B50" s="7" t="n">
        <v>63.7</v>
      </c>
      <c r="C50" s="7" t="n">
        <v>57.95</v>
      </c>
    </row>
    <row r="51" spans="1:5">
      <c r="A51" s="4" t="s">
        <v>672</v>
      </c>
      <c r="B51" s="5" t="n">
        <v>-262000</v>
      </c>
    </row>
    <row r="52" spans="1:5">
      <c r="A52" s="4" t="s">
        <v>673</v>
      </c>
      <c r="B52" s="4" t="s">
        <v>632</v>
      </c>
      <c r="C52" s="4" t="s">
        <v>632</v>
      </c>
      <c r="D52" s="4" t="s">
        <v>632</v>
      </c>
    </row>
    <row r="53" spans="1:5">
      <c r="A53" s="4" t="s">
        <v>674</v>
      </c>
    </row>
    <row r="54" spans="1:5">
      <c r="A54" s="3" t="s">
        <v>649</v>
      </c>
    </row>
    <row r="55" spans="1:5">
      <c r="A55" s="4" t="s">
        <v>653</v>
      </c>
      <c r="B55" s="5" t="n">
        <v>100000</v>
      </c>
    </row>
    <row r="56" spans="1:5">
      <c r="A56" s="4" t="s">
        <v>675</v>
      </c>
    </row>
    <row r="57" spans="1:5">
      <c r="A57" s="3" t="s">
        <v>649</v>
      </c>
    </row>
    <row r="58" spans="1:5">
      <c r="A58" s="4" t="s">
        <v>662</v>
      </c>
      <c r="B58" s="6" t="n">
        <v>6700</v>
      </c>
    </row>
    <row r="59" spans="1:5">
      <c r="A59" s="4" t="s">
        <v>676</v>
      </c>
    </row>
    <row r="60" spans="1:5">
      <c r="A60" s="3" t="s">
        <v>643</v>
      </c>
    </row>
    <row r="61" spans="1:5">
      <c r="A61" s="4" t="s">
        <v>645</v>
      </c>
      <c r="B61" s="5" t="n">
        <v>-300000</v>
      </c>
      <c r="C61" s="5" t="n">
        <v>-200000</v>
      </c>
      <c r="D61" s="5" t="n">
        <v>-400000</v>
      </c>
    </row>
    <row r="62" spans="1:5">
      <c r="A62" s="3" t="s">
        <v>649</v>
      </c>
    </row>
    <row r="63" spans="1:5">
      <c r="A63" s="4" t="s">
        <v>677</v>
      </c>
      <c r="B63" s="6" t="n">
        <v>9900</v>
      </c>
    </row>
    <row r="64" spans="1:5">
      <c r="A64" s="3" t="s">
        <v>666</v>
      </c>
    </row>
    <row r="65" spans="1:5">
      <c r="A65" s="4" t="s">
        <v>645</v>
      </c>
      <c r="B65" s="5" t="n">
        <v>-300000</v>
      </c>
      <c r="C65" s="5" t="n">
        <v>-200000</v>
      </c>
      <c r="D65" s="5" t="n">
        <v>-400000</v>
      </c>
    </row>
    <row r="66" spans="1:5">
      <c r="A66" s="4" t="s">
        <v>678</v>
      </c>
    </row>
    <row r="67" spans="1:5">
      <c r="A67" s="3" t="s">
        <v>666</v>
      </c>
    </row>
    <row r="68" spans="1:5">
      <c r="A68" s="4" t="s">
        <v>679</v>
      </c>
      <c r="B68" s="6" t="n">
        <v>1300</v>
      </c>
      <c r="C68" s="6" t="n">
        <v>1400</v>
      </c>
      <c r="D68" s="6" t="n">
        <v>1100</v>
      </c>
    </row>
    <row r="69" spans="1:5">
      <c r="A69" s="4" t="s">
        <v>680</v>
      </c>
    </row>
    <row r="70" spans="1:5">
      <c r="A70" s="3" t="s">
        <v>643</v>
      </c>
    </row>
    <row r="71" spans="1:5">
      <c r="A71" s="4" t="s">
        <v>681</v>
      </c>
      <c r="E71" s="5" t="n">
        <v>2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 customWidth="1" max="7" min="7" width="14"/>
  </cols>
  <sheetData>
    <row r="1" spans="1:7">
      <c r="A1" s="1" t="s">
        <v>682</v>
      </c>
      <c r="B1" s="2" t="s">
        <v>1</v>
      </c>
      <c r="E1" s="2" t="s">
        <v>451</v>
      </c>
    </row>
    <row r="2" spans="1:7">
      <c r="B2" s="2" t="s">
        <v>2</v>
      </c>
      <c r="C2" s="2" t="s">
        <v>33</v>
      </c>
      <c r="D2" s="2" t="s">
        <v>76</v>
      </c>
      <c r="E2" s="2" t="s">
        <v>2</v>
      </c>
      <c r="F2" s="2" t="s">
        <v>473</v>
      </c>
      <c r="G2" s="2" t="s">
        <v>370</v>
      </c>
    </row>
    <row r="3" spans="1:7">
      <c r="A3" s="3" t="s">
        <v>452</v>
      </c>
    </row>
    <row r="4" spans="1:7">
      <c r="A4" s="4" t="s">
        <v>683</v>
      </c>
      <c r="C4" s="6" t="n">
        <v>1009</v>
      </c>
      <c r="D4" s="6" t="n">
        <v>3209</v>
      </c>
    </row>
    <row r="5" spans="1:7">
      <c r="A5" s="4" t="s">
        <v>134</v>
      </c>
      <c r="B5" s="6" t="n">
        <v>0</v>
      </c>
      <c r="C5" s="5" t="n">
        <v>0</v>
      </c>
      <c r="D5" s="5" t="n">
        <v>625</v>
      </c>
    </row>
    <row r="6" spans="1:7">
      <c r="A6" s="4" t="s">
        <v>684</v>
      </c>
      <c r="B6" s="5" t="n">
        <v>-3148</v>
      </c>
      <c r="C6" s="5" t="n">
        <v>3656</v>
      </c>
      <c r="D6" s="5" t="n">
        <v>14637</v>
      </c>
    </row>
    <row r="7" spans="1:7">
      <c r="A7" s="4" t="s">
        <v>685</v>
      </c>
      <c r="B7" s="5" t="n">
        <v>239</v>
      </c>
      <c r="C7" s="5" t="n">
        <v>-1</v>
      </c>
      <c r="D7" s="5" t="n">
        <v>-60</v>
      </c>
    </row>
    <row r="8" spans="1:7">
      <c r="A8" s="4" t="s">
        <v>686</v>
      </c>
      <c r="B8" s="5" t="n">
        <v>25187</v>
      </c>
      <c r="C8" s="5" t="n">
        <v>47592</v>
      </c>
      <c r="D8" s="5" t="n">
        <v>79932</v>
      </c>
    </row>
    <row r="9" spans="1:7">
      <c r="A9" s="4" t="s">
        <v>687</v>
      </c>
      <c r="B9" s="5" t="n">
        <v>22278</v>
      </c>
      <c r="C9" s="5" t="n">
        <v>51247</v>
      </c>
      <c r="D9" s="5" t="n">
        <v>94509</v>
      </c>
    </row>
    <row r="10" spans="1:7">
      <c r="A10" s="4" t="s">
        <v>684</v>
      </c>
      <c r="B10" s="5" t="n">
        <v>-63030</v>
      </c>
      <c r="C10" s="5" t="n">
        <v>21671</v>
      </c>
      <c r="D10" s="5" t="n">
        <v>-48086</v>
      </c>
    </row>
    <row r="11" spans="1:7">
      <c r="A11" s="4" t="s">
        <v>685</v>
      </c>
      <c r="B11" s="5" t="n">
        <v>-1554</v>
      </c>
      <c r="C11" s="5" t="n">
        <v>-1074</v>
      </c>
      <c r="D11" s="5" t="n">
        <v>-557</v>
      </c>
    </row>
    <row r="12" spans="1:7">
      <c r="A12" s="4" t="s">
        <v>686</v>
      </c>
      <c r="B12" s="5" t="n">
        <v>14889</v>
      </c>
      <c r="C12" s="5" t="n">
        <v>49832</v>
      </c>
      <c r="D12" s="5" t="n">
        <v>70925</v>
      </c>
    </row>
    <row r="13" spans="1:7">
      <c r="A13" s="4" t="s">
        <v>688</v>
      </c>
      <c r="B13" s="6" t="n">
        <v>-49695</v>
      </c>
      <c r="C13" s="6" t="n">
        <v>70429</v>
      </c>
      <c r="D13" s="6" t="n">
        <v>22282</v>
      </c>
    </row>
    <row r="14" spans="1:7">
      <c r="A14" s="4" t="s">
        <v>88</v>
      </c>
      <c r="B14" s="4" t="s">
        <v>689</v>
      </c>
      <c r="C14" s="4" t="s">
        <v>690</v>
      </c>
      <c r="D14" s="4" t="s">
        <v>691</v>
      </c>
    </row>
    <row r="15" spans="1:7">
      <c r="A15" s="4" t="s">
        <v>692</v>
      </c>
      <c r="B15" s="6" t="n">
        <v>62595</v>
      </c>
      <c r="C15" s="6" t="n">
        <v>301495</v>
      </c>
      <c r="D15" s="6" t="n">
        <v>437306</v>
      </c>
    </row>
    <row r="16" spans="1:7">
      <c r="A16" s="4" t="s">
        <v>693</v>
      </c>
      <c r="B16" s="5" t="n">
        <v>126946</v>
      </c>
      <c r="C16" s="5" t="n">
        <v>125156</v>
      </c>
      <c r="E16" s="6" t="n">
        <v>126946</v>
      </c>
    </row>
    <row r="17" spans="1:7">
      <c r="A17" s="4" t="s">
        <v>694</v>
      </c>
      <c r="B17" s="5" t="n">
        <v>39711</v>
      </c>
      <c r="C17" s="5" t="n">
        <v>38282</v>
      </c>
      <c r="E17" s="5" t="n">
        <v>39711</v>
      </c>
    </row>
    <row r="18" spans="1:7">
      <c r="A18" s="4" t="s">
        <v>695</v>
      </c>
      <c r="B18" s="5" t="n">
        <v>5037</v>
      </c>
      <c r="C18" s="5" t="n">
        <v>8936</v>
      </c>
      <c r="E18" s="5" t="n">
        <v>5037</v>
      </c>
    </row>
    <row r="19" spans="1:7">
      <c r="A19" s="4" t="s">
        <v>696</v>
      </c>
      <c r="B19" s="5" t="n">
        <v>18520</v>
      </c>
      <c r="C19" s="5" t="n">
        <v>16059</v>
      </c>
      <c r="E19" s="5" t="n">
        <v>18520</v>
      </c>
    </row>
    <row r="20" spans="1:7">
      <c r="A20" s="4" t="s">
        <v>697</v>
      </c>
      <c r="B20" s="5" t="n">
        <v>246</v>
      </c>
      <c r="C20" s="5" t="n">
        <v>-279</v>
      </c>
      <c r="E20" s="5" t="n">
        <v>246</v>
      </c>
    </row>
    <row r="21" spans="1:7">
      <c r="A21" s="4" t="s">
        <v>698</v>
      </c>
      <c r="B21" s="5" t="n">
        <v>490</v>
      </c>
      <c r="C21" s="5" t="n">
        <v>450</v>
      </c>
      <c r="E21" s="5" t="n">
        <v>490</v>
      </c>
    </row>
    <row r="22" spans="1:7">
      <c r="A22" s="4" t="s">
        <v>699</v>
      </c>
      <c r="B22" s="5" t="n">
        <v>2981</v>
      </c>
      <c r="C22" s="5" t="n">
        <v>242</v>
      </c>
      <c r="E22" s="5" t="n">
        <v>2981</v>
      </c>
    </row>
    <row r="23" spans="1:7">
      <c r="A23" s="4" t="s">
        <v>700</v>
      </c>
      <c r="B23" s="5" t="n">
        <v>6405</v>
      </c>
      <c r="C23" s="5" t="n">
        <v>4098</v>
      </c>
      <c r="E23" s="5" t="n">
        <v>6405</v>
      </c>
    </row>
    <row r="24" spans="1:7">
      <c r="A24" s="4" t="s">
        <v>701</v>
      </c>
      <c r="B24" s="5" t="n">
        <v>200336</v>
      </c>
      <c r="C24" s="5" t="n">
        <v>192944</v>
      </c>
      <c r="E24" s="5" t="n">
        <v>200336</v>
      </c>
    </row>
    <row r="25" spans="1:7">
      <c r="A25" s="4" t="s">
        <v>702</v>
      </c>
      <c r="B25" s="5" t="n">
        <v>-125158</v>
      </c>
      <c r="C25" s="5" t="n">
        <v>-123916</v>
      </c>
      <c r="E25" s="5" t="n">
        <v>-125158</v>
      </c>
    </row>
    <row r="26" spans="1:7">
      <c r="A26" s="4" t="s">
        <v>703</v>
      </c>
      <c r="B26" s="6" t="n">
        <v>75178</v>
      </c>
      <c r="C26" s="6" t="n">
        <v>69028</v>
      </c>
      <c r="E26" s="5" t="n">
        <v>75178</v>
      </c>
    </row>
    <row r="27" spans="1:7">
      <c r="A27" s="4" t="s">
        <v>704</v>
      </c>
      <c r="B27" s="4" t="s">
        <v>705</v>
      </c>
      <c r="C27" s="4" t="s">
        <v>706</v>
      </c>
      <c r="D27" s="4" t="s">
        <v>706</v>
      </c>
    </row>
    <row r="28" spans="1:7">
      <c r="A28" s="4" t="s">
        <v>685</v>
      </c>
      <c r="B28" s="4" t="s">
        <v>707</v>
      </c>
      <c r="C28" s="4" t="s">
        <v>632</v>
      </c>
      <c r="D28" s="4" t="s">
        <v>708</v>
      </c>
    </row>
    <row r="29" spans="1:7">
      <c r="A29" s="4" t="s">
        <v>709</v>
      </c>
      <c r="B29" s="4" t="s">
        <v>710</v>
      </c>
      <c r="C29" s="4" t="s">
        <v>632</v>
      </c>
      <c r="D29" s="4" t="s">
        <v>632</v>
      </c>
    </row>
    <row r="30" spans="1:7">
      <c r="A30" s="4" t="s">
        <v>711</v>
      </c>
      <c r="B30" s="4" t="s">
        <v>712</v>
      </c>
      <c r="C30" s="4" t="s">
        <v>713</v>
      </c>
      <c r="D30" s="4" t="s">
        <v>714</v>
      </c>
    </row>
    <row r="31" spans="1:7">
      <c r="A31" s="4" t="s">
        <v>715</v>
      </c>
      <c r="B31" s="4" t="s">
        <v>716</v>
      </c>
      <c r="C31" s="4" t="s">
        <v>717</v>
      </c>
      <c r="D31" s="4" t="s">
        <v>718</v>
      </c>
    </row>
    <row r="32" spans="1:7">
      <c r="A32" s="4" t="s">
        <v>719</v>
      </c>
      <c r="B32" s="4" t="s">
        <v>720</v>
      </c>
      <c r="C32" s="4" t="s">
        <v>721</v>
      </c>
      <c r="D32" s="4" t="s">
        <v>722</v>
      </c>
    </row>
    <row r="33" spans="1:7">
      <c r="A33" s="4" t="s">
        <v>723</v>
      </c>
      <c r="B33" s="4" t="s">
        <v>724</v>
      </c>
      <c r="C33" s="4" t="s">
        <v>725</v>
      </c>
      <c r="D33" s="4" t="s">
        <v>726</v>
      </c>
    </row>
    <row r="34" spans="1:7">
      <c r="A34" s="4" t="s">
        <v>727</v>
      </c>
      <c r="B34" s="4" t="s">
        <v>632</v>
      </c>
      <c r="C34" s="4" t="s">
        <v>728</v>
      </c>
      <c r="D34" s="4" t="s">
        <v>729</v>
      </c>
    </row>
    <row r="35" spans="1:7">
      <c r="A35" s="4" t="s">
        <v>730</v>
      </c>
      <c r="B35" s="4" t="s">
        <v>731</v>
      </c>
      <c r="C35" s="4" t="s">
        <v>732</v>
      </c>
      <c r="D35" s="4" t="s">
        <v>632</v>
      </c>
    </row>
    <row r="36" spans="1:7">
      <c r="A36" s="4" t="s">
        <v>733</v>
      </c>
      <c r="B36" s="4" t="s">
        <v>632</v>
      </c>
      <c r="C36" s="4" t="s">
        <v>734</v>
      </c>
      <c r="D36" s="4" t="s">
        <v>632</v>
      </c>
    </row>
    <row r="37" spans="1:7">
      <c r="A37" s="4" t="s">
        <v>735</v>
      </c>
      <c r="B37" s="4" t="s">
        <v>736</v>
      </c>
      <c r="C37" s="4" t="s">
        <v>632</v>
      </c>
      <c r="D37" s="4" t="s">
        <v>632</v>
      </c>
    </row>
    <row r="38" spans="1:7">
      <c r="A38" s="4" t="s">
        <v>737</v>
      </c>
      <c r="B38" s="4" t="s">
        <v>738</v>
      </c>
      <c r="C38" s="4" t="s">
        <v>632</v>
      </c>
      <c r="D38" s="4" t="s">
        <v>632</v>
      </c>
    </row>
    <row r="39" spans="1:7">
      <c r="A39" s="4" t="s">
        <v>739</v>
      </c>
      <c r="B39" s="4" t="s">
        <v>599</v>
      </c>
      <c r="C39" s="4" t="s">
        <v>740</v>
      </c>
      <c r="D39" s="4" t="s">
        <v>741</v>
      </c>
    </row>
    <row r="40" spans="1:7">
      <c r="A40" s="4" t="s">
        <v>742</v>
      </c>
      <c r="B40" s="6" t="n">
        <v>14700</v>
      </c>
      <c r="E40" s="5" t="n">
        <v>14700</v>
      </c>
    </row>
    <row r="41" spans="1:7">
      <c r="A41" s="4" t="s">
        <v>743</v>
      </c>
      <c r="B41" s="5" t="n">
        <v>0</v>
      </c>
      <c r="C41" s="6" t="n">
        <v>-6544</v>
      </c>
      <c r="D41" s="6" t="n">
        <v>-562</v>
      </c>
    </row>
    <row r="42" spans="1:7">
      <c r="A42" s="4" t="s">
        <v>453</v>
      </c>
      <c r="B42" s="5" t="n">
        <v>1054</v>
      </c>
      <c r="C42" s="5" t="n">
        <v>0</v>
      </c>
      <c r="D42" s="5" t="n">
        <v>6281</v>
      </c>
    </row>
    <row r="43" spans="1:7">
      <c r="A43" s="4" t="s">
        <v>744</v>
      </c>
      <c r="B43" s="5" t="n">
        <v>4352</v>
      </c>
      <c r="C43" s="5" t="n">
        <v>3252</v>
      </c>
      <c r="D43" s="5" t="n">
        <v>10397</v>
      </c>
      <c r="E43" s="5" t="n">
        <v>4352</v>
      </c>
      <c r="G43" s="6" t="n">
        <v>1469</v>
      </c>
    </row>
    <row r="44" spans="1:7">
      <c r="A44" s="4" t="s">
        <v>745</v>
      </c>
      <c r="B44" s="5" t="n">
        <v>0</v>
      </c>
      <c r="C44" s="5" t="n">
        <v>0</v>
      </c>
      <c r="D44" s="5" t="n">
        <v>0</v>
      </c>
    </row>
    <row r="45" spans="1:7">
      <c r="A45" s="4" t="s">
        <v>746</v>
      </c>
      <c r="C45" s="5" t="n">
        <v>1610</v>
      </c>
      <c r="D45" s="5" t="n">
        <v>0</v>
      </c>
    </row>
    <row r="46" spans="1:7">
      <c r="A46" s="4" t="s">
        <v>747</v>
      </c>
      <c r="B46" s="5" t="n">
        <v>0</v>
      </c>
      <c r="C46" s="5" t="n">
        <v>0</v>
      </c>
      <c r="D46" s="5" t="n">
        <v>0</v>
      </c>
    </row>
    <row r="47" spans="1:7">
      <c r="A47" s="4" t="s">
        <v>748</v>
      </c>
      <c r="B47" s="5" t="n">
        <v>100</v>
      </c>
      <c r="E47" s="5" t="n">
        <v>100</v>
      </c>
    </row>
    <row r="48" spans="1:7">
      <c r="A48" s="4" t="s">
        <v>140</v>
      </c>
      <c r="B48" s="5" t="n">
        <v>33904</v>
      </c>
      <c r="C48" s="5" t="n">
        <v>66793</v>
      </c>
      <c r="D48" s="5" t="n">
        <v>108635</v>
      </c>
    </row>
    <row r="49" spans="1:7">
      <c r="A49" s="4" t="s">
        <v>52</v>
      </c>
      <c r="B49" s="5" t="n">
        <v>1508</v>
      </c>
      <c r="C49" s="5" t="n">
        <v>14881</v>
      </c>
      <c r="E49" s="5" t="n">
        <v>1508</v>
      </c>
      <c r="F49" s="6" t="n">
        <v>6226</v>
      </c>
    </row>
    <row r="50" spans="1:7">
      <c r="A50" s="4" t="s">
        <v>684</v>
      </c>
    </row>
    <row r="51" spans="1:7">
      <c r="A51" s="3" t="s">
        <v>452</v>
      </c>
    </row>
    <row r="52" spans="1:7">
      <c r="A52" s="4" t="s">
        <v>749</v>
      </c>
      <c r="B52" s="5" t="n">
        <v>0</v>
      </c>
      <c r="C52" s="5" t="n">
        <v>1804</v>
      </c>
      <c r="E52" s="5" t="n">
        <v>0</v>
      </c>
    </row>
    <row r="53" spans="1:7">
      <c r="A53" s="4" t="s">
        <v>694</v>
      </c>
      <c r="B53" s="5" t="n">
        <v>48</v>
      </c>
      <c r="C53" s="5" t="n">
        <v>9058</v>
      </c>
      <c r="E53" s="5" t="n">
        <v>48</v>
      </c>
    </row>
    <row r="54" spans="1:7">
      <c r="A54" s="4" t="s">
        <v>695</v>
      </c>
      <c r="B54" s="5" t="n">
        <v>3273</v>
      </c>
      <c r="C54" s="5" t="n">
        <v>6643</v>
      </c>
      <c r="E54" s="5" t="n">
        <v>3273</v>
      </c>
    </row>
    <row r="55" spans="1:7">
      <c r="A55" s="4" t="s">
        <v>696</v>
      </c>
      <c r="B55" s="5" t="n">
        <v>18508</v>
      </c>
      <c r="C55" s="5" t="n">
        <v>16052</v>
      </c>
      <c r="E55" s="5" t="n">
        <v>18508</v>
      </c>
    </row>
    <row r="56" spans="1:7">
      <c r="A56" s="4" t="s">
        <v>697</v>
      </c>
      <c r="B56" s="5" t="n">
        <v>271</v>
      </c>
      <c r="C56" s="5" t="n">
        <v>-214</v>
      </c>
      <c r="E56" s="5" t="n">
        <v>271</v>
      </c>
    </row>
    <row r="57" spans="1:7">
      <c r="A57" s="4" t="s">
        <v>698</v>
      </c>
      <c r="B57" s="5" t="n">
        <v>422</v>
      </c>
      <c r="C57" s="5" t="n">
        <v>379</v>
      </c>
      <c r="E57" s="5" t="n">
        <v>422</v>
      </c>
    </row>
    <row r="58" spans="1:7">
      <c r="A58" s="4" t="s">
        <v>699</v>
      </c>
      <c r="B58" s="5" t="n">
        <v>2743</v>
      </c>
      <c r="C58" s="5" t="n">
        <v>268</v>
      </c>
      <c r="E58" s="5" t="n">
        <v>2743</v>
      </c>
    </row>
    <row r="59" spans="1:7">
      <c r="A59" s="4" t="s">
        <v>700</v>
      </c>
      <c r="B59" s="5" t="n">
        <v>5380</v>
      </c>
      <c r="C59" s="5" t="n">
        <v>3449</v>
      </c>
      <c r="E59" s="5" t="n">
        <v>5380</v>
      </c>
    </row>
    <row r="60" spans="1:7">
      <c r="A60" s="4" t="s">
        <v>701</v>
      </c>
      <c r="B60" s="5" t="n">
        <v>30645</v>
      </c>
      <c r="C60" s="5" t="n">
        <v>37439</v>
      </c>
      <c r="E60" s="5" t="n">
        <v>30645</v>
      </c>
    </row>
    <row r="61" spans="1:7">
      <c r="A61" s="4" t="s">
        <v>702</v>
      </c>
      <c r="B61" s="5" t="n">
        <v>0</v>
      </c>
      <c r="C61" s="5" t="n">
        <v>-1773</v>
      </c>
      <c r="E61" s="5" t="n">
        <v>0</v>
      </c>
    </row>
    <row r="62" spans="1:7">
      <c r="A62" s="4" t="s">
        <v>703</v>
      </c>
      <c r="B62" s="5" t="n">
        <v>30645</v>
      </c>
      <c r="C62" s="5" t="n">
        <v>35666</v>
      </c>
      <c r="E62" s="5" t="n">
        <v>30645</v>
      </c>
    </row>
    <row r="63" spans="1:7">
      <c r="A63" s="4" t="s">
        <v>685</v>
      </c>
    </row>
    <row r="64" spans="1:7">
      <c r="A64" s="3" t="s">
        <v>452</v>
      </c>
    </row>
    <row r="65" spans="1:7">
      <c r="A65" s="4" t="s">
        <v>750</v>
      </c>
      <c r="B65" s="5" t="n">
        <v>123951</v>
      </c>
      <c r="C65" s="5" t="n">
        <v>122364</v>
      </c>
      <c r="E65" s="5" t="n">
        <v>123951</v>
      </c>
    </row>
    <row r="66" spans="1:7">
      <c r="A66" s="4" t="s">
        <v>750</v>
      </c>
      <c r="B66" s="5" t="n">
        <v>1700000</v>
      </c>
      <c r="E66" s="5" t="n">
        <v>1700000</v>
      </c>
    </row>
    <row r="67" spans="1:7">
      <c r="A67" s="4" t="s">
        <v>694</v>
      </c>
      <c r="B67" s="5" t="n">
        <v>391</v>
      </c>
      <c r="C67" s="5" t="n">
        <v>35</v>
      </c>
      <c r="E67" s="5" t="n">
        <v>391</v>
      </c>
    </row>
    <row r="68" spans="1:7">
      <c r="A68" s="4" t="s">
        <v>695</v>
      </c>
      <c r="B68" s="5" t="n">
        <v>1764</v>
      </c>
      <c r="C68" s="5" t="n">
        <v>2293</v>
      </c>
      <c r="E68" s="5" t="n">
        <v>1764</v>
      </c>
    </row>
    <row r="69" spans="1:7">
      <c r="A69" s="4" t="s">
        <v>696</v>
      </c>
      <c r="B69" s="5" t="n">
        <v>12</v>
      </c>
      <c r="C69" s="5" t="n">
        <v>7</v>
      </c>
      <c r="E69" s="5" t="n">
        <v>12</v>
      </c>
    </row>
    <row r="70" spans="1:7">
      <c r="A70" s="4" t="s">
        <v>697</v>
      </c>
      <c r="B70" s="5" t="n">
        <v>-25</v>
      </c>
      <c r="C70" s="5" t="n">
        <v>-65</v>
      </c>
      <c r="E70" s="5" t="n">
        <v>-25</v>
      </c>
    </row>
    <row r="71" spans="1:7">
      <c r="A71" s="4" t="s">
        <v>698</v>
      </c>
      <c r="B71" s="5" t="n">
        <v>68</v>
      </c>
      <c r="C71" s="5" t="n">
        <v>71</v>
      </c>
      <c r="E71" s="5" t="n">
        <v>68</v>
      </c>
    </row>
    <row r="72" spans="1:7">
      <c r="A72" s="4" t="s">
        <v>699</v>
      </c>
      <c r="B72" s="5" t="n">
        <v>238</v>
      </c>
      <c r="C72" s="5" t="n">
        <v>-26</v>
      </c>
      <c r="E72" s="5" t="n">
        <v>238</v>
      </c>
    </row>
    <row r="73" spans="1:7">
      <c r="A73" s="4" t="s">
        <v>700</v>
      </c>
      <c r="B73" s="5" t="n">
        <v>1025</v>
      </c>
      <c r="C73" s="5" t="n">
        <v>649</v>
      </c>
      <c r="E73" s="5" t="n">
        <v>1025</v>
      </c>
    </row>
    <row r="74" spans="1:7">
      <c r="A74" s="4" t="s">
        <v>701</v>
      </c>
      <c r="B74" s="5" t="n">
        <v>127424</v>
      </c>
      <c r="C74" s="5" t="n">
        <v>125328</v>
      </c>
      <c r="E74" s="5" t="n">
        <v>127424</v>
      </c>
    </row>
    <row r="75" spans="1:7">
      <c r="A75" s="4" t="s">
        <v>702</v>
      </c>
      <c r="B75" s="5" t="n">
        <v>-122163</v>
      </c>
      <c r="C75" s="5" t="n">
        <v>-121155</v>
      </c>
      <c r="E75" s="5" t="n">
        <v>-122163</v>
      </c>
    </row>
    <row r="76" spans="1:7">
      <c r="A76" s="4" t="s">
        <v>703</v>
      </c>
      <c r="B76" s="5" t="n">
        <v>5261</v>
      </c>
      <c r="C76" s="5" t="n">
        <v>4173</v>
      </c>
      <c r="E76" s="5" t="n">
        <v>5261</v>
      </c>
    </row>
    <row r="77" spans="1:7">
      <c r="A77" s="4" t="s">
        <v>751</v>
      </c>
    </row>
    <row r="78" spans="1:7">
      <c r="A78" s="3" t="s">
        <v>452</v>
      </c>
    </row>
    <row r="79" spans="1:7">
      <c r="A79" s="4" t="s">
        <v>683</v>
      </c>
      <c r="B79" s="5" t="n">
        <v>73</v>
      </c>
    </row>
    <row r="80" spans="1:7">
      <c r="A80" s="4" t="s">
        <v>746</v>
      </c>
      <c r="B80" s="5" t="n">
        <v>-6500</v>
      </c>
    </row>
    <row r="81" spans="1:7">
      <c r="A81" s="4" t="s">
        <v>752</v>
      </c>
    </row>
    <row r="82" spans="1:7">
      <c r="A82" s="3" t="s">
        <v>452</v>
      </c>
    </row>
    <row r="83" spans="1:7">
      <c r="A83" s="4" t="s">
        <v>753</v>
      </c>
      <c r="B83" s="5" t="n">
        <v>2995</v>
      </c>
      <c r="C83" s="5" t="n">
        <v>988</v>
      </c>
      <c r="E83" s="5" t="n">
        <v>2995</v>
      </c>
    </row>
    <row r="84" spans="1:7">
      <c r="A84" s="4" t="s">
        <v>694</v>
      </c>
      <c r="B84" s="5" t="n">
        <v>39272</v>
      </c>
      <c r="C84" s="5" t="n">
        <v>29189</v>
      </c>
      <c r="E84" s="5" t="n">
        <v>39272</v>
      </c>
    </row>
    <row r="85" spans="1:7">
      <c r="A85" s="4" t="s">
        <v>695</v>
      </c>
      <c r="B85" s="5" t="n">
        <v>0</v>
      </c>
      <c r="C85" s="5" t="n">
        <v>0</v>
      </c>
      <c r="E85" s="5" t="n">
        <v>0</v>
      </c>
    </row>
    <row r="86" spans="1:7">
      <c r="A86" s="4" t="s">
        <v>696</v>
      </c>
      <c r="B86" s="5" t="n">
        <v>0</v>
      </c>
      <c r="C86" s="5" t="n">
        <v>0</v>
      </c>
      <c r="E86" s="5" t="n">
        <v>0</v>
      </c>
    </row>
    <row r="87" spans="1:7">
      <c r="A87" s="4" t="s">
        <v>697</v>
      </c>
      <c r="B87" s="5" t="n">
        <v>0</v>
      </c>
      <c r="C87" s="5" t="n">
        <v>0</v>
      </c>
      <c r="E87" s="5" t="n">
        <v>0</v>
      </c>
    </row>
    <row r="88" spans="1:7">
      <c r="A88" s="4" t="s">
        <v>698</v>
      </c>
      <c r="B88" s="5" t="n">
        <v>0</v>
      </c>
      <c r="C88" s="5" t="n">
        <v>0</v>
      </c>
      <c r="E88" s="5" t="n">
        <v>0</v>
      </c>
    </row>
    <row r="89" spans="1:7">
      <c r="A89" s="4" t="s">
        <v>699</v>
      </c>
      <c r="B89" s="5" t="n">
        <v>0</v>
      </c>
      <c r="C89" s="5" t="n">
        <v>0</v>
      </c>
      <c r="E89" s="5" t="n">
        <v>0</v>
      </c>
    </row>
    <row r="90" spans="1:7">
      <c r="A90" s="4" t="s">
        <v>700</v>
      </c>
      <c r="B90" s="5" t="n">
        <v>0</v>
      </c>
      <c r="C90" s="5" t="n">
        <v>0</v>
      </c>
      <c r="E90" s="5" t="n">
        <v>0</v>
      </c>
    </row>
    <row r="91" spans="1:7">
      <c r="A91" s="4" t="s">
        <v>701</v>
      </c>
      <c r="B91" s="5" t="n">
        <v>42267</v>
      </c>
      <c r="C91" s="5" t="n">
        <v>30177</v>
      </c>
      <c r="E91" s="5" t="n">
        <v>42267</v>
      </c>
    </row>
    <row r="92" spans="1:7">
      <c r="A92" s="4" t="s">
        <v>702</v>
      </c>
      <c r="B92" s="5" t="n">
        <v>-2995</v>
      </c>
      <c r="C92" s="5" t="n">
        <v>-988</v>
      </c>
      <c r="E92" s="5" t="n">
        <v>-2995</v>
      </c>
    </row>
    <row r="93" spans="1:7">
      <c r="A93" s="4" t="s">
        <v>703</v>
      </c>
      <c r="B93" s="5" t="n">
        <v>39272</v>
      </c>
      <c r="C93" s="5" t="n">
        <v>29189</v>
      </c>
      <c r="E93" s="5" t="n">
        <v>39272</v>
      </c>
    </row>
    <row r="94" spans="1:7">
      <c r="A94" s="4" t="s">
        <v>140</v>
      </c>
      <c r="B94" s="5" t="n">
        <v>25100</v>
      </c>
      <c r="C94" s="6" t="n">
        <v>46700</v>
      </c>
      <c r="D94" s="6" t="n">
        <v>79900</v>
      </c>
    </row>
    <row r="95" spans="1:7">
      <c r="A95" s="4" t="s">
        <v>754</v>
      </c>
    </row>
    <row r="96" spans="1:7">
      <c r="A96" s="3" t="s">
        <v>452</v>
      </c>
    </row>
    <row r="97" spans="1:7">
      <c r="A97" s="4" t="s">
        <v>746</v>
      </c>
      <c r="B97" s="6" t="n">
        <v>0</v>
      </c>
    </row>
    <row r="98" spans="1:7">
      <c r="A98" s="4" t="s">
        <v>755</v>
      </c>
    </row>
    <row r="99" spans="1:7">
      <c r="A99" s="3" t="s">
        <v>452</v>
      </c>
    </row>
    <row r="100" spans="1:7">
      <c r="A100" s="4" t="s">
        <v>140</v>
      </c>
      <c r="E100" s="6" t="n">
        <v>177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756</v>
      </c>
      <c r="B1" s="2" t="s">
        <v>1</v>
      </c>
      <c r="E1" s="2" t="s">
        <v>451</v>
      </c>
    </row>
    <row r="2" spans="1:6">
      <c r="B2" s="2" t="s">
        <v>2</v>
      </c>
      <c r="C2" s="2" t="s">
        <v>33</v>
      </c>
      <c r="D2" s="2" t="s">
        <v>76</v>
      </c>
      <c r="E2" s="2" t="s">
        <v>2</v>
      </c>
      <c r="F2" s="2" t="s">
        <v>370</v>
      </c>
    </row>
    <row r="3" spans="1:6">
      <c r="A3" s="3" t="s">
        <v>452</v>
      </c>
    </row>
    <row r="4" spans="1:6">
      <c r="A4" s="4" t="s">
        <v>140</v>
      </c>
      <c r="B4" s="6" t="n">
        <v>33904</v>
      </c>
      <c r="C4" s="6" t="n">
        <v>66793</v>
      </c>
      <c r="D4" s="6" t="n">
        <v>108635</v>
      </c>
    </row>
    <row r="5" spans="1:6">
      <c r="A5" s="4" t="s">
        <v>744</v>
      </c>
      <c r="B5" s="5" t="n">
        <v>4352</v>
      </c>
      <c r="C5" s="5" t="n">
        <v>3252</v>
      </c>
      <c r="D5" s="5" t="n">
        <v>10397</v>
      </c>
      <c r="E5" s="6" t="n">
        <v>4352</v>
      </c>
      <c r="F5" s="6" t="n">
        <v>1469</v>
      </c>
    </row>
    <row r="6" spans="1:6">
      <c r="A6" s="4" t="s">
        <v>453</v>
      </c>
      <c r="B6" s="5" t="n">
        <v>1054</v>
      </c>
      <c r="C6" s="5" t="n">
        <v>0</v>
      </c>
      <c r="D6" s="5" t="n">
        <v>6281</v>
      </c>
    </row>
    <row r="7" spans="1:6">
      <c r="A7" s="4" t="s">
        <v>757</v>
      </c>
      <c r="C7" s="5" t="n">
        <v>-1610</v>
      </c>
      <c r="D7" s="5" t="n">
        <v>0</v>
      </c>
    </row>
    <row r="8" spans="1:6">
      <c r="A8" s="4" t="s">
        <v>683</v>
      </c>
      <c r="C8" s="5" t="n">
        <v>1009</v>
      </c>
      <c r="D8" s="5" t="n">
        <v>3209</v>
      </c>
    </row>
    <row r="9" spans="1:6">
      <c r="A9" s="4" t="s">
        <v>743</v>
      </c>
      <c r="B9" s="5" t="n">
        <v>0</v>
      </c>
      <c r="C9" s="5" t="n">
        <v>-6544</v>
      </c>
      <c r="D9" s="5" t="n">
        <v>-562</v>
      </c>
    </row>
    <row r="10" spans="1:6">
      <c r="A10" s="4" t="s">
        <v>758</v>
      </c>
      <c r="B10" s="5" t="n">
        <v>97400</v>
      </c>
      <c r="E10" s="5" t="n">
        <v>97400</v>
      </c>
    </row>
    <row r="11" spans="1:6">
      <c r="A11" s="4" t="s">
        <v>748</v>
      </c>
      <c r="B11" s="5" t="n">
        <v>100</v>
      </c>
      <c r="E11" s="5" t="n">
        <v>100</v>
      </c>
    </row>
    <row r="12" spans="1:6">
      <c r="A12" s="4" t="s">
        <v>742</v>
      </c>
      <c r="B12" s="5" t="n">
        <v>14700</v>
      </c>
      <c r="E12" s="5" t="n">
        <v>14700</v>
      </c>
    </row>
    <row r="13" spans="1:6">
      <c r="A13" s="4" t="s">
        <v>88</v>
      </c>
      <c r="B13" s="5" t="n">
        <v>-27417</v>
      </c>
      <c r="C13" s="5" t="n">
        <v>121676</v>
      </c>
      <c r="D13" s="5" t="n">
        <v>116791</v>
      </c>
    </row>
    <row r="14" spans="1:6">
      <c r="A14" s="4" t="s">
        <v>454</v>
      </c>
    </row>
    <row r="15" spans="1:6">
      <c r="A15" s="3" t="s">
        <v>452</v>
      </c>
    </row>
    <row r="16" spans="1:6">
      <c r="A16" s="4" t="s">
        <v>140</v>
      </c>
      <c r="B16" s="6" t="n">
        <v>25100</v>
      </c>
      <c r="C16" s="6" t="n">
        <v>46700</v>
      </c>
      <c r="D16" s="6" t="n">
        <v>79900</v>
      </c>
    </row>
    <row r="17" spans="1:6">
      <c r="A17" s="4" t="s">
        <v>759</v>
      </c>
    </row>
    <row r="18" spans="1:6">
      <c r="A18" s="3" t="s">
        <v>452</v>
      </c>
    </row>
    <row r="19" spans="1:6">
      <c r="A19" s="4" t="s">
        <v>140</v>
      </c>
      <c r="E19" s="6" t="n">
        <v>177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60</v>
      </c>
      <c r="B1" s="2" t="s">
        <v>438</v>
      </c>
      <c r="L1" s="2" t="s">
        <v>761</v>
      </c>
      <c r="N1" s="2" t="s">
        <v>545</v>
      </c>
      <c r="P1" s="2" t="s">
        <v>1</v>
      </c>
    </row>
    <row r="2" spans="1:27">
      <c r="B2" s="2" t="s">
        <v>2</v>
      </c>
      <c r="C2" s="2" t="s">
        <v>457</v>
      </c>
      <c r="D2" s="2" t="s">
        <v>4</v>
      </c>
      <c r="E2" s="2" t="s">
        <v>458</v>
      </c>
      <c r="F2" s="2" t="s">
        <v>33</v>
      </c>
      <c r="G2" s="2" t="s">
        <v>459</v>
      </c>
      <c r="H2" s="2" t="s">
        <v>460</v>
      </c>
      <c r="I2" s="2" t="s">
        <v>461</v>
      </c>
      <c r="J2" s="2" t="s">
        <v>528</v>
      </c>
      <c r="K2" s="2" t="s">
        <v>439</v>
      </c>
      <c r="L2" s="2" t="s">
        <v>4</v>
      </c>
      <c r="M2" s="2" t="s">
        <v>460</v>
      </c>
      <c r="N2" s="2" t="s">
        <v>457</v>
      </c>
      <c r="O2" s="2" t="s">
        <v>459</v>
      </c>
      <c r="P2" s="2" t="s">
        <v>2</v>
      </c>
      <c r="Q2" s="2" t="s">
        <v>33</v>
      </c>
      <c r="R2" s="2" t="s">
        <v>76</v>
      </c>
      <c r="S2" s="2" t="s">
        <v>370</v>
      </c>
      <c r="T2" s="2" t="s">
        <v>762</v>
      </c>
      <c r="U2" s="2" t="s">
        <v>763</v>
      </c>
      <c r="V2" s="2" t="s">
        <v>764</v>
      </c>
      <c r="W2" s="2" t="s">
        <v>765</v>
      </c>
      <c r="X2" s="2" t="s">
        <v>766</v>
      </c>
      <c r="Y2" s="2" t="s">
        <v>767</v>
      </c>
      <c r="Z2" s="2" t="s">
        <v>768</v>
      </c>
      <c r="AA2" s="2" t="s">
        <v>769</v>
      </c>
    </row>
    <row r="3" spans="1:27">
      <c r="A3" s="3" t="s">
        <v>770</v>
      </c>
    </row>
    <row r="4" spans="1:27">
      <c r="A4" s="4" t="s">
        <v>96</v>
      </c>
      <c r="B4" s="7" t="n">
        <v>0.35</v>
      </c>
      <c r="C4" s="7" t="n">
        <v>0.35</v>
      </c>
      <c r="D4" s="7" t="n">
        <v>0.35</v>
      </c>
      <c r="E4" s="7" t="n">
        <v>0.35</v>
      </c>
      <c r="F4" s="7" t="n">
        <v>0.35</v>
      </c>
      <c r="G4" s="7" t="n">
        <v>0.35</v>
      </c>
      <c r="H4" s="7" t="n">
        <v>0.3</v>
      </c>
      <c r="I4" s="7" t="n">
        <v>0.3</v>
      </c>
      <c r="P4" s="7" t="n">
        <v>1.4</v>
      </c>
      <c r="Q4" s="7" t="n">
        <v>1.3</v>
      </c>
      <c r="R4" s="6" t="n">
        <v>1</v>
      </c>
    </row>
    <row r="5" spans="1:27">
      <c r="A5" s="4" t="s">
        <v>771</v>
      </c>
      <c r="B5" s="6" t="n">
        <v>11610</v>
      </c>
      <c r="C5" s="6" t="n">
        <v>11996</v>
      </c>
      <c r="D5" s="6" t="n">
        <v>12192</v>
      </c>
      <c r="E5" s="6" t="n">
        <v>12124</v>
      </c>
      <c r="F5" s="6" t="n">
        <v>12156</v>
      </c>
      <c r="G5" s="6" t="n">
        <v>12149</v>
      </c>
      <c r="H5" s="6" t="n">
        <v>10413</v>
      </c>
      <c r="I5" s="6" t="n">
        <v>10404</v>
      </c>
      <c r="L5" s="6" t="n">
        <v>24316</v>
      </c>
      <c r="M5" s="6" t="n">
        <v>20817</v>
      </c>
      <c r="N5" s="6" t="n">
        <v>36312</v>
      </c>
      <c r="O5" s="6" t="n">
        <v>32966</v>
      </c>
      <c r="P5" s="6" t="n">
        <v>47922</v>
      </c>
      <c r="Q5" s="6" t="n">
        <v>45122</v>
      </c>
    </row>
    <row r="6" spans="1:27">
      <c r="A6" s="4" t="s">
        <v>772</v>
      </c>
      <c r="U6" s="5" t="n">
        <v>23667</v>
      </c>
    </row>
    <row r="7" spans="1:27">
      <c r="A7" s="4" t="s">
        <v>773</v>
      </c>
      <c r="B7" s="5" t="n">
        <v>168100</v>
      </c>
      <c r="P7" s="5" t="n">
        <v>168100</v>
      </c>
    </row>
    <row r="8" spans="1:27">
      <c r="A8" s="4" t="s">
        <v>587</v>
      </c>
    </row>
    <row r="9" spans="1:27">
      <c r="A9" s="3" t="s">
        <v>770</v>
      </c>
    </row>
    <row r="10" spans="1:27">
      <c r="A10" s="4" t="s">
        <v>588</v>
      </c>
      <c r="K10" s="6" t="n">
        <v>5600</v>
      </c>
    </row>
    <row r="11" spans="1:27">
      <c r="A11" s="4" t="s">
        <v>594</v>
      </c>
    </row>
    <row r="12" spans="1:27">
      <c r="A12" s="3" t="s">
        <v>770</v>
      </c>
    </row>
    <row r="13" spans="1:27">
      <c r="A13" s="4" t="s">
        <v>588</v>
      </c>
      <c r="K13" s="6" t="n">
        <v>37300</v>
      </c>
    </row>
    <row r="14" spans="1:27">
      <c r="A14" s="4" t="s">
        <v>561</v>
      </c>
    </row>
    <row r="15" spans="1:27">
      <c r="A15" s="3" t="s">
        <v>770</v>
      </c>
    </row>
    <row r="16" spans="1:27">
      <c r="A16" s="4" t="s">
        <v>774</v>
      </c>
      <c r="B16" s="6" t="n">
        <v>600000</v>
      </c>
      <c r="P16" s="6" t="n">
        <v>600000</v>
      </c>
      <c r="Y16" s="6" t="n">
        <v>300000</v>
      </c>
    </row>
    <row r="17" spans="1:27">
      <c r="A17" s="4" t="s">
        <v>775</v>
      </c>
      <c r="B17" s="5" t="n">
        <v>100</v>
      </c>
      <c r="G17" s="5" t="n">
        <v>100</v>
      </c>
      <c r="J17" s="5" t="n">
        <v>100</v>
      </c>
    </row>
    <row r="18" spans="1:27">
      <c r="A18" s="4" t="s">
        <v>776</v>
      </c>
    </row>
    <row r="19" spans="1:27">
      <c r="A19" s="3" t="s">
        <v>770</v>
      </c>
    </row>
    <row r="20" spans="1:27">
      <c r="A20" s="4" t="s">
        <v>777</v>
      </c>
      <c r="P20" s="5" t="n">
        <v>1478000</v>
      </c>
      <c r="Q20" s="5" t="n">
        <v>107000</v>
      </c>
      <c r="R20" s="5" t="n">
        <v>1304000</v>
      </c>
      <c r="S20" s="5" t="n">
        <v>1836000</v>
      </c>
      <c r="T20" s="5" t="n">
        <v>3554000</v>
      </c>
    </row>
    <row r="21" spans="1:27">
      <c r="A21" s="4" t="s">
        <v>778</v>
      </c>
      <c r="P21" s="6" t="n">
        <v>110505</v>
      </c>
      <c r="Q21" s="6" t="n">
        <v>7693</v>
      </c>
      <c r="R21" s="6" t="n">
        <v>64685</v>
      </c>
      <c r="S21" s="6" t="n">
        <v>96410</v>
      </c>
      <c r="T21" s="6" t="n">
        <v>152625</v>
      </c>
    </row>
    <row r="22" spans="1:27">
      <c r="A22" s="4" t="s">
        <v>605</v>
      </c>
    </row>
    <row r="23" spans="1:27">
      <c r="A23" s="3" t="s">
        <v>770</v>
      </c>
    </row>
    <row r="24" spans="1:27">
      <c r="A24" s="4" t="s">
        <v>467</v>
      </c>
      <c r="W24" s="5" t="n">
        <v>600000</v>
      </c>
      <c r="X24" s="5" t="n">
        <v>3800000</v>
      </c>
      <c r="Z24" s="5" t="n">
        <v>500000</v>
      </c>
      <c r="AA24" s="5" t="n">
        <v>3500000</v>
      </c>
    </row>
    <row r="25" spans="1:27">
      <c r="A25" s="4" t="s">
        <v>779</v>
      </c>
      <c r="B25" s="7" t="n">
        <v>86.98999999999999</v>
      </c>
      <c r="P25" s="7" t="n">
        <v>86.98999999999999</v>
      </c>
      <c r="V25" s="7" t="n">
        <v>62.95</v>
      </c>
    </row>
  </sheetData>
  <mergeCells count="5">
    <mergeCell ref="A1:A2"/>
    <mergeCell ref="B1:K1"/>
    <mergeCell ref="L1:M1"/>
    <mergeCell ref="N1:O1"/>
    <mergeCell ref="P1:T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80</v>
      </c>
      <c r="B1" s="2" t="s">
        <v>438</v>
      </c>
    </row>
    <row r="2" spans="1:8">
      <c r="B2" s="2" t="s">
        <v>439</v>
      </c>
      <c r="C2" s="2" t="s">
        <v>2</v>
      </c>
      <c r="D2" s="2" t="s">
        <v>764</v>
      </c>
      <c r="E2" s="2" t="s">
        <v>765</v>
      </c>
      <c r="F2" s="2" t="s">
        <v>766</v>
      </c>
      <c r="G2" s="2" t="s">
        <v>768</v>
      </c>
      <c r="H2" s="2" t="s">
        <v>769</v>
      </c>
    </row>
    <row r="3" spans="1:8">
      <c r="A3" s="4" t="s">
        <v>605</v>
      </c>
    </row>
    <row r="4" spans="1:8">
      <c r="A4" s="3" t="s">
        <v>781</v>
      </c>
    </row>
    <row r="5" spans="1:8">
      <c r="A5" s="4" t="s">
        <v>467</v>
      </c>
      <c r="E5" s="10" t="n">
        <v>0.6</v>
      </c>
      <c r="F5" s="10" t="n">
        <v>3.8</v>
      </c>
      <c r="G5" s="10" t="n">
        <v>0.5</v>
      </c>
      <c r="H5" s="10" t="n">
        <v>3.5</v>
      </c>
    </row>
    <row r="6" spans="1:8">
      <c r="A6" s="4" t="s">
        <v>779</v>
      </c>
      <c r="C6" s="7" t="n">
        <v>86.98999999999999</v>
      </c>
      <c r="D6" s="7" t="n">
        <v>62.95</v>
      </c>
    </row>
    <row r="7" spans="1:8">
      <c r="A7" s="4" t="s">
        <v>587</v>
      </c>
    </row>
    <row r="8" spans="1:8">
      <c r="A8" s="3" t="s">
        <v>781</v>
      </c>
    </row>
    <row r="9" spans="1:8">
      <c r="A9" s="4" t="s">
        <v>588</v>
      </c>
      <c r="B9" s="11" t="n">
        <v>5.6</v>
      </c>
    </row>
    <row r="10" spans="1:8">
      <c r="A10" s="4" t="s">
        <v>594</v>
      </c>
    </row>
    <row r="11" spans="1:8">
      <c r="A11" s="3" t="s">
        <v>781</v>
      </c>
    </row>
    <row r="12" spans="1:8">
      <c r="A12" s="4" t="s">
        <v>588</v>
      </c>
      <c r="B12" s="11" t="n">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783</v>
      </c>
    </row>
    <row r="4" spans="1:12">
      <c r="A4" s="4" t="s">
        <v>96</v>
      </c>
      <c r="B4" s="7" t="n">
        <v>0.35</v>
      </c>
      <c r="C4" s="7" t="n">
        <v>0.35</v>
      </c>
      <c r="D4" s="7" t="n">
        <v>0.35</v>
      </c>
      <c r="E4" s="7" t="n">
        <v>0.35</v>
      </c>
      <c r="F4" s="7" t="n">
        <v>0.35</v>
      </c>
      <c r="G4" s="7" t="n">
        <v>0.35</v>
      </c>
      <c r="H4" s="7" t="n">
        <v>0.3</v>
      </c>
      <c r="I4" s="7" t="n">
        <v>0.3</v>
      </c>
      <c r="J4" s="7" t="n">
        <v>1.4</v>
      </c>
      <c r="K4" s="7" t="n">
        <v>1.3</v>
      </c>
      <c r="L4" s="6" t="n">
        <v>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33"/>
  </cols>
  <sheetData>
    <row r="1" spans="1:8">
      <c r="A1" s="1" t="s">
        <v>148</v>
      </c>
      <c r="B1" s="2" t="s">
        <v>149</v>
      </c>
      <c r="C1" s="2" t="s">
        <v>150</v>
      </c>
      <c r="D1" s="2" t="s">
        <v>151</v>
      </c>
      <c r="E1" s="2" t="s">
        <v>152</v>
      </c>
      <c r="F1" s="2" t="s">
        <v>153</v>
      </c>
      <c r="G1" s="2" t="s">
        <v>154</v>
      </c>
      <c r="H1" s="2" t="s">
        <v>155</v>
      </c>
    </row>
    <row r="2" spans="1:8">
      <c r="A2" s="4" t="s">
        <v>72</v>
      </c>
      <c r="H2" s="6" t="n">
        <v>11376</v>
      </c>
    </row>
    <row r="3" spans="1:8">
      <c r="A3" s="4" t="s">
        <v>156</v>
      </c>
      <c r="B3" s="6" t="n">
        <v>521895</v>
      </c>
      <c r="C3" s="6" t="n">
        <v>701</v>
      </c>
      <c r="D3" s="6" t="n">
        <v>663073</v>
      </c>
      <c r="E3" s="6" t="n">
        <v>847033</v>
      </c>
      <c r="F3" s="6" t="n">
        <v>-178</v>
      </c>
      <c r="G3" s="6" t="n">
        <v>-1000110</v>
      </c>
    </row>
    <row r="4" spans="1:8">
      <c r="A4" s="4" t="s">
        <v>157</v>
      </c>
      <c r="C4" s="5" t="n">
        <v>70130</v>
      </c>
    </row>
    <row r="5" spans="1:8">
      <c r="A5" s="4" t="s">
        <v>158</v>
      </c>
      <c r="G5" s="5" t="n">
        <v>34716</v>
      </c>
    </row>
    <row r="6" spans="1:8">
      <c r="A6" s="4" t="s">
        <v>159</v>
      </c>
      <c r="B6" s="5" t="n">
        <v>-336</v>
      </c>
    </row>
    <row r="7" spans="1:8">
      <c r="A7" s="4" t="s">
        <v>133</v>
      </c>
      <c r="B7" s="5" t="n">
        <v>6804</v>
      </c>
      <c r="H7" s="5" t="n">
        <v>6804</v>
      </c>
    </row>
    <row r="8" spans="1:8">
      <c r="A8" s="4" t="s">
        <v>90</v>
      </c>
      <c r="B8" s="5" t="n">
        <v>-3521</v>
      </c>
      <c r="H8" s="5" t="n">
        <v>-3521</v>
      </c>
    </row>
    <row r="9" spans="1:8">
      <c r="A9" s="4" t="s">
        <v>146</v>
      </c>
      <c r="B9" s="5" t="n">
        <v>305144</v>
      </c>
    </row>
    <row r="10" spans="1:8">
      <c r="A10" s="4" t="s">
        <v>160</v>
      </c>
      <c r="B10" s="5" t="n">
        <v>34361</v>
      </c>
      <c r="D10" s="5" t="n">
        <v>-907</v>
      </c>
      <c r="E10" s="5" t="n">
        <v>35268</v>
      </c>
    </row>
    <row r="11" spans="1:8">
      <c r="A11" s="4" t="s">
        <v>161</v>
      </c>
      <c r="C11" s="5" t="n">
        <v>51</v>
      </c>
    </row>
    <row r="12" spans="1:8">
      <c r="A12" s="4" t="s">
        <v>162</v>
      </c>
      <c r="B12" s="5" t="n">
        <v>-486</v>
      </c>
      <c r="C12" s="6" t="n">
        <v>-1</v>
      </c>
      <c r="D12" s="5" t="n">
        <v>-485</v>
      </c>
    </row>
    <row r="13" spans="1:8">
      <c r="A13" s="4" t="s">
        <v>163</v>
      </c>
      <c r="C13" s="5" t="n">
        <v>137</v>
      </c>
    </row>
    <row r="14" spans="1:8">
      <c r="A14" s="4" t="s">
        <v>164</v>
      </c>
      <c r="B14" s="5" t="n">
        <v>-3380</v>
      </c>
      <c r="C14" s="6" t="n">
        <v>-1</v>
      </c>
      <c r="D14" s="5" t="n">
        <v>-3381</v>
      </c>
    </row>
    <row r="15" spans="1:8">
      <c r="A15" s="4" t="s">
        <v>165</v>
      </c>
      <c r="D15" s="5" t="n">
        <v>625</v>
      </c>
    </row>
    <row r="16" spans="1:8">
      <c r="A16" s="4" t="s">
        <v>166</v>
      </c>
      <c r="D16" s="5" t="n">
        <v>21840</v>
      </c>
    </row>
    <row r="17" spans="1:8">
      <c r="A17" s="4" t="s">
        <v>167</v>
      </c>
      <c r="G17" s="5" t="n">
        <v>1304</v>
      </c>
    </row>
    <row r="18" spans="1:8">
      <c r="A18" s="4" t="s">
        <v>168</v>
      </c>
      <c r="G18" s="6" t="n">
        <v>-64685</v>
      </c>
    </row>
    <row r="19" spans="1:8">
      <c r="A19" s="4" t="s">
        <v>169</v>
      </c>
      <c r="C19" s="6" t="n">
        <v>703</v>
      </c>
      <c r="D19" s="5" t="n">
        <v>683549</v>
      </c>
      <c r="E19" s="5" t="n">
        <v>1120766</v>
      </c>
      <c r="F19" s="5" t="n">
        <v>-514</v>
      </c>
      <c r="G19" s="6" t="n">
        <v>-1064795</v>
      </c>
    </row>
    <row r="20" spans="1:8">
      <c r="A20" s="4" t="s">
        <v>170</v>
      </c>
      <c r="C20" s="5" t="n">
        <v>70318</v>
      </c>
    </row>
    <row r="21" spans="1:8">
      <c r="A21" s="4" t="s">
        <v>171</v>
      </c>
      <c r="G21" s="5" t="n">
        <v>36020</v>
      </c>
    </row>
    <row r="22" spans="1:8">
      <c r="A22" s="4" t="s">
        <v>89</v>
      </c>
      <c r="B22" s="5" t="n">
        <v>309001</v>
      </c>
    </row>
    <row r="23" spans="1:8">
      <c r="A23" s="4" t="s">
        <v>72</v>
      </c>
      <c r="H23" s="5" t="n">
        <v>14659</v>
      </c>
    </row>
    <row r="24" spans="1:8">
      <c r="A24" s="4" t="s">
        <v>172</v>
      </c>
      <c r="B24" s="5" t="n">
        <v>754368</v>
      </c>
    </row>
    <row r="25" spans="1:8">
      <c r="A25" s="4" t="s">
        <v>159</v>
      </c>
      <c r="B25" s="5" t="n">
        <v>-1569</v>
      </c>
    </row>
    <row r="26" spans="1:8">
      <c r="A26" s="4" t="s">
        <v>133</v>
      </c>
      <c r="B26" s="5" t="n">
        <v>6801</v>
      </c>
      <c r="H26" s="5" t="n">
        <v>6801</v>
      </c>
    </row>
    <row r="27" spans="1:8">
      <c r="A27" s="4" t="s">
        <v>90</v>
      </c>
      <c r="B27" s="5" t="n">
        <v>-3579</v>
      </c>
      <c r="H27" s="5" t="n">
        <v>-3579</v>
      </c>
    </row>
    <row r="28" spans="1:8">
      <c r="A28" s="4" t="s">
        <v>146</v>
      </c>
      <c r="B28" s="5" t="n">
        <v>169145</v>
      </c>
    </row>
    <row r="29" spans="1:8">
      <c r="A29" s="4" t="s">
        <v>160</v>
      </c>
      <c r="B29" s="5" t="n">
        <v>45122</v>
      </c>
      <c r="D29" s="5" t="n">
        <v>-846</v>
      </c>
      <c r="E29" s="5" t="n">
        <v>45968</v>
      </c>
    </row>
    <row r="30" spans="1:8">
      <c r="A30" s="4" t="s">
        <v>161</v>
      </c>
      <c r="C30" s="5" t="n">
        <v>9</v>
      </c>
    </row>
    <row r="31" spans="1:8">
      <c r="A31" s="4" t="s">
        <v>162</v>
      </c>
      <c r="B31" s="5" t="n">
        <v>-382</v>
      </c>
      <c r="C31" s="6" t="n">
        <v>-1</v>
      </c>
      <c r="D31" s="5" t="n">
        <v>-381</v>
      </c>
    </row>
    <row r="32" spans="1:8">
      <c r="A32" s="4" t="s">
        <v>163</v>
      </c>
      <c r="C32" s="5" t="n">
        <v>422</v>
      </c>
    </row>
    <row r="33" spans="1:8">
      <c r="A33" s="4" t="s">
        <v>164</v>
      </c>
      <c r="B33" s="5" t="n">
        <v>-22795</v>
      </c>
      <c r="C33" s="6" t="n">
        <v>-3</v>
      </c>
      <c r="D33" s="5" t="n">
        <v>-22798</v>
      </c>
    </row>
    <row r="34" spans="1:8">
      <c r="A34" s="4" t="s">
        <v>166</v>
      </c>
      <c r="D34" s="5" t="n">
        <v>18062</v>
      </c>
    </row>
    <row r="35" spans="1:8">
      <c r="A35" s="4" t="s">
        <v>167</v>
      </c>
      <c r="G35" s="5" t="n">
        <v>107</v>
      </c>
    </row>
    <row r="36" spans="1:8">
      <c r="A36" s="4" t="s">
        <v>168</v>
      </c>
      <c r="G36" s="6" t="n">
        <v>-7693</v>
      </c>
    </row>
    <row r="37" spans="1:8">
      <c r="A37" s="4" t="s">
        <v>173</v>
      </c>
      <c r="B37" s="6" t="n">
        <v>855267</v>
      </c>
      <c r="C37" s="6" t="n">
        <v>707</v>
      </c>
      <c r="D37" s="5" t="n">
        <v>680040</v>
      </c>
      <c r="E37" s="5" t="n">
        <v>1249091</v>
      </c>
      <c r="F37" s="5" t="n">
        <v>-2083</v>
      </c>
      <c r="G37" s="6" t="n">
        <v>-1072488</v>
      </c>
    </row>
    <row r="38" spans="1:8">
      <c r="A38" s="4" t="s">
        <v>174</v>
      </c>
      <c r="B38" s="5" t="n">
        <v>70749</v>
      </c>
      <c r="C38" s="5" t="n">
        <v>70749</v>
      </c>
    </row>
    <row r="39" spans="1:8">
      <c r="A39" s="4" t="s">
        <v>175</v>
      </c>
      <c r="B39" s="5" t="n">
        <v>36127</v>
      </c>
      <c r="G39" s="5" t="n">
        <v>36127</v>
      </c>
    </row>
    <row r="40" spans="1:8">
      <c r="A40" s="4" t="s">
        <v>89</v>
      </c>
      <c r="B40" s="6" t="n">
        <v>174293</v>
      </c>
    </row>
    <row r="41" spans="1:8">
      <c r="A41" s="4" t="s">
        <v>72</v>
      </c>
      <c r="B41" s="5" t="n">
        <v>17881</v>
      </c>
      <c r="H41" s="5" t="n">
        <v>17881</v>
      </c>
    </row>
    <row r="42" spans="1:8">
      <c r="A42" s="4" t="s">
        <v>172</v>
      </c>
      <c r="B42" s="5" t="n">
        <v>873148</v>
      </c>
    </row>
    <row r="43" spans="1:8">
      <c r="A43" s="4" t="s">
        <v>159</v>
      </c>
      <c r="B43" s="5" t="n">
        <v>61</v>
      </c>
    </row>
    <row r="44" spans="1:8">
      <c r="A44" s="4" t="s">
        <v>133</v>
      </c>
      <c r="B44" s="5" t="n">
        <v>0</v>
      </c>
      <c r="H44" s="5" t="n">
        <v>-2500</v>
      </c>
    </row>
    <row r="45" spans="1:8">
      <c r="A45" s="4" t="s">
        <v>90</v>
      </c>
      <c r="B45" s="5" t="n">
        <v>-4393</v>
      </c>
      <c r="H45" s="5" t="n">
        <v>-4393</v>
      </c>
    </row>
    <row r="46" spans="1:8">
      <c r="A46" s="4" t="s">
        <v>146</v>
      </c>
      <c r="B46" s="5" t="n">
        <v>59536</v>
      </c>
    </row>
    <row r="47" spans="1:8">
      <c r="A47" s="4" t="s">
        <v>160</v>
      </c>
      <c r="B47" s="6" t="n">
        <v>47922</v>
      </c>
      <c r="D47" s="5" t="n">
        <v>-472</v>
      </c>
      <c r="E47" s="5" t="n">
        <v>48394</v>
      </c>
    </row>
    <row r="48" spans="1:8">
      <c r="A48" s="4" t="s">
        <v>161</v>
      </c>
      <c r="B48" s="5" t="n">
        <v>153</v>
      </c>
      <c r="C48" s="5" t="n">
        <v>153</v>
      </c>
    </row>
    <row r="49" spans="1:8">
      <c r="A49" s="4" t="s">
        <v>162</v>
      </c>
      <c r="B49" s="6" t="n">
        <v>-6723</v>
      </c>
      <c r="C49" s="6" t="n">
        <v>-2</v>
      </c>
      <c r="D49" s="5" t="n">
        <v>-6721</v>
      </c>
    </row>
    <row r="50" spans="1:8">
      <c r="A50" s="4" t="s">
        <v>163</v>
      </c>
      <c r="C50" s="5" t="n">
        <v>232</v>
      </c>
    </row>
    <row r="51" spans="1:8">
      <c r="A51" s="4" t="s">
        <v>164</v>
      </c>
      <c r="B51" s="5" t="n">
        <v>8808</v>
      </c>
      <c r="C51" s="6" t="n">
        <v>-2</v>
      </c>
      <c r="D51" s="5" t="n">
        <v>8810</v>
      </c>
    </row>
    <row r="52" spans="1:8">
      <c r="A52" s="4" t="s">
        <v>166</v>
      </c>
      <c r="D52" s="5" t="n">
        <v>7089</v>
      </c>
    </row>
    <row r="53" spans="1:8">
      <c r="A53" s="4" t="s">
        <v>167</v>
      </c>
      <c r="G53" s="5" t="n">
        <v>1478</v>
      </c>
    </row>
    <row r="54" spans="1:8">
      <c r="A54" s="4" t="s">
        <v>168</v>
      </c>
      <c r="G54" s="6" t="n">
        <v>110505</v>
      </c>
    </row>
    <row r="55" spans="1:8">
      <c r="A55" s="4" t="s">
        <v>176</v>
      </c>
      <c r="B55" s="6" t="n">
        <v>927025</v>
      </c>
      <c r="C55" s="6" t="n">
        <v>711</v>
      </c>
      <c r="D55" s="6" t="n">
        <v>685512</v>
      </c>
      <c r="E55" s="6" t="n">
        <v>1426266</v>
      </c>
      <c r="F55" s="6" t="n">
        <v>-2471</v>
      </c>
      <c r="G55" s="6" t="n">
        <v>-1182993</v>
      </c>
    </row>
    <row r="56" spans="1:8">
      <c r="A56" s="4" t="s">
        <v>177</v>
      </c>
      <c r="B56" s="5" t="n">
        <v>71134</v>
      </c>
      <c r="C56" s="5" t="n">
        <v>71134</v>
      </c>
    </row>
    <row r="57" spans="1:8">
      <c r="A57" s="4" t="s">
        <v>178</v>
      </c>
      <c r="B57" s="5" t="n">
        <v>37605</v>
      </c>
      <c r="G57" s="5" t="n">
        <v>37605</v>
      </c>
    </row>
    <row r="58" spans="1:8">
      <c r="A58" s="4" t="s">
        <v>89</v>
      </c>
      <c r="B58" s="6" t="n">
        <v>63868</v>
      </c>
    </row>
    <row r="59" spans="1:8">
      <c r="A59" s="4" t="s">
        <v>179</v>
      </c>
      <c r="B59" s="5" t="n">
        <v>161701</v>
      </c>
    </row>
    <row r="60" spans="1:8">
      <c r="A60" s="4" t="s">
        <v>180</v>
      </c>
      <c r="B60" s="5" t="n">
        <v>-449</v>
      </c>
    </row>
    <row r="61" spans="1:8">
      <c r="A61" s="4" t="s">
        <v>179</v>
      </c>
      <c r="B61" s="5" t="n">
        <v>161252</v>
      </c>
    </row>
    <row r="62" spans="1:8">
      <c r="A62" s="4" t="s">
        <v>72</v>
      </c>
      <c r="B62" s="5" t="n">
        <v>10988</v>
      </c>
      <c r="H62" s="6" t="n">
        <v>10988</v>
      </c>
    </row>
    <row r="63" spans="1:8">
      <c r="A63" s="4" t="s">
        <v>172</v>
      </c>
      <c r="B63" s="6" t="n">
        <v>9380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785</v>
      </c>
    </row>
    <row r="4" spans="1:12">
      <c r="A4" s="4" t="s">
        <v>78</v>
      </c>
      <c r="J4" s="6" t="n">
        <v>307404</v>
      </c>
      <c r="K4" s="6" t="n">
        <v>532938</v>
      </c>
      <c r="L4" s="6" t="n">
        <v>665854</v>
      </c>
    </row>
    <row r="5" spans="1:12">
      <c r="A5" s="4" t="s">
        <v>110</v>
      </c>
      <c r="L5" s="5" t="n">
        <v>200</v>
      </c>
    </row>
    <row r="6" spans="1:12">
      <c r="A6" s="4" t="s">
        <v>495</v>
      </c>
      <c r="B6" s="6" t="n">
        <v>75326</v>
      </c>
      <c r="C6" s="6" t="n">
        <v>75079</v>
      </c>
      <c r="D6" s="6" t="n">
        <v>69555</v>
      </c>
      <c r="E6" s="6" t="n">
        <v>87444</v>
      </c>
      <c r="F6" s="6" t="n">
        <v>205304</v>
      </c>
      <c r="G6" s="6" t="n">
        <v>97325</v>
      </c>
      <c r="H6" s="6" t="n">
        <v>135779</v>
      </c>
      <c r="I6" s="6" t="n">
        <v>94530</v>
      </c>
      <c r="J6" s="5" t="n">
        <v>307404</v>
      </c>
      <c r="K6" s="5" t="n">
        <v>532938</v>
      </c>
      <c r="L6" s="5" t="n">
        <v>665854</v>
      </c>
    </row>
    <row r="7" spans="1:12">
      <c r="A7" s="4" t="s">
        <v>91</v>
      </c>
      <c r="B7" s="6" t="n">
        <v>1830</v>
      </c>
      <c r="C7" s="6" t="n">
        <v>21407</v>
      </c>
      <c r="D7" s="6" t="n">
        <v>10706</v>
      </c>
      <c r="E7" s="6" t="n">
        <v>29925</v>
      </c>
      <c r="F7" s="6" t="n">
        <v>52502</v>
      </c>
      <c r="G7" s="6" t="n">
        <v>35536</v>
      </c>
      <c r="H7" s="6" t="n">
        <v>52499</v>
      </c>
      <c r="I7" s="6" t="n">
        <v>33756</v>
      </c>
      <c r="J7" s="6" t="n">
        <v>63868</v>
      </c>
      <c r="K7" s="6" t="n">
        <v>174293</v>
      </c>
      <c r="L7" s="6" t="n">
        <v>309001</v>
      </c>
    </row>
    <row r="8" spans="1:12">
      <c r="A8" s="4" t="s">
        <v>92</v>
      </c>
      <c r="B8" s="7" t="n">
        <v>0.05</v>
      </c>
      <c r="C8" s="7" t="n">
        <v>0.62</v>
      </c>
      <c r="D8" s="7" t="n">
        <v>0.31</v>
      </c>
      <c r="E8" s="7" t="n">
        <v>0.86</v>
      </c>
      <c r="F8" s="7" t="n">
        <v>1.52</v>
      </c>
      <c r="G8" s="7" t="n">
        <v>1.02</v>
      </c>
      <c r="H8" s="7" t="n">
        <v>1.51</v>
      </c>
      <c r="I8" s="7" t="n">
        <v>0.98</v>
      </c>
      <c r="J8" s="7" t="n">
        <v>1.85</v>
      </c>
      <c r="K8" s="7" t="n">
        <v>5.04</v>
      </c>
      <c r="L8" s="7" t="n">
        <v>8.949999999999999</v>
      </c>
    </row>
    <row r="9" spans="1:12">
      <c r="A9" s="4" t="s">
        <v>94</v>
      </c>
      <c r="B9" s="7" t="n">
        <v>0.05</v>
      </c>
      <c r="C9" s="7" t="n">
        <v>0.6</v>
      </c>
      <c r="D9" s="7" t="n">
        <v>0.3</v>
      </c>
      <c r="E9" s="7" t="n">
        <v>0.84</v>
      </c>
      <c r="F9" s="7" t="n">
        <v>1.48</v>
      </c>
      <c r="G9" s="6" t="n">
        <v>1</v>
      </c>
      <c r="H9" s="7" t="n">
        <v>1.46</v>
      </c>
      <c r="I9" s="7" t="n">
        <v>0.93</v>
      </c>
      <c r="J9" s="7" t="n">
        <v>1.81</v>
      </c>
      <c r="K9" s="7" t="n">
        <v>4.87</v>
      </c>
      <c r="L9" s="7" t="n">
        <v>8.77999999999999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6</v>
      </c>
      <c r="B1" s="2" t="s">
        <v>1</v>
      </c>
    </row>
    <row r="2" spans="1:4">
      <c r="B2" s="2" t="s">
        <v>2</v>
      </c>
      <c r="C2" s="2" t="s">
        <v>33</v>
      </c>
      <c r="D2" s="2" t="s">
        <v>76</v>
      </c>
    </row>
    <row r="3" spans="1:4">
      <c r="A3" s="3" t="s">
        <v>787</v>
      </c>
    </row>
    <row r="4" spans="1:4">
      <c r="A4" s="4" t="s">
        <v>78</v>
      </c>
      <c r="B4" s="6" t="n">
        <v>307404</v>
      </c>
      <c r="C4" s="6" t="n">
        <v>532938</v>
      </c>
      <c r="D4" s="6" t="n">
        <v>665854</v>
      </c>
    </row>
    <row r="5" spans="1:4">
      <c r="A5" s="4" t="s">
        <v>90</v>
      </c>
      <c r="B5" s="5" t="n">
        <v>-4393</v>
      </c>
      <c r="C5" s="5" t="n">
        <v>-3579</v>
      </c>
      <c r="D5" s="5" t="n">
        <v>-3521</v>
      </c>
    </row>
    <row r="6" spans="1:4">
      <c r="A6" s="4" t="s">
        <v>788</v>
      </c>
    </row>
    <row r="7" spans="1:4">
      <c r="A7" s="3" t="s">
        <v>787</v>
      </c>
    </row>
    <row r="8" spans="1:4">
      <c r="A8" s="4" t="s">
        <v>789</v>
      </c>
      <c r="B8" s="5" t="n">
        <v>29900</v>
      </c>
      <c r="C8" s="5" t="n">
        <v>34400</v>
      </c>
    </row>
    <row r="9" spans="1:4">
      <c r="A9" s="4" t="s">
        <v>790</v>
      </c>
    </row>
    <row r="10" spans="1:4">
      <c r="A10" s="3" t="s">
        <v>787</v>
      </c>
    </row>
    <row r="11" spans="1:4">
      <c r="A11" s="4" t="s">
        <v>789</v>
      </c>
      <c r="B11" s="5" t="n">
        <v>11700</v>
      </c>
      <c r="C11" s="5" t="n">
        <v>23300</v>
      </c>
    </row>
    <row r="12" spans="1:4">
      <c r="A12" s="4" t="s">
        <v>486</v>
      </c>
    </row>
    <row r="13" spans="1:4">
      <c r="A13" s="3" t="s">
        <v>787</v>
      </c>
    </row>
    <row r="14" spans="1:4">
      <c r="A14" s="4" t="s">
        <v>789</v>
      </c>
      <c r="B14" s="5" t="n">
        <v>1300</v>
      </c>
    </row>
    <row r="15" spans="1:4">
      <c r="A15" s="4" t="s">
        <v>142</v>
      </c>
    </row>
    <row r="16" spans="1:4">
      <c r="A16" s="3" t="s">
        <v>787</v>
      </c>
    </row>
    <row r="17" spans="1:4">
      <c r="A17" s="4" t="s">
        <v>789</v>
      </c>
      <c r="B17" s="5" t="n">
        <v>14400</v>
      </c>
      <c r="C17" s="5" t="n">
        <v>11100</v>
      </c>
    </row>
    <row r="18" spans="1:4">
      <c r="A18" s="4" t="s">
        <v>791</v>
      </c>
    </row>
    <row r="19" spans="1:4">
      <c r="A19" s="3" t="s">
        <v>787</v>
      </c>
    </row>
    <row r="20" spans="1:4">
      <c r="A20" s="4" t="s">
        <v>789</v>
      </c>
      <c r="B20" s="5" t="n">
        <v>2500</v>
      </c>
    </row>
    <row r="21" spans="1:4">
      <c r="A21" s="4" t="s">
        <v>792</v>
      </c>
    </row>
    <row r="22" spans="1:4">
      <c r="A22" s="3" t="s">
        <v>787</v>
      </c>
    </row>
    <row r="23" spans="1:4">
      <c r="A23" s="4" t="s">
        <v>793</v>
      </c>
      <c r="B23" s="5" t="n">
        <v>6100</v>
      </c>
      <c r="C23" s="5" t="n">
        <v>200</v>
      </c>
    </row>
    <row r="24" spans="1:4">
      <c r="A24" s="4" t="s">
        <v>794</v>
      </c>
    </row>
    <row r="25" spans="1:4">
      <c r="A25" s="3" t="s">
        <v>787</v>
      </c>
    </row>
    <row r="26" spans="1:4">
      <c r="A26" s="4" t="s">
        <v>78</v>
      </c>
      <c r="B26" s="5" t="n">
        <v>26329</v>
      </c>
      <c r="C26" s="6" t="n">
        <v>162890</v>
      </c>
      <c r="D26" s="6" t="n">
        <v>309696</v>
      </c>
    </row>
    <row r="27" spans="1:4">
      <c r="A27" s="4" t="s">
        <v>795</v>
      </c>
    </row>
    <row r="28" spans="1:4">
      <c r="A28" s="3" t="s">
        <v>787</v>
      </c>
    </row>
    <row r="29" spans="1:4">
      <c r="A29" s="4" t="s">
        <v>78</v>
      </c>
      <c r="B29" s="6"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6</v>
      </c>
      <c r="B1" s="2" t="s">
        <v>369</v>
      </c>
      <c r="C1" s="2" t="s">
        <v>2</v>
      </c>
      <c r="D1" s="2" t="s">
        <v>457</v>
      </c>
      <c r="E1" s="2" t="s">
        <v>4</v>
      </c>
      <c r="F1" s="2" t="s">
        <v>458</v>
      </c>
      <c r="G1" s="2" t="s">
        <v>33</v>
      </c>
      <c r="H1" s="2" t="s">
        <v>459</v>
      </c>
      <c r="I1" s="2" t="s">
        <v>460</v>
      </c>
      <c r="J1" s="2" t="s">
        <v>461</v>
      </c>
      <c r="K1" s="2" t="s">
        <v>2</v>
      </c>
      <c r="L1" s="2" t="s">
        <v>2</v>
      </c>
      <c r="M1" s="2" t="s">
        <v>33</v>
      </c>
      <c r="N1" s="2" t="s">
        <v>76</v>
      </c>
    </row>
    <row r="2" spans="1:14">
      <c r="A2" s="3" t="s">
        <v>797</v>
      </c>
    </row>
    <row r="3" spans="1:14">
      <c r="A3" s="4" t="s">
        <v>495</v>
      </c>
      <c r="C3" s="6" t="n">
        <v>75326000</v>
      </c>
      <c r="D3" s="6" t="n">
        <v>75079000</v>
      </c>
      <c r="E3" s="6" t="n">
        <v>69555000</v>
      </c>
      <c r="F3" s="6" t="n">
        <v>87444000</v>
      </c>
      <c r="G3" s="6" t="n">
        <v>205304000</v>
      </c>
      <c r="H3" s="6" t="n">
        <v>97325000</v>
      </c>
      <c r="I3" s="6" t="n">
        <v>135779000</v>
      </c>
      <c r="J3" s="6" t="n">
        <v>94530000</v>
      </c>
      <c r="L3" s="6" t="n">
        <v>307404000</v>
      </c>
      <c r="M3" s="6" t="n">
        <v>532938000</v>
      </c>
      <c r="N3" s="6" t="n">
        <v>665854000</v>
      </c>
    </row>
    <row r="4" spans="1:14">
      <c r="A4" s="4" t="s">
        <v>145</v>
      </c>
      <c r="L4" s="5" t="n">
        <v>59475000</v>
      </c>
      <c r="M4" s="5" t="n">
        <v>170714000</v>
      </c>
      <c r="N4" s="5" t="n">
        <v>305480000</v>
      </c>
    </row>
    <row r="5" spans="1:14">
      <c r="A5" s="4" t="s">
        <v>798</v>
      </c>
      <c r="L5" s="5" t="n">
        <v>314096000</v>
      </c>
      <c r="M5" s="5" t="n">
        <v>541921000</v>
      </c>
      <c r="N5" s="5" t="n">
        <v>672695000</v>
      </c>
    </row>
    <row r="6" spans="1:14">
      <c r="A6" s="4" t="s">
        <v>799</v>
      </c>
      <c r="L6" s="5" t="n">
        <v>51591000</v>
      </c>
      <c r="M6" s="5" t="n">
        <v>105604000</v>
      </c>
      <c r="N6" s="5" t="n">
        <v>305237000</v>
      </c>
    </row>
    <row r="7" spans="1:14">
      <c r="A7" s="4" t="s">
        <v>125</v>
      </c>
      <c r="L7" s="5" t="n">
        <v>142985000</v>
      </c>
      <c r="M7" s="5" t="n">
        <v>0</v>
      </c>
      <c r="N7" s="5" t="n">
        <v>48000000</v>
      </c>
    </row>
    <row r="8" spans="1:14">
      <c r="A8" s="4" t="s">
        <v>800</v>
      </c>
      <c r="N8" s="5" t="n">
        <v>400000</v>
      </c>
    </row>
    <row r="9" spans="1:14">
      <c r="A9" s="4" t="s">
        <v>801</v>
      </c>
      <c r="C9" s="5" t="n">
        <v>13677000</v>
      </c>
      <c r="G9" s="5" t="n">
        <v>0</v>
      </c>
      <c r="K9" s="6" t="n">
        <v>13677000</v>
      </c>
      <c r="L9" s="5" t="n">
        <v>13677000</v>
      </c>
      <c r="M9" s="5" t="n">
        <v>0</v>
      </c>
    </row>
    <row r="10" spans="1:14">
      <c r="A10" s="4" t="s">
        <v>802</v>
      </c>
      <c r="C10" s="5" t="n">
        <v>25000000</v>
      </c>
      <c r="K10" s="5" t="n">
        <v>25000000</v>
      </c>
      <c r="L10" s="5" t="n">
        <v>25000000</v>
      </c>
    </row>
    <row r="11" spans="1:14">
      <c r="A11" s="4" t="s">
        <v>471</v>
      </c>
      <c r="C11" s="5" t="n">
        <v>22421000</v>
      </c>
      <c r="G11" s="5" t="n">
        <v>16033000</v>
      </c>
      <c r="K11" s="5" t="n">
        <v>22421000</v>
      </c>
      <c r="L11" s="5" t="n">
        <v>22421000</v>
      </c>
      <c r="M11" s="5" t="n">
        <v>16033000</v>
      </c>
    </row>
    <row r="12" spans="1:14">
      <c r="A12" s="4" t="s">
        <v>803</v>
      </c>
      <c r="N12" s="6" t="n">
        <v>7700000</v>
      </c>
    </row>
    <row r="13" spans="1:14">
      <c r="A13" s="4" t="s">
        <v>804</v>
      </c>
      <c r="K13" s="5" t="n">
        <v>4500000</v>
      </c>
    </row>
    <row r="14" spans="1:14">
      <c r="A14" s="4" t="s">
        <v>805</v>
      </c>
      <c r="K14" s="5" t="n">
        <v>12500000</v>
      </c>
    </row>
    <row r="15" spans="1:14">
      <c r="A15" s="4" t="s">
        <v>806</v>
      </c>
      <c r="L15" s="5" t="n">
        <v>17800000</v>
      </c>
    </row>
    <row r="16" spans="1:14">
      <c r="A16" s="4" t="s">
        <v>399</v>
      </c>
    </row>
    <row r="17" spans="1:14">
      <c r="A17" s="3" t="s">
        <v>797</v>
      </c>
    </row>
    <row r="18" spans="1:14">
      <c r="A18" s="4" t="s">
        <v>807</v>
      </c>
      <c r="B18" s="6" t="n">
        <v>158898000</v>
      </c>
    </row>
    <row r="19" spans="1:14">
      <c r="A19" s="4" t="s">
        <v>400</v>
      </c>
      <c r="B19" s="5" t="n">
        <v>18616000</v>
      </c>
      <c r="C19" s="5" t="n">
        <v>19800000</v>
      </c>
      <c r="G19" s="6" t="n">
        <v>0</v>
      </c>
      <c r="K19" s="5" t="n">
        <v>19800000</v>
      </c>
      <c r="L19" s="5" t="n">
        <v>19800000</v>
      </c>
      <c r="M19" s="6" t="n">
        <v>0</v>
      </c>
    </row>
    <row r="20" spans="1:14">
      <c r="A20" s="4" t="s">
        <v>808</v>
      </c>
      <c r="B20" s="5" t="n">
        <v>177514000</v>
      </c>
    </row>
    <row r="21" spans="1:14">
      <c r="A21" s="4" t="s">
        <v>809</v>
      </c>
      <c r="B21" s="5" t="n">
        <v>-20200000</v>
      </c>
    </row>
    <row r="22" spans="1:14">
      <c r="A22" s="4" t="s">
        <v>810</v>
      </c>
      <c r="B22" s="5" t="n">
        <v>157314000</v>
      </c>
    </row>
    <row r="23" spans="1:14">
      <c r="A23" s="4" t="s">
        <v>811</v>
      </c>
      <c r="B23" s="5" t="n">
        <v>15913000</v>
      </c>
    </row>
    <row r="24" spans="1:14">
      <c r="A24" s="4" t="s">
        <v>812</v>
      </c>
      <c r="B24" s="5" t="n">
        <v>5600000</v>
      </c>
    </row>
    <row r="25" spans="1:14">
      <c r="A25" s="4" t="s">
        <v>813</v>
      </c>
      <c r="B25" s="5" t="n">
        <v>3116000</v>
      </c>
    </row>
    <row r="26" spans="1:14">
      <c r="A26" s="4" t="s">
        <v>814</v>
      </c>
      <c r="B26" s="5" t="n">
        <v>-6219000</v>
      </c>
    </row>
    <row r="27" spans="1:14">
      <c r="A27" s="4" t="s">
        <v>815</v>
      </c>
      <c r="B27" s="5" t="n">
        <v>-17717000</v>
      </c>
    </row>
    <row r="28" spans="1:14">
      <c r="A28" s="4" t="s">
        <v>816</v>
      </c>
      <c r="B28" s="5" t="n">
        <v>-3767000</v>
      </c>
    </row>
    <row r="29" spans="1:14">
      <c r="A29" s="4" t="s">
        <v>817</v>
      </c>
      <c r="B29" s="5" t="n">
        <v>-3074000</v>
      </c>
    </row>
    <row r="30" spans="1:14">
      <c r="A30" s="4" t="s">
        <v>818</v>
      </c>
      <c r="B30" s="5" t="n">
        <v>154000000</v>
      </c>
    </row>
    <row r="31" spans="1:14">
      <c r="A31" s="4" t="s">
        <v>819</v>
      </c>
      <c r="L31" s="5" t="n">
        <v>6388000</v>
      </c>
    </row>
    <row r="32" spans="1:14">
      <c r="A32" s="4" t="s">
        <v>820</v>
      </c>
      <c r="B32" s="5" t="n">
        <v>160388000</v>
      </c>
    </row>
    <row r="33" spans="1:14">
      <c r="A33" s="4" t="s">
        <v>821</v>
      </c>
    </row>
    <row r="34" spans="1:14">
      <c r="A34" s="3" t="s">
        <v>797</v>
      </c>
    </row>
    <row r="35" spans="1:14">
      <c r="A35" s="4" t="s">
        <v>822</v>
      </c>
      <c r="C35" s="5" t="n">
        <v>16033000</v>
      </c>
      <c r="K35" s="5" t="n">
        <v>16033000</v>
      </c>
      <c r="L35" s="6" t="n">
        <v>16033000</v>
      </c>
    </row>
    <row r="36" spans="1:14">
      <c r="A36" s="4" t="s">
        <v>142</v>
      </c>
    </row>
    <row r="37" spans="1:14">
      <c r="A37" s="3" t="s">
        <v>797</v>
      </c>
    </row>
    <row r="38" spans="1:14">
      <c r="A38" s="4" t="s">
        <v>428</v>
      </c>
      <c r="L38" s="4" t="s">
        <v>413</v>
      </c>
      <c r="M38" s="4" t="s">
        <v>413</v>
      </c>
    </row>
    <row r="39" spans="1:14">
      <c r="A39" s="4" t="s">
        <v>823</v>
      </c>
    </row>
    <row r="40" spans="1:14">
      <c r="A40" s="3" t="s">
        <v>797</v>
      </c>
    </row>
    <row r="41" spans="1:14">
      <c r="A41" s="4" t="s">
        <v>824</v>
      </c>
      <c r="C41" s="5" t="n">
        <v>36200000</v>
      </c>
      <c r="K41" s="5" t="n">
        <v>36200000</v>
      </c>
      <c r="L41" s="6" t="n">
        <v>36200000</v>
      </c>
    </row>
    <row r="42" spans="1:14">
      <c r="A42" s="4" t="s">
        <v>825</v>
      </c>
    </row>
    <row r="43" spans="1:14">
      <c r="A43" s="3" t="s">
        <v>797</v>
      </c>
    </row>
    <row r="44" spans="1:14">
      <c r="A44" s="4" t="s">
        <v>824</v>
      </c>
      <c r="C44" s="5" t="n">
        <v>1700000</v>
      </c>
      <c r="K44" s="5" t="n">
        <v>1700000</v>
      </c>
      <c r="L44" s="6" t="n">
        <v>1700000</v>
      </c>
    </row>
    <row r="45" spans="1:14">
      <c r="A45" s="4" t="s">
        <v>428</v>
      </c>
      <c r="L45" s="4" t="s">
        <v>413</v>
      </c>
    </row>
    <row r="46" spans="1:14">
      <c r="A46" s="4" t="s">
        <v>826</v>
      </c>
    </row>
    <row r="47" spans="1:14">
      <c r="A47" s="3" t="s">
        <v>797</v>
      </c>
    </row>
    <row r="48" spans="1:14">
      <c r="A48" s="4" t="s">
        <v>824</v>
      </c>
      <c r="C48" s="5" t="n">
        <v>600000</v>
      </c>
      <c r="K48" s="5" t="n">
        <v>600000</v>
      </c>
      <c r="L48" s="6" t="n">
        <v>600000</v>
      </c>
    </row>
    <row r="49" spans="1:14">
      <c r="A49" s="4" t="s">
        <v>428</v>
      </c>
      <c r="L49" s="4" t="s">
        <v>827</v>
      </c>
    </row>
    <row r="50" spans="1:14">
      <c r="A50" s="4" t="s">
        <v>828</v>
      </c>
    </row>
    <row r="51" spans="1:14">
      <c r="A51" s="3" t="s">
        <v>797</v>
      </c>
    </row>
    <row r="52" spans="1:14">
      <c r="A52" s="4" t="s">
        <v>829</v>
      </c>
      <c r="C52" s="5" t="n">
        <v>2221000</v>
      </c>
      <c r="K52" s="5" t="n">
        <v>2221000</v>
      </c>
      <c r="L52" s="6" t="n">
        <v>2221000</v>
      </c>
    </row>
    <row r="53" spans="1:14">
      <c r="A53" s="4" t="s">
        <v>830</v>
      </c>
    </row>
    <row r="54" spans="1:14">
      <c r="A54" s="3" t="s">
        <v>797</v>
      </c>
    </row>
    <row r="55" spans="1:14">
      <c r="A55" s="4" t="s">
        <v>831</v>
      </c>
      <c r="C55" s="6" t="n">
        <v>-8754000</v>
      </c>
      <c r="K55" s="6" t="n">
        <v>-8754000</v>
      </c>
      <c r="L55" s="6" t="n">
        <v>-8754000</v>
      </c>
    </row>
    <row r="56" spans="1:14">
      <c r="A56" s="4" t="s">
        <v>832</v>
      </c>
    </row>
    <row r="57" spans="1:14">
      <c r="A57" s="3" t="s">
        <v>797</v>
      </c>
    </row>
    <row r="58" spans="1:14">
      <c r="A58" s="4" t="s">
        <v>809</v>
      </c>
      <c r="B58" s="6" t="n">
        <v>8500000</v>
      </c>
    </row>
    <row r="59" spans="1:14">
      <c r="A59" s="4" t="s">
        <v>833</v>
      </c>
    </row>
    <row r="60" spans="1:14">
      <c r="A60" s="3" t="s">
        <v>797</v>
      </c>
    </row>
    <row r="61" spans="1:14">
      <c r="A61" s="4" t="s">
        <v>428</v>
      </c>
      <c r="L61" s="4" t="s">
        <v>827</v>
      </c>
    </row>
    <row r="62" spans="1:14">
      <c r="A62" s="4" t="s">
        <v>833</v>
      </c>
    </row>
    <row r="63" spans="1:14">
      <c r="A63" s="3" t="s">
        <v>797</v>
      </c>
    </row>
    <row r="64" spans="1:14">
      <c r="A64" s="4" t="s">
        <v>428</v>
      </c>
      <c r="L64" s="4" t="s">
        <v>827</v>
      </c>
    </row>
    <row r="65" spans="1:14">
      <c r="A65" s="4" t="s">
        <v>834</v>
      </c>
    </row>
    <row r="66" spans="1:14">
      <c r="A66" s="3" t="s">
        <v>797</v>
      </c>
    </row>
    <row r="67" spans="1:14">
      <c r="A67" s="4" t="s">
        <v>428</v>
      </c>
      <c r="L67" s="4" t="s">
        <v>413</v>
      </c>
    </row>
    <row r="68" spans="1:14">
      <c r="A68" s="4" t="s">
        <v>834</v>
      </c>
    </row>
    <row r="69" spans="1:14">
      <c r="A69" s="3" t="s">
        <v>797</v>
      </c>
    </row>
    <row r="70" spans="1:14">
      <c r="A70" s="4" t="s">
        <v>428</v>
      </c>
      <c r="L70" s="4" t="s">
        <v>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38</v>
      </c>
      <c r="J1" s="2" t="s">
        <v>1</v>
      </c>
    </row>
    <row r="2" spans="1:12">
      <c r="B2" s="2" t="s">
        <v>2</v>
      </c>
      <c r="C2" s="2" t="s">
        <v>457</v>
      </c>
      <c r="D2" s="2" t="s">
        <v>4</v>
      </c>
      <c r="E2" s="2" t="s">
        <v>458</v>
      </c>
      <c r="F2" s="2" t="s">
        <v>33</v>
      </c>
      <c r="G2" s="2" t="s">
        <v>459</v>
      </c>
      <c r="H2" s="2" t="s">
        <v>460</v>
      </c>
      <c r="I2" s="2" t="s">
        <v>461</v>
      </c>
      <c r="J2" s="2" t="s">
        <v>2</v>
      </c>
      <c r="K2" s="2" t="s">
        <v>33</v>
      </c>
      <c r="L2" s="2" t="s">
        <v>76</v>
      </c>
    </row>
    <row r="3" spans="1:12">
      <c r="A3" s="3" t="s">
        <v>797</v>
      </c>
    </row>
    <row r="4" spans="1:12">
      <c r="A4" s="4" t="s">
        <v>78</v>
      </c>
      <c r="J4" s="6" t="n">
        <v>307404</v>
      </c>
      <c r="K4" s="6" t="n">
        <v>532938</v>
      </c>
      <c r="L4" s="6" t="n">
        <v>665854</v>
      </c>
    </row>
    <row r="5" spans="1:12">
      <c r="A5" s="4" t="s">
        <v>798</v>
      </c>
      <c r="J5" s="5" t="n">
        <v>314096</v>
      </c>
      <c r="K5" s="5" t="n">
        <v>541921</v>
      </c>
      <c r="L5" s="5" t="n">
        <v>672695</v>
      </c>
    </row>
    <row r="6" spans="1:12">
      <c r="A6" s="4" t="s">
        <v>145</v>
      </c>
      <c r="J6" s="5" t="n">
        <v>59475</v>
      </c>
      <c r="K6" s="5" t="n">
        <v>170714</v>
      </c>
      <c r="L6" s="5" t="n">
        <v>305480</v>
      </c>
    </row>
    <row r="7" spans="1:12">
      <c r="A7" s="4" t="s">
        <v>89</v>
      </c>
      <c r="B7" s="6" t="n">
        <v>1830</v>
      </c>
      <c r="C7" s="6" t="n">
        <v>21407</v>
      </c>
      <c r="D7" s="6" t="n">
        <v>10706</v>
      </c>
      <c r="E7" s="6" t="n">
        <v>29925</v>
      </c>
      <c r="F7" s="6" t="n">
        <v>52502</v>
      </c>
      <c r="G7" s="6" t="n">
        <v>35536</v>
      </c>
      <c r="H7" s="6" t="n">
        <v>52499</v>
      </c>
      <c r="I7" s="6" t="n">
        <v>33756</v>
      </c>
      <c r="J7" s="5" t="n">
        <v>63868</v>
      </c>
      <c r="K7" s="5" t="n">
        <v>174293</v>
      </c>
      <c r="L7" s="5" t="n">
        <v>309001</v>
      </c>
    </row>
    <row r="8" spans="1:12">
      <c r="A8" s="4" t="s">
        <v>799</v>
      </c>
      <c r="J8" s="6" t="n">
        <v>51591</v>
      </c>
      <c r="K8" s="6" t="n">
        <v>105604</v>
      </c>
      <c r="L8" s="6" t="n">
        <v>305237</v>
      </c>
    </row>
    <row r="9" spans="1:12">
      <c r="A9" s="4" t="s">
        <v>836</v>
      </c>
      <c r="B9" s="7" t="n">
        <v>0.05</v>
      </c>
      <c r="C9" s="7" t="n">
        <v>0.6</v>
      </c>
      <c r="D9" s="7" t="n">
        <v>0.3</v>
      </c>
      <c r="E9" s="7" t="n">
        <v>0.84</v>
      </c>
      <c r="F9" s="7" t="n">
        <v>1.48</v>
      </c>
      <c r="G9" s="6" t="n">
        <v>1</v>
      </c>
      <c r="H9" s="7" t="n">
        <v>1.46</v>
      </c>
      <c r="I9" s="7" t="n">
        <v>0.93</v>
      </c>
      <c r="J9" s="7" t="n">
        <v>1.81</v>
      </c>
      <c r="K9" s="7" t="n">
        <v>4.87</v>
      </c>
      <c r="L9" s="7" t="n">
        <v>8.779999999999999</v>
      </c>
    </row>
    <row r="10" spans="1:12">
      <c r="A10" s="4" t="s">
        <v>837</v>
      </c>
      <c r="J10" s="7" t="n">
        <v>1.46</v>
      </c>
      <c r="K10" s="7" t="n">
        <v>2.95</v>
      </c>
      <c r="L10" s="7" t="n">
        <v>8.6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8</v>
      </c>
      <c r="B1" s="2" t="s">
        <v>1</v>
      </c>
    </row>
    <row r="2" spans="1:4">
      <c r="B2" s="2" t="s">
        <v>2</v>
      </c>
      <c r="C2" s="2" t="s">
        <v>33</v>
      </c>
      <c r="D2" s="2" t="s">
        <v>76</v>
      </c>
    </row>
    <row r="3" spans="1:4">
      <c r="A3" s="4" t="s">
        <v>839</v>
      </c>
      <c r="B3" s="6" t="n">
        <v>35956</v>
      </c>
      <c r="C3" s="6" t="n">
        <v>17845</v>
      </c>
      <c r="D3" s="6" t="n">
        <v>-21126</v>
      </c>
    </row>
    <row r="4" spans="1:4">
      <c r="A4" s="4" t="s">
        <v>840</v>
      </c>
      <c r="B4" s="5" t="n">
        <v>14590</v>
      </c>
      <c r="C4" s="5" t="n">
        <v>8488</v>
      </c>
      <c r="D4" s="5" t="n">
        <v>3748</v>
      </c>
    </row>
    <row r="5" spans="1:4">
      <c r="A5" s="4" t="s">
        <v>739</v>
      </c>
      <c r="B5" s="6" t="n">
        <v>-9171</v>
      </c>
      <c r="C5" s="6" t="n">
        <v>252</v>
      </c>
      <c r="D5" s="6" t="n">
        <v>23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1</v>
      </c>
      <c r="B1" s="2" t="s">
        <v>438</v>
      </c>
      <c r="J1" s="2" t="s">
        <v>1</v>
      </c>
    </row>
    <row r="2" spans="1:13">
      <c r="B2" s="2" t="s">
        <v>2</v>
      </c>
      <c r="C2" s="2" t="s">
        <v>457</v>
      </c>
      <c r="D2" s="2" t="s">
        <v>4</v>
      </c>
      <c r="E2" s="2" t="s">
        <v>458</v>
      </c>
      <c r="F2" s="2" t="s">
        <v>33</v>
      </c>
      <c r="G2" s="2" t="s">
        <v>459</v>
      </c>
      <c r="H2" s="2" t="s">
        <v>460</v>
      </c>
      <c r="I2" s="2" t="s">
        <v>461</v>
      </c>
      <c r="J2" s="2" t="s">
        <v>2</v>
      </c>
      <c r="K2" s="2" t="s">
        <v>33</v>
      </c>
      <c r="L2" s="2" t="s">
        <v>76</v>
      </c>
      <c r="M2" s="2" t="s">
        <v>473</v>
      </c>
    </row>
    <row r="3" spans="1:13">
      <c r="A3" s="3" t="s">
        <v>842</v>
      </c>
    </row>
    <row r="4" spans="1:13">
      <c r="A4" s="4" t="s">
        <v>37</v>
      </c>
      <c r="B4" s="6" t="n">
        <v>35032</v>
      </c>
      <c r="F4" s="6" t="n">
        <v>216293</v>
      </c>
      <c r="J4" s="6" t="n">
        <v>35032</v>
      </c>
      <c r="K4" s="6" t="n">
        <v>216293</v>
      </c>
      <c r="M4" s="6" t="n">
        <v>61514</v>
      </c>
    </row>
    <row r="5" spans="1:13">
      <c r="A5" s="4" t="s">
        <v>475</v>
      </c>
      <c r="J5" s="5" t="n">
        <v>101300</v>
      </c>
    </row>
    <row r="6" spans="1:13">
      <c r="A6" s="4" t="s">
        <v>843</v>
      </c>
      <c r="J6" s="5" t="n">
        <v>32058</v>
      </c>
      <c r="K6" s="5" t="n">
        <v>292390</v>
      </c>
      <c r="L6" s="6" t="n">
        <v>422271</v>
      </c>
    </row>
    <row r="7" spans="1:13">
      <c r="A7" s="4" t="s">
        <v>78</v>
      </c>
      <c r="J7" s="5" t="n">
        <v>307404</v>
      </c>
      <c r="K7" s="5" t="n">
        <v>532938</v>
      </c>
      <c r="L7" s="5" t="n">
        <v>665854</v>
      </c>
    </row>
    <row r="8" spans="1:13">
      <c r="A8" s="4" t="s">
        <v>844</v>
      </c>
      <c r="J8" s="5" t="n">
        <v>244809</v>
      </c>
      <c r="K8" s="5" t="n">
        <v>231443</v>
      </c>
      <c r="L8" s="5" t="n">
        <v>228548</v>
      </c>
    </row>
    <row r="9" spans="1:13">
      <c r="A9" s="4" t="s">
        <v>845</v>
      </c>
      <c r="J9" s="5" t="n">
        <v>62595</v>
      </c>
      <c r="K9" s="5" t="n">
        <v>301495</v>
      </c>
      <c r="L9" s="5" t="n">
        <v>437306</v>
      </c>
    </row>
    <row r="10" spans="1:13">
      <c r="A10" s="4" t="s">
        <v>88</v>
      </c>
      <c r="J10" s="5" t="n">
        <v>27417</v>
      </c>
      <c r="K10" s="5" t="n">
        <v>-121676</v>
      </c>
      <c r="L10" s="5" t="n">
        <v>-116791</v>
      </c>
    </row>
    <row r="11" spans="1:13">
      <c r="A11" s="4" t="s">
        <v>145</v>
      </c>
      <c r="J11" s="5" t="n">
        <v>59475</v>
      </c>
      <c r="K11" s="5" t="n">
        <v>170714</v>
      </c>
      <c r="L11" s="5" t="n">
        <v>305480</v>
      </c>
    </row>
    <row r="12" spans="1:13">
      <c r="A12" s="4" t="s">
        <v>90</v>
      </c>
      <c r="J12" s="5" t="n">
        <v>-4393</v>
      </c>
      <c r="K12" s="5" t="n">
        <v>-3579</v>
      </c>
      <c r="L12" s="5" t="n">
        <v>-3521</v>
      </c>
    </row>
    <row r="13" spans="1:13">
      <c r="A13" s="4" t="s">
        <v>89</v>
      </c>
      <c r="B13" s="6" t="n">
        <v>1830</v>
      </c>
      <c r="C13" s="6" t="n">
        <v>21407</v>
      </c>
      <c r="D13" s="6" t="n">
        <v>10706</v>
      </c>
      <c r="E13" s="6" t="n">
        <v>29925</v>
      </c>
      <c r="F13" s="6" t="n">
        <v>52502</v>
      </c>
      <c r="G13" s="6" t="n">
        <v>35536</v>
      </c>
      <c r="H13" s="6" t="n">
        <v>52499</v>
      </c>
      <c r="I13" s="6" t="n">
        <v>33756</v>
      </c>
      <c r="J13" s="6" t="n">
        <v>63868</v>
      </c>
      <c r="K13" s="6" t="n">
        <v>174293</v>
      </c>
      <c r="L13" s="6" t="n">
        <v>309001</v>
      </c>
    </row>
    <row r="14" spans="1:13">
      <c r="A14" s="4" t="s">
        <v>846</v>
      </c>
      <c r="B14" s="7" t="n">
        <v>0.05</v>
      </c>
      <c r="C14" s="7" t="n">
        <v>0.62</v>
      </c>
      <c r="D14" s="7" t="n">
        <v>0.31</v>
      </c>
      <c r="E14" s="7" t="n">
        <v>0.86</v>
      </c>
      <c r="F14" s="7" t="n">
        <v>1.52</v>
      </c>
      <c r="G14" s="7" t="n">
        <v>1.02</v>
      </c>
      <c r="H14" s="7" t="n">
        <v>1.51</v>
      </c>
      <c r="I14" s="7" t="n">
        <v>0.98</v>
      </c>
      <c r="J14" s="7" t="n">
        <v>1.85</v>
      </c>
      <c r="K14" s="7" t="n">
        <v>5.04</v>
      </c>
      <c r="L14" s="7" t="n">
        <v>8.949999999999999</v>
      </c>
    </row>
    <row r="15" spans="1:13">
      <c r="A15" s="4" t="s">
        <v>836</v>
      </c>
      <c r="B15" s="7" t="n">
        <v>0.05</v>
      </c>
      <c r="C15" s="7" t="n">
        <v>0.6</v>
      </c>
      <c r="D15" s="7" t="n">
        <v>0.3</v>
      </c>
      <c r="E15" s="7" t="n">
        <v>0.84</v>
      </c>
      <c r="F15" s="7" t="n">
        <v>1.48</v>
      </c>
      <c r="G15" s="6" t="n">
        <v>1</v>
      </c>
      <c r="H15" s="7" t="n">
        <v>1.46</v>
      </c>
      <c r="I15" s="7" t="n">
        <v>0.93</v>
      </c>
      <c r="J15" s="7" t="n">
        <v>1.81</v>
      </c>
      <c r="K15" s="7" t="n">
        <v>4.87</v>
      </c>
      <c r="L15" s="7" t="n">
        <v>8.779999999999999</v>
      </c>
    </row>
    <row r="16" spans="1:13">
      <c r="A16" s="4" t="s">
        <v>847</v>
      </c>
      <c r="M16" s="5" t="n">
        <v>24700</v>
      </c>
    </row>
    <row r="17" spans="1:13">
      <c r="A17" s="4" t="s">
        <v>43</v>
      </c>
      <c r="B17" s="6" t="n">
        <v>77225</v>
      </c>
      <c r="F17" s="6" t="n">
        <v>84582</v>
      </c>
      <c r="J17" s="6" t="n">
        <v>77225</v>
      </c>
      <c r="K17" s="6" t="n">
        <v>84582</v>
      </c>
      <c r="M17" s="5" t="n">
        <v>32383</v>
      </c>
    </row>
    <row r="18" spans="1:13">
      <c r="A18" s="4" t="s">
        <v>52</v>
      </c>
      <c r="B18" s="5" t="n">
        <v>1508</v>
      </c>
      <c r="F18" s="5" t="n">
        <v>14881</v>
      </c>
      <c r="J18" s="5" t="n">
        <v>1508</v>
      </c>
      <c r="K18" s="5" t="n">
        <v>14881</v>
      </c>
      <c r="M18" s="5" t="n">
        <v>6226</v>
      </c>
    </row>
    <row r="19" spans="1:13">
      <c r="A19" s="4" t="s">
        <v>476</v>
      </c>
      <c r="B19" s="5" t="n">
        <v>269306</v>
      </c>
      <c r="F19" s="5" t="n">
        <v>616813</v>
      </c>
      <c r="J19" s="5" t="n">
        <v>269306</v>
      </c>
      <c r="K19" s="5" t="n">
        <v>616813</v>
      </c>
      <c r="M19" s="5" t="n">
        <v>257239</v>
      </c>
    </row>
    <row r="20" spans="1:13">
      <c r="A20" s="4" t="s">
        <v>477</v>
      </c>
      <c r="B20" s="5" t="n">
        <v>1426266</v>
      </c>
      <c r="F20" s="5" t="n">
        <v>1249091</v>
      </c>
      <c r="J20" s="5" t="n">
        <v>1426266</v>
      </c>
      <c r="K20" s="5" t="n">
        <v>1249091</v>
      </c>
      <c r="M20" s="5" t="n">
        <v>1410342</v>
      </c>
    </row>
    <row r="21" spans="1:13">
      <c r="A21" s="4" t="s">
        <v>848</v>
      </c>
    </row>
    <row r="22" spans="1:13">
      <c r="A22" s="3" t="s">
        <v>842</v>
      </c>
    </row>
    <row r="23" spans="1:13">
      <c r="A23" s="4" t="s">
        <v>78</v>
      </c>
      <c r="J23" s="5" t="n">
        <v>36384</v>
      </c>
      <c r="K23" s="5" t="n">
        <v>47840</v>
      </c>
      <c r="L23" s="6" t="n">
        <v>168050</v>
      </c>
    </row>
    <row r="24" spans="1:13">
      <c r="A24" s="4" t="s">
        <v>849</v>
      </c>
    </row>
    <row r="25" spans="1:13">
      <c r="A25" s="3" t="s">
        <v>842</v>
      </c>
    </row>
    <row r="26" spans="1:13">
      <c r="A26" s="4" t="s">
        <v>78</v>
      </c>
      <c r="J26" s="5" t="n">
        <v>239347</v>
      </c>
      <c r="K26" s="5" t="n">
        <v>301628</v>
      </c>
      <c r="L26" s="5" t="n">
        <v>177614</v>
      </c>
    </row>
    <row r="27" spans="1:13">
      <c r="A27" s="4" t="s">
        <v>850</v>
      </c>
    </row>
    <row r="28" spans="1:13">
      <c r="A28" s="3" t="s">
        <v>842</v>
      </c>
    </row>
    <row r="29" spans="1:13">
      <c r="A29" s="4" t="s">
        <v>78</v>
      </c>
      <c r="J29" s="5" t="n">
        <v>275731</v>
      </c>
      <c r="K29" s="5" t="n">
        <v>349468</v>
      </c>
      <c r="L29" s="5" t="n">
        <v>345664</v>
      </c>
    </row>
    <row r="30" spans="1:13">
      <c r="A30" s="4" t="s">
        <v>794</v>
      </c>
    </row>
    <row r="31" spans="1:13">
      <c r="A31" s="3" t="s">
        <v>842</v>
      </c>
    </row>
    <row r="32" spans="1:13">
      <c r="A32" s="4" t="s">
        <v>78</v>
      </c>
      <c r="J32" s="5" t="n">
        <v>26329</v>
      </c>
      <c r="K32" s="5" t="n">
        <v>162890</v>
      </c>
      <c r="L32" s="5" t="n">
        <v>309696</v>
      </c>
    </row>
    <row r="33" spans="1:13">
      <c r="A33" s="4" t="s">
        <v>851</v>
      </c>
    </row>
    <row r="34" spans="1:13">
      <c r="A34" s="3" t="s">
        <v>842</v>
      </c>
    </row>
    <row r="35" spans="1:13">
      <c r="A35" s="4" t="s">
        <v>78</v>
      </c>
      <c r="J35" s="5" t="n">
        <v>302060</v>
      </c>
      <c r="K35" s="5" t="n">
        <v>512358</v>
      </c>
      <c r="L35" s="5" t="n">
        <v>655360</v>
      </c>
    </row>
    <row r="36" spans="1:13">
      <c r="A36" s="4" t="s">
        <v>99</v>
      </c>
    </row>
    <row r="37" spans="1:13">
      <c r="A37" s="3" t="s">
        <v>842</v>
      </c>
    </row>
    <row r="38" spans="1:13">
      <c r="A38" s="4" t="s">
        <v>78</v>
      </c>
      <c r="J38" s="5" t="n">
        <v>750</v>
      </c>
      <c r="K38" s="5" t="n">
        <v>0</v>
      </c>
      <c r="L38" s="5" t="n">
        <v>0</v>
      </c>
    </row>
    <row r="39" spans="1:13">
      <c r="A39" s="4" t="s">
        <v>97</v>
      </c>
    </row>
    <row r="40" spans="1:13">
      <c r="A40" s="3" t="s">
        <v>842</v>
      </c>
    </row>
    <row r="41" spans="1:13">
      <c r="A41" s="4" t="s">
        <v>78</v>
      </c>
      <c r="J41" s="5" t="n">
        <v>4594</v>
      </c>
      <c r="K41" s="5" t="n">
        <v>20580</v>
      </c>
      <c r="L41" s="6" t="n">
        <v>10494</v>
      </c>
    </row>
    <row r="42" spans="1:13">
      <c r="A42" s="4" t="s">
        <v>481</v>
      </c>
    </row>
    <row r="43" spans="1:13">
      <c r="A43" s="3" t="s">
        <v>842</v>
      </c>
    </row>
    <row r="44" spans="1:13">
      <c r="A44" s="4" t="s">
        <v>37</v>
      </c>
      <c r="M44" s="5" t="n">
        <v>0</v>
      </c>
    </row>
    <row r="45" spans="1:13">
      <c r="A45" s="4" t="s">
        <v>43</v>
      </c>
      <c r="M45" s="5" t="n">
        <v>0</v>
      </c>
    </row>
    <row r="46" spans="1:13">
      <c r="A46" s="4" t="s">
        <v>52</v>
      </c>
      <c r="M46" s="5" t="n">
        <v>0</v>
      </c>
    </row>
    <row r="47" spans="1:13">
      <c r="A47" s="4" t="s">
        <v>476</v>
      </c>
      <c r="M47" s="5" t="n">
        <v>85146</v>
      </c>
    </row>
    <row r="48" spans="1:13">
      <c r="A48" s="4" t="s">
        <v>477</v>
      </c>
      <c r="M48" s="5" t="n">
        <v>-85146</v>
      </c>
    </row>
    <row r="49" spans="1:13">
      <c r="A49" s="4" t="s">
        <v>480</v>
      </c>
    </row>
    <row r="50" spans="1:13">
      <c r="A50" s="3" t="s">
        <v>842</v>
      </c>
    </row>
    <row r="51" spans="1:13">
      <c r="A51" s="4" t="s">
        <v>37</v>
      </c>
      <c r="M51" s="5" t="n">
        <v>10948</v>
      </c>
    </row>
    <row r="52" spans="1:13">
      <c r="A52" s="4" t="s">
        <v>43</v>
      </c>
      <c r="M52" s="5" t="n">
        <v>0</v>
      </c>
    </row>
    <row r="53" spans="1:13">
      <c r="A53" s="4" t="s">
        <v>52</v>
      </c>
      <c r="M53" s="5" t="n">
        <v>0</v>
      </c>
    </row>
    <row r="54" spans="1:13">
      <c r="A54" s="4" t="s">
        <v>476</v>
      </c>
      <c r="M54" s="5" t="n">
        <v>0</v>
      </c>
    </row>
    <row r="55" spans="1:13">
      <c r="A55" s="4" t="s">
        <v>477</v>
      </c>
      <c r="M55" s="5" t="n">
        <v>-10948</v>
      </c>
    </row>
    <row r="56" spans="1:13">
      <c r="A56" s="4" t="s">
        <v>479</v>
      </c>
    </row>
    <row r="57" spans="1:13">
      <c r="A57" s="3" t="s">
        <v>842</v>
      </c>
    </row>
    <row r="58" spans="1:13">
      <c r="A58" s="4" t="s">
        <v>37</v>
      </c>
      <c r="M58" s="5" t="n">
        <v>0</v>
      </c>
    </row>
    <row r="59" spans="1:13">
      <c r="A59" s="4" t="s">
        <v>43</v>
      </c>
      <c r="M59" s="5" t="n">
        <v>0</v>
      </c>
    </row>
    <row r="60" spans="1:13">
      <c r="A60" s="4" t="s">
        <v>52</v>
      </c>
      <c r="M60" s="5" t="n">
        <v>0</v>
      </c>
    </row>
    <row r="61" spans="1:13">
      <c r="A61" s="4" t="s">
        <v>476</v>
      </c>
      <c r="M61" s="5" t="n">
        <v>3235</v>
      </c>
    </row>
    <row r="62" spans="1:13">
      <c r="A62" s="4" t="s">
        <v>477</v>
      </c>
      <c r="M62" s="5" t="n">
        <v>-3235</v>
      </c>
    </row>
    <row r="63" spans="1:13">
      <c r="A63" s="4" t="s">
        <v>478</v>
      </c>
    </row>
    <row r="64" spans="1:13">
      <c r="A64" s="3" t="s">
        <v>842</v>
      </c>
    </row>
    <row r="65" spans="1:13">
      <c r="A65" s="4" t="s">
        <v>37</v>
      </c>
      <c r="M65" s="5" t="n">
        <v>-171727</v>
      </c>
    </row>
    <row r="66" spans="1:13">
      <c r="A66" s="4" t="s">
        <v>43</v>
      </c>
      <c r="M66" s="5" t="n">
        <v>-52199</v>
      </c>
    </row>
    <row r="67" spans="1:13">
      <c r="A67" s="4" t="s">
        <v>52</v>
      </c>
      <c r="M67" s="5" t="n">
        <v>8655</v>
      </c>
    </row>
    <row r="68" spans="1:13">
      <c r="A68" s="4" t="s">
        <v>476</v>
      </c>
      <c r="M68" s="5" t="n">
        <v>171727</v>
      </c>
    </row>
    <row r="69" spans="1:13">
      <c r="A69" s="4" t="s">
        <v>477</v>
      </c>
      <c r="M69" s="5" t="n">
        <v>43544</v>
      </c>
    </row>
    <row r="70" spans="1:13">
      <c r="A70" s="4" t="s">
        <v>482</v>
      </c>
    </row>
    <row r="71" spans="1:13">
      <c r="A71" s="3" t="s">
        <v>842</v>
      </c>
    </row>
    <row r="72" spans="1:13">
      <c r="A72" s="4" t="s">
        <v>37</v>
      </c>
      <c r="M72" s="5" t="n">
        <v>6000</v>
      </c>
    </row>
    <row r="73" spans="1:13">
      <c r="A73" s="4" t="s">
        <v>43</v>
      </c>
      <c r="M73" s="5" t="n">
        <v>0</v>
      </c>
    </row>
    <row r="74" spans="1:13">
      <c r="A74" s="4" t="s">
        <v>52</v>
      </c>
      <c r="M74" s="5" t="n">
        <v>0</v>
      </c>
    </row>
    <row r="75" spans="1:13">
      <c r="A75" s="4" t="s">
        <v>476</v>
      </c>
      <c r="M75" s="5" t="n">
        <v>99466</v>
      </c>
    </row>
    <row r="76" spans="1:13">
      <c r="A76" s="4" t="s">
        <v>477</v>
      </c>
      <c r="M76" s="5" t="n">
        <v>-105466</v>
      </c>
    </row>
    <row r="77" spans="1:13">
      <c r="A77" s="4" t="s">
        <v>852</v>
      </c>
    </row>
    <row r="78" spans="1:13">
      <c r="A78" s="3" t="s">
        <v>842</v>
      </c>
    </row>
    <row r="79" spans="1:13">
      <c r="A79" s="4" t="s">
        <v>37</v>
      </c>
      <c r="B79" s="5" t="n">
        <v>172940</v>
      </c>
      <c r="J79" s="5" t="n">
        <v>172940</v>
      </c>
    </row>
    <row r="80" spans="1:13">
      <c r="A80" s="4" t="s">
        <v>43</v>
      </c>
      <c r="B80" s="5" t="n">
        <v>34256</v>
      </c>
      <c r="J80" s="5" t="n">
        <v>34256</v>
      </c>
    </row>
    <row r="81" spans="1:13">
      <c r="A81" s="4" t="s">
        <v>52</v>
      </c>
      <c r="B81" s="5" t="n">
        <v>11075</v>
      </c>
      <c r="J81" s="5" t="n">
        <v>11075</v>
      </c>
    </row>
    <row r="82" spans="1:13">
      <c r="A82" s="4" t="s">
        <v>476</v>
      </c>
      <c r="B82" s="5" t="n">
        <v>-277827</v>
      </c>
      <c r="J82" s="5" t="n">
        <v>-277827</v>
      </c>
    </row>
    <row r="83" spans="1:13">
      <c r="A83" s="4" t="s">
        <v>477</v>
      </c>
      <c r="B83" s="5" t="n">
        <v>87206</v>
      </c>
      <c r="J83" s="5" t="n">
        <v>87206</v>
      </c>
    </row>
    <row r="84" spans="1:13">
      <c r="A84" s="4" t="s">
        <v>853</v>
      </c>
    </row>
    <row r="85" spans="1:13">
      <c r="A85" s="3" t="s">
        <v>842</v>
      </c>
    </row>
    <row r="86" spans="1:13">
      <c r="A86" s="4" t="s">
        <v>37</v>
      </c>
      <c r="B86" s="5" t="n">
        <v>207972</v>
      </c>
      <c r="F86" s="5" t="n">
        <v>216293</v>
      </c>
      <c r="J86" s="5" t="n">
        <v>207972</v>
      </c>
      <c r="K86" s="5" t="n">
        <v>216293</v>
      </c>
    </row>
    <row r="87" spans="1:13">
      <c r="A87" s="4" t="s">
        <v>843</v>
      </c>
      <c r="J87" s="5" t="n">
        <v>123422</v>
      </c>
    </row>
    <row r="88" spans="1:13">
      <c r="A88" s="4" t="s">
        <v>78</v>
      </c>
      <c r="J88" s="5" t="n">
        <v>382113</v>
      </c>
    </row>
    <row r="89" spans="1:13">
      <c r="A89" s="4" t="s">
        <v>844</v>
      </c>
      <c r="J89" s="5" t="n">
        <v>244809</v>
      </c>
    </row>
    <row r="90" spans="1:13">
      <c r="A90" s="4" t="s">
        <v>845</v>
      </c>
      <c r="J90" s="5" t="n">
        <v>137304</v>
      </c>
    </row>
    <row r="91" spans="1:13">
      <c r="A91" s="4" t="s">
        <v>854</v>
      </c>
      <c r="J91" s="5" t="n">
        <v>-13882</v>
      </c>
    </row>
    <row r="92" spans="1:13">
      <c r="A92" s="4" t="s">
        <v>88</v>
      </c>
      <c r="J92" s="5" t="n">
        <v>20731</v>
      </c>
    </row>
    <row r="93" spans="1:13">
      <c r="A93" s="4" t="s">
        <v>145</v>
      </c>
      <c r="J93" s="5" t="n">
        <v>144153</v>
      </c>
    </row>
    <row r="94" spans="1:13">
      <c r="A94" s="4" t="s">
        <v>90</v>
      </c>
      <c r="J94" s="5" t="n">
        <v>-4393</v>
      </c>
    </row>
    <row r="95" spans="1:13">
      <c r="A95" s="4" t="s">
        <v>89</v>
      </c>
      <c r="J95" s="6" t="n">
        <v>148546</v>
      </c>
    </row>
    <row r="96" spans="1:13">
      <c r="A96" s="4" t="s">
        <v>846</v>
      </c>
      <c r="J96" s="7" t="n">
        <v>4.31</v>
      </c>
    </row>
    <row r="97" spans="1:13">
      <c r="A97" s="4" t="s">
        <v>836</v>
      </c>
      <c r="J97" s="7" t="n">
        <v>4.21</v>
      </c>
    </row>
    <row r="98" spans="1:13">
      <c r="A98" s="4" t="s">
        <v>43</v>
      </c>
      <c r="B98" s="5" t="n">
        <v>111481</v>
      </c>
      <c r="F98" s="5" t="n">
        <v>84582</v>
      </c>
      <c r="J98" s="6" t="n">
        <v>111481</v>
      </c>
      <c r="K98" s="5" t="n">
        <v>84582</v>
      </c>
    </row>
    <row r="99" spans="1:13">
      <c r="A99" s="4" t="s">
        <v>52</v>
      </c>
      <c r="B99" s="5" t="n">
        <v>12583</v>
      </c>
      <c r="F99" s="5" t="n">
        <v>14881</v>
      </c>
      <c r="J99" s="5" t="n">
        <v>12583</v>
      </c>
      <c r="K99" s="5" t="n">
        <v>14881</v>
      </c>
    </row>
    <row r="100" spans="1:13">
      <c r="A100" s="4" t="s">
        <v>476</v>
      </c>
      <c r="B100" s="5" t="n">
        <v>547133</v>
      </c>
      <c r="F100" s="5" t="n">
        <v>616813</v>
      </c>
      <c r="J100" s="5" t="n">
        <v>547133</v>
      </c>
      <c r="K100" s="5" t="n">
        <v>616813</v>
      </c>
    </row>
    <row r="101" spans="1:13">
      <c r="A101" s="4" t="s">
        <v>477</v>
      </c>
      <c r="B101" s="5" t="n">
        <v>1339060</v>
      </c>
      <c r="F101" s="6" t="n">
        <v>1249091</v>
      </c>
      <c r="J101" s="5" t="n">
        <v>1339060</v>
      </c>
      <c r="K101" s="6" t="n">
        <v>1249091</v>
      </c>
    </row>
    <row r="102" spans="1:13">
      <c r="A102" s="4" t="s">
        <v>855</v>
      </c>
    </row>
    <row r="103" spans="1:13">
      <c r="A103" s="3" t="s">
        <v>842</v>
      </c>
    </row>
    <row r="104" spans="1:13">
      <c r="A104" s="4" t="s">
        <v>78</v>
      </c>
      <c r="J104" s="5" t="n">
        <v>36845</v>
      </c>
    </row>
    <row r="105" spans="1:13">
      <c r="A105" s="4" t="s">
        <v>856</v>
      </c>
    </row>
    <row r="106" spans="1:13">
      <c r="A106" s="3" t="s">
        <v>842</v>
      </c>
    </row>
    <row r="107" spans="1:13">
      <c r="A107" s="4" t="s">
        <v>78</v>
      </c>
      <c r="J107" s="5" t="n">
        <v>318688</v>
      </c>
    </row>
    <row r="108" spans="1:13">
      <c r="A108" s="4" t="s">
        <v>857</v>
      </c>
    </row>
    <row r="109" spans="1:13">
      <c r="A109" s="3" t="s">
        <v>842</v>
      </c>
    </row>
    <row r="110" spans="1:13">
      <c r="A110" s="4" t="s">
        <v>78</v>
      </c>
      <c r="J110" s="5" t="n">
        <v>355533</v>
      </c>
    </row>
    <row r="111" spans="1:13">
      <c r="A111" s="4" t="s">
        <v>858</v>
      </c>
    </row>
    <row r="112" spans="1:13">
      <c r="A112" s="3" t="s">
        <v>842</v>
      </c>
    </row>
    <row r="113" spans="1:13">
      <c r="A113" s="4" t="s">
        <v>78</v>
      </c>
      <c r="J113" s="5" t="n">
        <v>16329</v>
      </c>
    </row>
    <row r="114" spans="1:13">
      <c r="A114" s="4" t="s">
        <v>859</v>
      </c>
    </row>
    <row r="115" spans="1:13">
      <c r="A115" s="3" t="s">
        <v>842</v>
      </c>
    </row>
    <row r="116" spans="1:13">
      <c r="A116" s="4" t="s">
        <v>78</v>
      </c>
      <c r="J116" s="5" t="n">
        <v>371862</v>
      </c>
    </row>
    <row r="117" spans="1:13">
      <c r="A117" s="4" t="s">
        <v>860</v>
      </c>
    </row>
    <row r="118" spans="1:13">
      <c r="A118" s="3" t="s">
        <v>842</v>
      </c>
    </row>
    <row r="119" spans="1:13">
      <c r="A119" s="4" t="s">
        <v>78</v>
      </c>
      <c r="J119" s="5" t="n">
        <v>750</v>
      </c>
    </row>
    <row r="120" spans="1:13">
      <c r="A120" s="4" t="s">
        <v>861</v>
      </c>
    </row>
    <row r="121" spans="1:13">
      <c r="A121" s="3" t="s">
        <v>842</v>
      </c>
    </row>
    <row r="122" spans="1:13">
      <c r="A122" s="4" t="s">
        <v>78</v>
      </c>
      <c r="J122" s="5" t="n">
        <v>9501</v>
      </c>
    </row>
    <row r="123" spans="1:13">
      <c r="A123" s="4" t="s">
        <v>862</v>
      </c>
    </row>
    <row r="124" spans="1:13">
      <c r="A124" s="3" t="s">
        <v>842</v>
      </c>
    </row>
    <row r="125" spans="1:13">
      <c r="A125" s="4" t="s">
        <v>843</v>
      </c>
      <c r="J125" s="5" t="n">
        <v>91364</v>
      </c>
    </row>
    <row r="126" spans="1:13">
      <c r="A126" s="4" t="s">
        <v>78</v>
      </c>
      <c r="J126" s="5" t="n">
        <v>74709</v>
      </c>
    </row>
    <row r="127" spans="1:13">
      <c r="A127" s="4" t="s">
        <v>844</v>
      </c>
      <c r="J127" s="5" t="n">
        <v>0</v>
      </c>
    </row>
    <row r="128" spans="1:13">
      <c r="A128" s="4" t="s">
        <v>845</v>
      </c>
      <c r="J128" s="5" t="n">
        <v>74709</v>
      </c>
    </row>
    <row r="129" spans="1:13">
      <c r="A129" s="4" t="s">
        <v>854</v>
      </c>
      <c r="J129" s="5" t="n">
        <v>16655</v>
      </c>
    </row>
    <row r="130" spans="1:13">
      <c r="A130" s="4" t="s">
        <v>88</v>
      </c>
      <c r="J130" s="5" t="n">
        <v>-6686</v>
      </c>
    </row>
    <row r="131" spans="1:13">
      <c r="A131" s="4" t="s">
        <v>145</v>
      </c>
      <c r="J131" s="5" t="n">
        <v>84678</v>
      </c>
    </row>
    <row r="132" spans="1:13">
      <c r="A132" s="4" t="s">
        <v>90</v>
      </c>
      <c r="J132" s="5" t="n">
        <v>0</v>
      </c>
    </row>
    <row r="133" spans="1:13">
      <c r="A133" s="4" t="s">
        <v>89</v>
      </c>
      <c r="J133" s="6" t="n">
        <v>84678</v>
      </c>
    </row>
    <row r="134" spans="1:13">
      <c r="A134" s="4" t="s">
        <v>846</v>
      </c>
      <c r="J134" s="7" t="n">
        <v>2.46</v>
      </c>
    </row>
    <row r="135" spans="1:13">
      <c r="A135" s="4" t="s">
        <v>836</v>
      </c>
      <c r="J135" s="7" t="n">
        <v>2.4</v>
      </c>
    </row>
    <row r="136" spans="1:13">
      <c r="A136" s="4" t="s">
        <v>863</v>
      </c>
    </row>
    <row r="137" spans="1:13">
      <c r="A137" s="3" t="s">
        <v>842</v>
      </c>
    </row>
    <row r="138" spans="1:13">
      <c r="A138" s="4" t="s">
        <v>78</v>
      </c>
      <c r="J138" s="6" t="n">
        <v>461</v>
      </c>
    </row>
    <row r="139" spans="1:13">
      <c r="A139" s="4" t="s">
        <v>864</v>
      </c>
    </row>
    <row r="140" spans="1:13">
      <c r="A140" s="3" t="s">
        <v>842</v>
      </c>
    </row>
    <row r="141" spans="1:13">
      <c r="A141" s="4" t="s">
        <v>78</v>
      </c>
      <c r="J141" s="5" t="n">
        <v>79341</v>
      </c>
    </row>
    <row r="142" spans="1:13">
      <c r="A142" s="4" t="s">
        <v>865</v>
      </c>
    </row>
    <row r="143" spans="1:13">
      <c r="A143" s="3" t="s">
        <v>842</v>
      </c>
    </row>
    <row r="144" spans="1:13">
      <c r="A144" s="4" t="s">
        <v>78</v>
      </c>
      <c r="J144" s="5" t="n">
        <v>79802</v>
      </c>
    </row>
    <row r="145" spans="1:13">
      <c r="A145" s="4" t="s">
        <v>866</v>
      </c>
    </row>
    <row r="146" spans="1:13">
      <c r="A146" s="3" t="s">
        <v>842</v>
      </c>
    </row>
    <row r="147" spans="1:13">
      <c r="A147" s="4" t="s">
        <v>78</v>
      </c>
      <c r="J147" s="5" t="n">
        <v>-10000</v>
      </c>
    </row>
    <row r="148" spans="1:13">
      <c r="A148" s="4" t="s">
        <v>867</v>
      </c>
    </row>
    <row r="149" spans="1:13">
      <c r="A149" s="3" t="s">
        <v>842</v>
      </c>
    </row>
    <row r="150" spans="1:13">
      <c r="A150" s="4" t="s">
        <v>78</v>
      </c>
      <c r="J150" s="5" t="n">
        <v>69802</v>
      </c>
    </row>
    <row r="151" spans="1:13">
      <c r="A151" s="4" t="s">
        <v>868</v>
      </c>
    </row>
    <row r="152" spans="1:13">
      <c r="A152" s="3" t="s">
        <v>842</v>
      </c>
    </row>
    <row r="153" spans="1:13">
      <c r="A153" s="4" t="s">
        <v>78</v>
      </c>
      <c r="J153" s="5" t="n">
        <v>0</v>
      </c>
    </row>
    <row r="154" spans="1:13">
      <c r="A154" s="4" t="s">
        <v>869</v>
      </c>
    </row>
    <row r="155" spans="1:13">
      <c r="A155" s="3" t="s">
        <v>842</v>
      </c>
    </row>
    <row r="156" spans="1:13">
      <c r="A156" s="4" t="s">
        <v>78</v>
      </c>
      <c r="J156" s="5" t="n">
        <v>4907</v>
      </c>
    </row>
    <row r="157" spans="1:13">
      <c r="A157" s="4" t="s">
        <v>486</v>
      </c>
    </row>
    <row r="158" spans="1:13">
      <c r="A158" s="3" t="s">
        <v>842</v>
      </c>
    </row>
    <row r="159" spans="1:13">
      <c r="A159" s="4" t="s">
        <v>37</v>
      </c>
      <c r="M159" s="5" t="n">
        <v>-154779</v>
      </c>
    </row>
    <row r="160" spans="1:13">
      <c r="A160" s="4" t="s">
        <v>847</v>
      </c>
      <c r="B160" s="5" t="n">
        <v>19700</v>
      </c>
      <c r="J160" s="5" t="n">
        <v>19700</v>
      </c>
    </row>
    <row r="161" spans="1:13">
      <c r="A161" s="4" t="s">
        <v>791</v>
      </c>
    </row>
    <row r="162" spans="1:13">
      <c r="A162" s="3" t="s">
        <v>842</v>
      </c>
    </row>
    <row r="163" spans="1:13">
      <c r="A163" s="4" t="s">
        <v>847</v>
      </c>
      <c r="B163" s="6" t="n">
        <v>5500</v>
      </c>
      <c r="J163" s="6" t="n">
        <v>5500</v>
      </c>
    </row>
    <row r="164" spans="1:13">
      <c r="A164" s="4" t="s">
        <v>485</v>
      </c>
    </row>
    <row r="165" spans="1:13">
      <c r="A165" s="3" t="s">
        <v>842</v>
      </c>
    </row>
    <row r="166" spans="1:13">
      <c r="A166" s="4" t="s">
        <v>43</v>
      </c>
      <c r="M166" s="5" t="n">
        <v>-52199</v>
      </c>
    </row>
    <row r="167" spans="1:13">
      <c r="A167" s="4" t="s">
        <v>484</v>
      </c>
    </row>
    <row r="168" spans="1:13">
      <c r="A168" s="3" t="s">
        <v>842</v>
      </c>
    </row>
    <row r="169" spans="1:13">
      <c r="A169" s="4" t="s">
        <v>52</v>
      </c>
      <c r="M169" s="5" t="n">
        <v>8655</v>
      </c>
    </row>
    <row r="170" spans="1:13">
      <c r="A170" s="4" t="s">
        <v>483</v>
      </c>
    </row>
    <row r="171" spans="1:13">
      <c r="A171" s="3" t="s">
        <v>842</v>
      </c>
    </row>
    <row r="172" spans="1:13">
      <c r="A172" s="4" t="s">
        <v>476</v>
      </c>
      <c r="M172" s="5" t="n">
        <v>359574</v>
      </c>
    </row>
    <row r="173" spans="1:13">
      <c r="A173" s="4" t="s">
        <v>152</v>
      </c>
    </row>
    <row r="174" spans="1:13">
      <c r="A174" s="3" t="s">
        <v>842</v>
      </c>
    </row>
    <row r="175" spans="1:13">
      <c r="A175" s="4" t="s">
        <v>477</v>
      </c>
      <c r="M175" s="6" t="n">
        <v>-16125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0</v>
      </c>
      <c r="B1" s="2" t="s">
        <v>438</v>
      </c>
      <c r="J1" s="2" t="s">
        <v>1</v>
      </c>
    </row>
    <row r="2" spans="1:13">
      <c r="B2" s="2" t="s">
        <v>2</v>
      </c>
      <c r="C2" s="2" t="s">
        <v>457</v>
      </c>
      <c r="D2" s="2" t="s">
        <v>4</v>
      </c>
      <c r="E2" s="2" t="s">
        <v>458</v>
      </c>
      <c r="F2" s="2" t="s">
        <v>33</v>
      </c>
      <c r="G2" s="2" t="s">
        <v>459</v>
      </c>
      <c r="H2" s="2" t="s">
        <v>460</v>
      </c>
      <c r="I2" s="2" t="s">
        <v>461</v>
      </c>
      <c r="J2" s="2" t="s">
        <v>2</v>
      </c>
      <c r="K2" s="2" t="s">
        <v>33</v>
      </c>
      <c r="L2" s="2" t="s">
        <v>76</v>
      </c>
      <c r="M2" s="2" t="s">
        <v>473</v>
      </c>
    </row>
    <row r="3" spans="1:13">
      <c r="A3" s="3" t="s">
        <v>871</v>
      </c>
    </row>
    <row r="4" spans="1:13">
      <c r="A4" s="4" t="s">
        <v>872</v>
      </c>
      <c r="B4" s="6" t="n">
        <v>758061</v>
      </c>
      <c r="J4" s="6" t="n">
        <v>758061</v>
      </c>
    </row>
    <row r="5" spans="1:13">
      <c r="A5" s="4" t="s">
        <v>37</v>
      </c>
      <c r="B5" s="5" t="n">
        <v>35032</v>
      </c>
      <c r="F5" s="6" t="n">
        <v>216293</v>
      </c>
      <c r="J5" s="5" t="n">
        <v>35032</v>
      </c>
      <c r="K5" s="6" t="n">
        <v>216293</v>
      </c>
      <c r="M5" s="6" t="n">
        <v>61514</v>
      </c>
    </row>
    <row r="6" spans="1:13">
      <c r="A6" s="4" t="s">
        <v>843</v>
      </c>
      <c r="J6" s="5" t="n">
        <v>32058</v>
      </c>
      <c r="K6" s="5" t="n">
        <v>292390</v>
      </c>
      <c r="L6" s="6" t="n">
        <v>422271</v>
      </c>
    </row>
    <row r="7" spans="1:13">
      <c r="A7" s="4" t="s">
        <v>78</v>
      </c>
      <c r="J7" s="5" t="n">
        <v>307404</v>
      </c>
      <c r="K7" s="5" t="n">
        <v>532938</v>
      </c>
      <c r="L7" s="5" t="n">
        <v>665854</v>
      </c>
    </row>
    <row r="8" spans="1:13">
      <c r="A8" s="4" t="s">
        <v>844</v>
      </c>
      <c r="J8" s="5" t="n">
        <v>244809</v>
      </c>
      <c r="K8" s="5" t="n">
        <v>231443</v>
      </c>
      <c r="L8" s="5" t="n">
        <v>228548</v>
      </c>
    </row>
    <row r="9" spans="1:13">
      <c r="A9" s="4" t="s">
        <v>845</v>
      </c>
      <c r="J9" s="5" t="n">
        <v>62595</v>
      </c>
      <c r="K9" s="5" t="n">
        <v>301495</v>
      </c>
      <c r="L9" s="5" t="n">
        <v>437306</v>
      </c>
    </row>
    <row r="10" spans="1:13">
      <c r="A10" s="4" t="s">
        <v>86</v>
      </c>
      <c r="J10" s="5" t="n">
        <v>-30537</v>
      </c>
      <c r="K10" s="5" t="n">
        <v>-9105</v>
      </c>
      <c r="L10" s="5" t="n">
        <v>-15035</v>
      </c>
    </row>
    <row r="11" spans="1:13">
      <c r="A11" s="4" t="s">
        <v>88</v>
      </c>
      <c r="J11" s="5" t="n">
        <v>-27417</v>
      </c>
      <c r="K11" s="5" t="n">
        <v>121676</v>
      </c>
      <c r="L11" s="5" t="n">
        <v>116791</v>
      </c>
    </row>
    <row r="12" spans="1:13">
      <c r="A12" s="4" t="s">
        <v>145</v>
      </c>
      <c r="J12" s="5" t="n">
        <v>59475</v>
      </c>
      <c r="K12" s="5" t="n">
        <v>170714</v>
      </c>
      <c r="L12" s="5" t="n">
        <v>305480</v>
      </c>
    </row>
    <row r="13" spans="1:13">
      <c r="A13" s="4" t="s">
        <v>89</v>
      </c>
      <c r="B13" s="6" t="n">
        <v>1830</v>
      </c>
      <c r="C13" s="6" t="n">
        <v>21407</v>
      </c>
      <c r="D13" s="6" t="n">
        <v>10706</v>
      </c>
      <c r="E13" s="6" t="n">
        <v>29925</v>
      </c>
      <c r="F13" s="6" t="n">
        <v>52502</v>
      </c>
      <c r="G13" s="6" t="n">
        <v>35536</v>
      </c>
      <c r="H13" s="6" t="n">
        <v>52499</v>
      </c>
      <c r="I13" s="6" t="n">
        <v>33756</v>
      </c>
      <c r="J13" s="5" t="n">
        <v>63868</v>
      </c>
      <c r="K13" s="5" t="n">
        <v>174293</v>
      </c>
      <c r="L13" s="5" t="n">
        <v>309001</v>
      </c>
    </row>
    <row r="14" spans="1:13">
      <c r="A14" s="4" t="s">
        <v>90</v>
      </c>
      <c r="J14" s="6" t="n">
        <v>-4393</v>
      </c>
      <c r="K14" s="6" t="n">
        <v>-3579</v>
      </c>
      <c r="L14" s="6" t="n">
        <v>-3521</v>
      </c>
    </row>
    <row r="15" spans="1:13">
      <c r="A15" s="4" t="s">
        <v>846</v>
      </c>
      <c r="B15" s="7" t="n">
        <v>0.05</v>
      </c>
      <c r="C15" s="7" t="n">
        <v>0.62</v>
      </c>
      <c r="D15" s="7" t="n">
        <v>0.31</v>
      </c>
      <c r="E15" s="7" t="n">
        <v>0.86</v>
      </c>
      <c r="F15" s="7" t="n">
        <v>1.52</v>
      </c>
      <c r="G15" s="7" t="n">
        <v>1.02</v>
      </c>
      <c r="H15" s="7" t="n">
        <v>1.51</v>
      </c>
      <c r="I15" s="7" t="n">
        <v>0.98</v>
      </c>
      <c r="J15" s="7" t="n">
        <v>1.85</v>
      </c>
      <c r="K15" s="7" t="n">
        <v>5.04</v>
      </c>
      <c r="L15" s="7" t="n">
        <v>8.949999999999999</v>
      </c>
    </row>
    <row r="16" spans="1:13">
      <c r="A16" s="4" t="s">
        <v>836</v>
      </c>
      <c r="B16" s="7" t="n">
        <v>0.05</v>
      </c>
      <c r="C16" s="7" t="n">
        <v>0.6</v>
      </c>
      <c r="D16" s="7" t="n">
        <v>0.3</v>
      </c>
      <c r="E16" s="7" t="n">
        <v>0.84</v>
      </c>
      <c r="F16" s="7" t="n">
        <v>1.48</v>
      </c>
      <c r="G16" s="6" t="n">
        <v>1</v>
      </c>
      <c r="H16" s="7" t="n">
        <v>1.46</v>
      </c>
      <c r="I16" s="7" t="n">
        <v>0.93</v>
      </c>
      <c r="J16" s="7" t="n">
        <v>1.81</v>
      </c>
      <c r="K16" s="7" t="n">
        <v>4.87</v>
      </c>
      <c r="L16" s="7" t="n">
        <v>8.779999999999999</v>
      </c>
    </row>
    <row r="17" spans="1:13">
      <c r="A17" s="4" t="s">
        <v>43</v>
      </c>
      <c r="B17" s="6" t="n">
        <v>77225</v>
      </c>
      <c r="F17" s="6" t="n">
        <v>84582</v>
      </c>
      <c r="J17" s="6" t="n">
        <v>77225</v>
      </c>
      <c r="K17" s="6" t="n">
        <v>84582</v>
      </c>
      <c r="M17" s="5" t="n">
        <v>32383</v>
      </c>
    </row>
    <row r="18" spans="1:13">
      <c r="A18" s="4" t="s">
        <v>873</v>
      </c>
      <c r="B18" s="5" t="n">
        <v>60465</v>
      </c>
      <c r="F18" s="5" t="n">
        <v>37963</v>
      </c>
      <c r="J18" s="5" t="n">
        <v>60465</v>
      </c>
      <c r="K18" s="5" t="n">
        <v>37963</v>
      </c>
    </row>
    <row r="19" spans="1:13">
      <c r="A19" s="4" t="s">
        <v>52</v>
      </c>
      <c r="B19" s="5" t="n">
        <v>1508</v>
      </c>
      <c r="F19" s="5" t="n">
        <v>14881</v>
      </c>
      <c r="J19" s="5" t="n">
        <v>1508</v>
      </c>
      <c r="K19" s="5" t="n">
        <v>14881</v>
      </c>
      <c r="M19" s="5" t="n">
        <v>6226</v>
      </c>
    </row>
    <row r="20" spans="1:13">
      <c r="A20" s="4" t="s">
        <v>476</v>
      </c>
      <c r="B20" s="5" t="n">
        <v>269306</v>
      </c>
      <c r="F20" s="5" t="n">
        <v>616813</v>
      </c>
      <c r="J20" s="5" t="n">
        <v>269306</v>
      </c>
      <c r="K20" s="5" t="n">
        <v>616813</v>
      </c>
      <c r="M20" s="5" t="n">
        <v>257239</v>
      </c>
    </row>
    <row r="21" spans="1:13">
      <c r="A21" s="4" t="s">
        <v>477</v>
      </c>
      <c r="B21" s="5" t="n">
        <v>-1426266</v>
      </c>
      <c r="F21" s="5" t="n">
        <v>-1249091</v>
      </c>
      <c r="J21" s="5" t="n">
        <v>-1426266</v>
      </c>
      <c r="K21" s="5" t="n">
        <v>-1249091</v>
      </c>
      <c r="M21" s="6" t="n">
        <v>-1410342</v>
      </c>
    </row>
    <row r="22" spans="1:13">
      <c r="A22" s="4" t="s">
        <v>853</v>
      </c>
    </row>
    <row r="23" spans="1:13">
      <c r="A23" s="3" t="s">
        <v>871</v>
      </c>
    </row>
    <row r="24" spans="1:13">
      <c r="A24" s="4" t="s">
        <v>37</v>
      </c>
      <c r="B24" s="5" t="n">
        <v>207972</v>
      </c>
      <c r="F24" s="5" t="n">
        <v>216293</v>
      </c>
      <c r="J24" s="5" t="n">
        <v>207972</v>
      </c>
      <c r="K24" s="5" t="n">
        <v>216293</v>
      </c>
    </row>
    <row r="25" spans="1:13">
      <c r="A25" s="4" t="s">
        <v>843</v>
      </c>
      <c r="J25" s="5" t="n">
        <v>123422</v>
      </c>
    </row>
    <row r="26" spans="1:13">
      <c r="A26" s="4" t="s">
        <v>78</v>
      </c>
      <c r="J26" s="5" t="n">
        <v>382113</v>
      </c>
    </row>
    <row r="27" spans="1:13">
      <c r="A27" s="4" t="s">
        <v>844</v>
      </c>
      <c r="J27" s="5" t="n">
        <v>244809</v>
      </c>
    </row>
    <row r="28" spans="1:13">
      <c r="A28" s="4" t="s">
        <v>845</v>
      </c>
      <c r="J28" s="5" t="n">
        <v>137304</v>
      </c>
    </row>
    <row r="29" spans="1:13">
      <c r="A29" s="4" t="s">
        <v>854</v>
      </c>
      <c r="J29" s="5" t="n">
        <v>-13882</v>
      </c>
    </row>
    <row r="30" spans="1:13">
      <c r="A30" s="4" t="s">
        <v>88</v>
      </c>
      <c r="J30" s="5" t="n">
        <v>-20731</v>
      </c>
    </row>
    <row r="31" spans="1:13">
      <c r="A31" s="4" t="s">
        <v>145</v>
      </c>
      <c r="J31" s="5" t="n">
        <v>144153</v>
      </c>
    </row>
    <row r="32" spans="1:13">
      <c r="A32" s="4" t="s">
        <v>89</v>
      </c>
      <c r="J32" s="5" t="n">
        <v>148546</v>
      </c>
    </row>
    <row r="33" spans="1:13">
      <c r="A33" s="4" t="s">
        <v>90</v>
      </c>
      <c r="J33" s="6" t="n">
        <v>-4393</v>
      </c>
    </row>
    <row r="34" spans="1:13">
      <c r="A34" s="4" t="s">
        <v>846</v>
      </c>
      <c r="J34" s="7" t="n">
        <v>4.31</v>
      </c>
    </row>
    <row r="35" spans="1:13">
      <c r="A35" s="4" t="s">
        <v>836</v>
      </c>
      <c r="J35" s="7" t="n">
        <v>4.21</v>
      </c>
    </row>
    <row r="36" spans="1:13">
      <c r="A36" s="4" t="s">
        <v>43</v>
      </c>
      <c r="B36" s="5" t="n">
        <v>111481</v>
      </c>
      <c r="F36" s="5" t="n">
        <v>84582</v>
      </c>
      <c r="J36" s="6" t="n">
        <v>111481</v>
      </c>
      <c r="K36" s="5" t="n">
        <v>84582</v>
      </c>
    </row>
    <row r="37" spans="1:13">
      <c r="A37" s="4" t="s">
        <v>873</v>
      </c>
      <c r="B37" s="5" t="n">
        <v>54965</v>
      </c>
      <c r="F37" s="5" t="n">
        <v>37963</v>
      </c>
      <c r="J37" s="5" t="n">
        <v>54965</v>
      </c>
      <c r="K37" s="5" t="n">
        <v>37963</v>
      </c>
    </row>
    <row r="38" spans="1:13">
      <c r="A38" s="4" t="s">
        <v>52</v>
      </c>
      <c r="B38" s="5" t="n">
        <v>12583</v>
      </c>
      <c r="F38" s="5" t="n">
        <v>14881</v>
      </c>
      <c r="J38" s="5" t="n">
        <v>12583</v>
      </c>
      <c r="K38" s="5" t="n">
        <v>14881</v>
      </c>
    </row>
    <row r="39" spans="1:13">
      <c r="A39" s="4" t="s">
        <v>476</v>
      </c>
      <c r="B39" s="5" t="n">
        <v>547133</v>
      </c>
      <c r="F39" s="5" t="n">
        <v>616813</v>
      </c>
      <c r="J39" s="5" t="n">
        <v>547133</v>
      </c>
      <c r="K39" s="5" t="n">
        <v>616813</v>
      </c>
    </row>
    <row r="40" spans="1:13">
      <c r="A40" s="4" t="s">
        <v>477</v>
      </c>
      <c r="B40" s="5" t="n">
        <v>-1339060</v>
      </c>
      <c r="F40" s="6" t="n">
        <v>-1249091</v>
      </c>
      <c r="J40" s="5" t="n">
        <v>-1339060</v>
      </c>
      <c r="K40" s="5" t="n">
        <v>-1249091</v>
      </c>
    </row>
    <row r="41" spans="1:13">
      <c r="A41" s="4" t="s">
        <v>852</v>
      </c>
    </row>
    <row r="42" spans="1:13">
      <c r="A42" s="3" t="s">
        <v>871</v>
      </c>
    </row>
    <row r="43" spans="1:13">
      <c r="A43" s="4" t="s">
        <v>37</v>
      </c>
      <c r="B43" s="5" t="n">
        <v>172940</v>
      </c>
      <c r="J43" s="5" t="n">
        <v>172940</v>
      </c>
    </row>
    <row r="44" spans="1:13">
      <c r="A44" s="4" t="s">
        <v>43</v>
      </c>
      <c r="B44" s="5" t="n">
        <v>34256</v>
      </c>
      <c r="J44" s="5" t="n">
        <v>34256</v>
      </c>
    </row>
    <row r="45" spans="1:13">
      <c r="A45" s="4" t="s">
        <v>873</v>
      </c>
      <c r="B45" s="5" t="n">
        <v>-5500</v>
      </c>
      <c r="J45" s="5" t="n">
        <v>-5500</v>
      </c>
    </row>
    <row r="46" spans="1:13">
      <c r="A46" s="4" t="s">
        <v>52</v>
      </c>
      <c r="B46" s="5" t="n">
        <v>11075</v>
      </c>
      <c r="J46" s="5" t="n">
        <v>11075</v>
      </c>
    </row>
    <row r="47" spans="1:13">
      <c r="A47" s="4" t="s">
        <v>476</v>
      </c>
      <c r="B47" s="5" t="n">
        <v>-277827</v>
      </c>
      <c r="J47" s="5" t="n">
        <v>-277827</v>
      </c>
    </row>
    <row r="48" spans="1:13">
      <c r="A48" s="4" t="s">
        <v>477</v>
      </c>
      <c r="B48" s="6" t="n">
        <v>-87206</v>
      </c>
      <c r="J48" s="5" t="n">
        <v>-87206</v>
      </c>
    </row>
    <row r="49" spans="1:13">
      <c r="A49" s="4" t="s">
        <v>874</v>
      </c>
    </row>
    <row r="50" spans="1:13">
      <c r="A50" s="3" t="s">
        <v>871</v>
      </c>
    </row>
    <row r="51" spans="1:13">
      <c r="A51" s="4" t="s">
        <v>843</v>
      </c>
      <c r="J51" s="5" t="n">
        <v>91364</v>
      </c>
    </row>
    <row r="52" spans="1:13">
      <c r="A52" s="4" t="s">
        <v>78</v>
      </c>
      <c r="J52" s="5" t="n">
        <v>74709</v>
      </c>
    </row>
    <row r="53" spans="1:13">
      <c r="A53" s="4" t="s">
        <v>844</v>
      </c>
      <c r="J53" s="5" t="n">
        <v>0</v>
      </c>
    </row>
    <row r="54" spans="1:13">
      <c r="A54" s="4" t="s">
        <v>845</v>
      </c>
      <c r="J54" s="5" t="n">
        <v>74709</v>
      </c>
    </row>
    <row r="55" spans="1:13">
      <c r="A55" s="4" t="s">
        <v>854</v>
      </c>
      <c r="J55" s="5" t="n">
        <v>16655</v>
      </c>
    </row>
    <row r="56" spans="1:13">
      <c r="A56" s="4" t="s">
        <v>88</v>
      </c>
      <c r="J56" s="5" t="n">
        <v>6686</v>
      </c>
    </row>
    <row r="57" spans="1:13">
      <c r="A57" s="4" t="s">
        <v>145</v>
      </c>
      <c r="J57" s="5" t="n">
        <v>84678</v>
      </c>
    </row>
    <row r="58" spans="1:13">
      <c r="A58" s="4" t="s">
        <v>89</v>
      </c>
      <c r="J58" s="5" t="n">
        <v>84678</v>
      </c>
    </row>
    <row r="59" spans="1:13">
      <c r="A59" s="4" t="s">
        <v>90</v>
      </c>
      <c r="J59" s="6" t="n">
        <v>0</v>
      </c>
    </row>
    <row r="60" spans="1:13">
      <c r="A60" s="4" t="s">
        <v>846</v>
      </c>
      <c r="J60" s="7" t="n">
        <v>2.46</v>
      </c>
    </row>
    <row r="61" spans="1:13">
      <c r="A61" s="4" t="s">
        <v>836</v>
      </c>
      <c r="J61" s="7" t="n">
        <v>2.4</v>
      </c>
    </row>
    <row r="62" spans="1:13">
      <c r="A62" s="4" t="s">
        <v>848</v>
      </c>
    </row>
    <row r="63" spans="1:13">
      <c r="A63" s="3" t="s">
        <v>871</v>
      </c>
    </row>
    <row r="64" spans="1:13">
      <c r="A64" s="4" t="s">
        <v>78</v>
      </c>
      <c r="J64" s="6" t="n">
        <v>36384</v>
      </c>
      <c r="K64" s="5" t="n">
        <v>47840</v>
      </c>
      <c r="L64" s="6" t="n">
        <v>168050</v>
      </c>
    </row>
    <row r="65" spans="1:13">
      <c r="A65" s="4" t="s">
        <v>875</v>
      </c>
    </row>
    <row r="66" spans="1:13">
      <c r="A66" s="3" t="s">
        <v>871</v>
      </c>
    </row>
    <row r="67" spans="1:13">
      <c r="A67" s="4" t="s">
        <v>78</v>
      </c>
      <c r="J67" s="5" t="n">
        <v>36845</v>
      </c>
    </row>
    <row r="68" spans="1:13">
      <c r="A68" s="4" t="s">
        <v>876</v>
      </c>
    </row>
    <row r="69" spans="1:13">
      <c r="A69" s="3" t="s">
        <v>871</v>
      </c>
    </row>
    <row r="70" spans="1:13">
      <c r="A70" s="4" t="s">
        <v>78</v>
      </c>
      <c r="J70" s="5" t="n">
        <v>461</v>
      </c>
    </row>
    <row r="71" spans="1:13">
      <c r="A71" s="4" t="s">
        <v>849</v>
      </c>
    </row>
    <row r="72" spans="1:13">
      <c r="A72" s="3" t="s">
        <v>871</v>
      </c>
    </row>
    <row r="73" spans="1:13">
      <c r="A73" s="4" t="s">
        <v>78</v>
      </c>
      <c r="J73" s="5" t="n">
        <v>239347</v>
      </c>
      <c r="K73" s="5" t="n">
        <v>301628</v>
      </c>
      <c r="L73" s="5" t="n">
        <v>177614</v>
      </c>
    </row>
    <row r="74" spans="1:13">
      <c r="A74" s="4" t="s">
        <v>877</v>
      </c>
    </row>
    <row r="75" spans="1:13">
      <c r="A75" s="3" t="s">
        <v>871</v>
      </c>
    </row>
    <row r="76" spans="1:13">
      <c r="A76" s="4" t="s">
        <v>78</v>
      </c>
      <c r="J76" s="5" t="n">
        <v>318688</v>
      </c>
    </row>
    <row r="77" spans="1:13">
      <c r="A77" s="4" t="s">
        <v>878</v>
      </c>
    </row>
    <row r="78" spans="1:13">
      <c r="A78" s="3" t="s">
        <v>871</v>
      </c>
    </row>
    <row r="79" spans="1:13">
      <c r="A79" s="4" t="s">
        <v>78</v>
      </c>
      <c r="J79" s="5" t="n">
        <v>79341</v>
      </c>
    </row>
    <row r="80" spans="1:13">
      <c r="A80" s="4" t="s">
        <v>850</v>
      </c>
    </row>
    <row r="81" spans="1:13">
      <c r="A81" s="3" t="s">
        <v>871</v>
      </c>
    </row>
    <row r="82" spans="1:13">
      <c r="A82" s="4" t="s">
        <v>78</v>
      </c>
      <c r="J82" s="5" t="n">
        <v>275731</v>
      </c>
      <c r="K82" s="5" t="n">
        <v>349468</v>
      </c>
      <c r="L82" s="5" t="n">
        <v>345664</v>
      </c>
    </row>
    <row r="83" spans="1:13">
      <c r="A83" s="4" t="s">
        <v>879</v>
      </c>
    </row>
    <row r="84" spans="1:13">
      <c r="A84" s="3" t="s">
        <v>871</v>
      </c>
    </row>
    <row r="85" spans="1:13">
      <c r="A85" s="4" t="s">
        <v>78</v>
      </c>
      <c r="J85" s="5" t="n">
        <v>355533</v>
      </c>
    </row>
    <row r="86" spans="1:13">
      <c r="A86" s="4" t="s">
        <v>880</v>
      </c>
    </row>
    <row r="87" spans="1:13">
      <c r="A87" s="3" t="s">
        <v>871</v>
      </c>
    </row>
    <row r="88" spans="1:13">
      <c r="A88" s="4" t="s">
        <v>78</v>
      </c>
      <c r="J88" s="5" t="n">
        <v>79802</v>
      </c>
    </row>
    <row r="89" spans="1:13">
      <c r="A89" s="4" t="s">
        <v>794</v>
      </c>
    </row>
    <row r="90" spans="1:13">
      <c r="A90" s="3" t="s">
        <v>871</v>
      </c>
    </row>
    <row r="91" spans="1:13">
      <c r="A91" s="4" t="s">
        <v>78</v>
      </c>
      <c r="J91" s="5" t="n">
        <v>26329</v>
      </c>
      <c r="K91" s="5" t="n">
        <v>162890</v>
      </c>
      <c r="L91" s="5" t="n">
        <v>309696</v>
      </c>
    </row>
    <row r="92" spans="1:13">
      <c r="A92" s="4" t="s">
        <v>881</v>
      </c>
    </row>
    <row r="93" spans="1:13">
      <c r="A93" s="3" t="s">
        <v>871</v>
      </c>
    </row>
    <row r="94" spans="1:13">
      <c r="A94" s="4" t="s">
        <v>78</v>
      </c>
      <c r="J94" s="5" t="n">
        <v>16329</v>
      </c>
    </row>
    <row r="95" spans="1:13">
      <c r="A95" s="4" t="s">
        <v>882</v>
      </c>
    </row>
    <row r="96" spans="1:13">
      <c r="A96" s="3" t="s">
        <v>871</v>
      </c>
    </row>
    <row r="97" spans="1:13">
      <c r="A97" s="4" t="s">
        <v>78</v>
      </c>
      <c r="J97" s="5" t="n">
        <v>-10000</v>
      </c>
    </row>
    <row r="98" spans="1:13">
      <c r="A98" s="4" t="s">
        <v>851</v>
      </c>
    </row>
    <row r="99" spans="1:13">
      <c r="A99" s="3" t="s">
        <v>871</v>
      </c>
    </row>
    <row r="100" spans="1:13">
      <c r="A100" s="4" t="s">
        <v>78</v>
      </c>
      <c r="J100" s="5" t="n">
        <v>302060</v>
      </c>
      <c r="K100" s="5" t="n">
        <v>512358</v>
      </c>
      <c r="L100" s="5" t="n">
        <v>655360</v>
      </c>
    </row>
    <row r="101" spans="1:13">
      <c r="A101" s="4" t="s">
        <v>883</v>
      </c>
    </row>
    <row r="102" spans="1:13">
      <c r="A102" s="3" t="s">
        <v>871</v>
      </c>
    </row>
    <row r="103" spans="1:13">
      <c r="A103" s="4" t="s">
        <v>78</v>
      </c>
      <c r="J103" s="5" t="n">
        <v>371862</v>
      </c>
    </row>
    <row r="104" spans="1:13">
      <c r="A104" s="4" t="s">
        <v>884</v>
      </c>
    </row>
    <row r="105" spans="1:13">
      <c r="A105" s="3" t="s">
        <v>871</v>
      </c>
    </row>
    <row r="106" spans="1:13">
      <c r="A106" s="4" t="s">
        <v>78</v>
      </c>
      <c r="J106" s="5" t="n">
        <v>69802</v>
      </c>
    </row>
    <row r="107" spans="1:13">
      <c r="A107" s="4" t="s">
        <v>99</v>
      </c>
    </row>
    <row r="108" spans="1:13">
      <c r="A108" s="3" t="s">
        <v>871</v>
      </c>
    </row>
    <row r="109" spans="1:13">
      <c r="A109" s="4" t="s">
        <v>78</v>
      </c>
      <c r="J109" s="5" t="n">
        <v>750</v>
      </c>
      <c r="K109" s="5" t="n">
        <v>0</v>
      </c>
      <c r="L109" s="5" t="n">
        <v>0</v>
      </c>
    </row>
    <row r="110" spans="1:13">
      <c r="A110" s="4" t="s">
        <v>885</v>
      </c>
    </row>
    <row r="111" spans="1:13">
      <c r="A111" s="3" t="s">
        <v>871</v>
      </c>
    </row>
    <row r="112" spans="1:13">
      <c r="A112" s="4" t="s">
        <v>78</v>
      </c>
      <c r="J112" s="5" t="n">
        <v>750</v>
      </c>
    </row>
    <row r="113" spans="1:13">
      <c r="A113" s="4" t="s">
        <v>886</v>
      </c>
    </row>
    <row r="114" spans="1:13">
      <c r="A114" s="3" t="s">
        <v>871</v>
      </c>
    </row>
    <row r="115" spans="1:13">
      <c r="A115" s="4" t="s">
        <v>78</v>
      </c>
      <c r="J115" s="5" t="n">
        <v>0</v>
      </c>
    </row>
    <row r="116" spans="1:13">
      <c r="A116" s="4" t="s">
        <v>97</v>
      </c>
    </row>
    <row r="117" spans="1:13">
      <c r="A117" s="3" t="s">
        <v>871</v>
      </c>
    </row>
    <row r="118" spans="1:13">
      <c r="A118" s="4" t="s">
        <v>78</v>
      </c>
      <c r="J118" s="5" t="n">
        <v>4594</v>
      </c>
      <c r="K118" s="6" t="n">
        <v>20580</v>
      </c>
      <c r="L118" s="6" t="n">
        <v>10494</v>
      </c>
    </row>
    <row r="119" spans="1:13">
      <c r="A119" s="4" t="s">
        <v>887</v>
      </c>
    </row>
    <row r="120" spans="1:13">
      <c r="A120" s="3" t="s">
        <v>871</v>
      </c>
    </row>
    <row r="121" spans="1:13">
      <c r="A121" s="4" t="s">
        <v>78</v>
      </c>
      <c r="J121" s="5" t="n">
        <v>9501</v>
      </c>
    </row>
    <row r="122" spans="1:13">
      <c r="A122" s="4" t="s">
        <v>888</v>
      </c>
    </row>
    <row r="123" spans="1:13">
      <c r="A123" s="3" t="s">
        <v>871</v>
      </c>
    </row>
    <row r="124" spans="1:13">
      <c r="A124" s="4" t="s">
        <v>78</v>
      </c>
      <c r="J124" s="6" t="n">
        <v>49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89</v>
      </c>
      <c r="B1" s="2" t="s">
        <v>2</v>
      </c>
      <c r="C1" s="2" t="s">
        <v>33</v>
      </c>
      <c r="D1" s="2" t="s">
        <v>76</v>
      </c>
      <c r="E1" s="2" t="s">
        <v>370</v>
      </c>
    </row>
    <row r="2" spans="1:5">
      <c r="A2" s="3" t="s">
        <v>890</v>
      </c>
    </row>
    <row r="3" spans="1:5">
      <c r="A3" s="4" t="s">
        <v>374</v>
      </c>
      <c r="B3" s="6" t="n">
        <v>488733000</v>
      </c>
      <c r="C3" s="6" t="n">
        <v>433014000</v>
      </c>
      <c r="D3" s="6" t="n">
        <v>404074000</v>
      </c>
      <c r="E3" s="6" t="n">
        <v>510207000</v>
      </c>
    </row>
    <row r="4" spans="1:5">
      <c r="A4" s="4" t="s">
        <v>35</v>
      </c>
      <c r="B4" s="5" t="n">
        <v>475056000</v>
      </c>
      <c r="C4" s="5" t="n">
        <v>433014000</v>
      </c>
    </row>
    <row r="5" spans="1:5">
      <c r="A5" s="4" t="s">
        <v>801</v>
      </c>
      <c r="B5" s="6" t="n">
        <v>13677000</v>
      </c>
      <c r="C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891</v>
      </c>
      <c r="B1" s="2" t="s">
        <v>1</v>
      </c>
    </row>
    <row r="2" spans="1:5">
      <c r="B2" s="2" t="s">
        <v>892</v>
      </c>
      <c r="C2" s="2" t="s">
        <v>457</v>
      </c>
      <c r="D2" s="2" t="s">
        <v>893</v>
      </c>
      <c r="E2" s="2" t="s">
        <v>569</v>
      </c>
    </row>
    <row r="3" spans="1:5">
      <c r="A3" s="3" t="s">
        <v>372</v>
      </c>
    </row>
    <row r="4" spans="1:5">
      <c r="A4" s="4" t="s">
        <v>35</v>
      </c>
      <c r="B4" s="6" t="n">
        <v>475056</v>
      </c>
      <c r="E4" s="6" t="n">
        <v>433014</v>
      </c>
    </row>
    <row r="5" spans="1:5">
      <c r="A5" s="4" t="s">
        <v>894</v>
      </c>
      <c r="B5" s="5" t="n">
        <v>1184</v>
      </c>
    </row>
    <row r="6" spans="1:5">
      <c r="A6" s="4" t="s">
        <v>383</v>
      </c>
      <c r="B6" s="5" t="n">
        <v>331595</v>
      </c>
      <c r="E6" s="5" t="n">
        <v>377029</v>
      </c>
    </row>
    <row r="7" spans="1:5">
      <c r="A7" s="4" t="s">
        <v>895</v>
      </c>
      <c r="B7" s="5" t="n">
        <v>8400</v>
      </c>
    </row>
    <row r="8" spans="1:5">
      <c r="A8" s="4" t="s">
        <v>399</v>
      </c>
    </row>
    <row r="9" spans="1:5">
      <c r="A9" s="3" t="s">
        <v>372</v>
      </c>
    </row>
    <row r="10" spans="1:5">
      <c r="A10" s="4" t="s">
        <v>815</v>
      </c>
      <c r="D10" s="6" t="n">
        <v>17717</v>
      </c>
    </row>
    <row r="11" spans="1:5">
      <c r="A11" s="4" t="s">
        <v>400</v>
      </c>
      <c r="B11" s="5" t="n">
        <v>19800</v>
      </c>
      <c r="D11" s="6" t="n">
        <v>18616</v>
      </c>
      <c r="E11" s="5" t="n">
        <v>0</v>
      </c>
    </row>
    <row r="12" spans="1:5">
      <c r="A12" s="4" t="s">
        <v>401</v>
      </c>
    </row>
    <row r="13" spans="1:5">
      <c r="A13" s="3" t="s">
        <v>372</v>
      </c>
    </row>
    <row r="14" spans="1:5">
      <c r="A14" s="4" t="s">
        <v>815</v>
      </c>
      <c r="B14" s="5" t="n">
        <v>18428</v>
      </c>
    </row>
    <row r="15" spans="1:5">
      <c r="A15" s="4" t="s">
        <v>383</v>
      </c>
      <c r="B15" s="5" t="n">
        <v>19100</v>
      </c>
    </row>
    <row r="16" spans="1:5">
      <c r="A16" s="4" t="s">
        <v>356</v>
      </c>
    </row>
    <row r="17" spans="1:5">
      <c r="A17" s="3" t="s">
        <v>372</v>
      </c>
    </row>
    <row r="18" spans="1:5">
      <c r="A18" s="4" t="s">
        <v>35</v>
      </c>
      <c r="B18" s="5" t="n">
        <v>0</v>
      </c>
      <c r="E18" s="6" t="n">
        <v>15666</v>
      </c>
    </row>
    <row r="19" spans="1:5">
      <c r="A19" s="4" t="s">
        <v>896</v>
      </c>
    </row>
    <row r="20" spans="1:5">
      <c r="A20" s="3" t="s">
        <v>372</v>
      </c>
    </row>
    <row r="21" spans="1:5">
      <c r="A21" s="4" t="s">
        <v>897</v>
      </c>
      <c r="B21" s="5" t="n">
        <v>20700</v>
      </c>
    </row>
    <row r="22" spans="1:5">
      <c r="A22" s="4" t="s">
        <v>898</v>
      </c>
    </row>
    <row r="23" spans="1:5">
      <c r="A23" s="3" t="s">
        <v>372</v>
      </c>
    </row>
    <row r="24" spans="1:5">
      <c r="A24" s="4" t="s">
        <v>897</v>
      </c>
      <c r="B24" s="5" t="n">
        <v>19700</v>
      </c>
    </row>
    <row r="25" spans="1:5">
      <c r="A25" s="4" t="s">
        <v>899</v>
      </c>
    </row>
    <row r="26" spans="1:5">
      <c r="A26" s="3" t="s">
        <v>372</v>
      </c>
    </row>
    <row r="27" spans="1:5">
      <c r="A27" s="4" t="s">
        <v>897</v>
      </c>
      <c r="B27" s="6" t="n">
        <v>22500</v>
      </c>
    </row>
    <row r="28" spans="1:5">
      <c r="A28" s="4" t="s">
        <v>900</v>
      </c>
    </row>
    <row r="29" spans="1:5">
      <c r="A29" s="3" t="s">
        <v>372</v>
      </c>
    </row>
    <row r="30" spans="1:5">
      <c r="A30" s="4" t="s">
        <v>901</v>
      </c>
      <c r="C30" s="8" t="n">
        <v>0.35</v>
      </c>
    </row>
    <row r="31" spans="1:5">
      <c r="A31" s="4" t="s">
        <v>902</v>
      </c>
    </row>
    <row r="32" spans="1:5">
      <c r="A32" s="3" t="s">
        <v>372</v>
      </c>
    </row>
    <row r="33" spans="1:5">
      <c r="A33" s="4" t="s">
        <v>901</v>
      </c>
      <c r="C33" s="12" t="n">
        <v>0.08</v>
      </c>
    </row>
    <row r="34" spans="1:5">
      <c r="A34" s="4" t="s">
        <v>903</v>
      </c>
    </row>
    <row r="35" spans="1:5">
      <c r="A35" s="3" t="s">
        <v>372</v>
      </c>
    </row>
    <row r="36" spans="1:5">
      <c r="A36" s="4" t="s">
        <v>901</v>
      </c>
      <c r="C36" s="12" t="n">
        <v>0.062</v>
      </c>
    </row>
    <row r="37" spans="1:5">
      <c r="A37" s="4" t="s">
        <v>904</v>
      </c>
    </row>
    <row r="38" spans="1:5">
      <c r="A38" s="3" t="s">
        <v>372</v>
      </c>
    </row>
    <row r="39" spans="1:5">
      <c r="A39" s="4" t="s">
        <v>901</v>
      </c>
      <c r="C39" s="12" t="n">
        <v>0.142</v>
      </c>
    </row>
    <row r="40" spans="1:5">
      <c r="A40" s="4" t="s">
        <v>905</v>
      </c>
    </row>
    <row r="41" spans="1:5">
      <c r="A41" s="3" t="s">
        <v>372</v>
      </c>
    </row>
    <row r="42" spans="1:5">
      <c r="A42" s="4" t="s">
        <v>901</v>
      </c>
      <c r="C42" s="12" t="n">
        <v>0.1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6</v>
      </c>
      <c r="B1" s="2" t="s">
        <v>2</v>
      </c>
      <c r="C1" s="2" t="s">
        <v>33</v>
      </c>
    </row>
    <row r="2" spans="1:3">
      <c r="A2" s="3" t="s">
        <v>421</v>
      </c>
    </row>
    <row r="3" spans="1:3">
      <c r="A3" s="4" t="s">
        <v>435</v>
      </c>
      <c r="B3" s="6" t="n">
        <v>237</v>
      </c>
    </row>
    <row r="4" spans="1:3">
      <c r="A4" s="4" t="s">
        <v>422</v>
      </c>
      <c r="B4" s="5" t="n">
        <v>454567</v>
      </c>
      <c r="C4" s="6" t="n">
        <v>325408</v>
      </c>
    </row>
    <row r="5" spans="1:3">
      <c r="A5" s="4" t="s">
        <v>423</v>
      </c>
      <c r="B5" s="5" t="n">
        <v>237</v>
      </c>
    </row>
    <row r="6" spans="1:3">
      <c r="A6" s="4" t="s">
        <v>424</v>
      </c>
      <c r="B6" s="5" t="n">
        <v>237</v>
      </c>
    </row>
    <row r="7" spans="1:3">
      <c r="A7" s="4" t="s">
        <v>425</v>
      </c>
      <c r="B7" s="5" t="n">
        <v>237</v>
      </c>
    </row>
    <row r="8" spans="1:3">
      <c r="A8" s="4" t="s">
        <v>426</v>
      </c>
      <c r="B8" s="5" t="n">
        <v>237</v>
      </c>
    </row>
    <row r="9" spans="1:3">
      <c r="A9" s="4" t="s">
        <v>436</v>
      </c>
      <c r="B9" s="5" t="n">
        <v>642</v>
      </c>
    </row>
    <row r="10" spans="1:3">
      <c r="A10" s="4" t="s">
        <v>907</v>
      </c>
    </row>
    <row r="11" spans="1:3">
      <c r="A11" s="3" t="s">
        <v>421</v>
      </c>
    </row>
    <row r="12" spans="1:3">
      <c r="A12" s="4" t="s">
        <v>908</v>
      </c>
      <c r="B12" s="5" t="n">
        <v>600</v>
      </c>
      <c r="C12" s="5" t="n">
        <v>600</v>
      </c>
    </row>
    <row r="13" spans="1:3">
      <c r="A13" s="4" t="s">
        <v>432</v>
      </c>
      <c r="B13" s="5" t="n">
        <v>-133</v>
      </c>
      <c r="C13" s="5" t="n">
        <v>-67</v>
      </c>
    </row>
    <row r="14" spans="1:3">
      <c r="A14" s="4" t="s">
        <v>422</v>
      </c>
      <c r="B14" s="5" t="n">
        <v>467</v>
      </c>
      <c r="C14" s="5" t="n">
        <v>533</v>
      </c>
    </row>
    <row r="15" spans="1:3">
      <c r="A15" s="4" t="s">
        <v>909</v>
      </c>
    </row>
    <row r="16" spans="1:3">
      <c r="A16" s="3" t="s">
        <v>421</v>
      </c>
    </row>
    <row r="17" spans="1:3">
      <c r="A17" s="4" t="s">
        <v>908</v>
      </c>
      <c r="B17" s="5" t="n">
        <v>1700</v>
      </c>
      <c r="C17" s="5" t="n">
        <v>1700</v>
      </c>
    </row>
    <row r="18" spans="1:3">
      <c r="A18" s="4" t="s">
        <v>432</v>
      </c>
      <c r="B18" s="5" t="n">
        <v>-340</v>
      </c>
      <c r="C18" s="5" t="n">
        <v>-170</v>
      </c>
    </row>
    <row r="19" spans="1:3">
      <c r="A19" s="4" t="s">
        <v>422</v>
      </c>
      <c r="B19" s="6" t="n">
        <v>1360</v>
      </c>
      <c r="C19" s="6" t="n">
        <v>15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8"/>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39:09Z</dcterms:created>
  <dcterms:modified xmlns:dcterms="http://purl.org/dc/terms/" xmlns:xsi="http://www.w3.org/2001/XMLSchema-instance" xsi:type="dcterms:W3CDTF">2019-02-21T08:39:09Z</dcterms:modified>
</cp:coreProperties>
</file>